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Fair Value Measurement" sheetId="8" state="visible" r:id="rId8"/>
    <sheet xmlns:r="http://schemas.openxmlformats.org/officeDocument/2006/relationships" name="Investments" sheetId="9" state="visible" r:id="rId9"/>
    <sheet xmlns:r="http://schemas.openxmlformats.org/officeDocument/2006/relationships" name="Retroactive Insurance Contracts" sheetId="10" state="visible" r:id="rId10"/>
    <sheet xmlns:r="http://schemas.openxmlformats.org/officeDocument/2006/relationships" name="Income Taxes" sheetId="11" state="visible" r:id="rId11"/>
    <sheet xmlns:r="http://schemas.openxmlformats.org/officeDocument/2006/relationships" name="Reserve for Losses and Loss Adj" sheetId="12" state="visible" r:id="rId12"/>
    <sheet xmlns:r="http://schemas.openxmlformats.org/officeDocument/2006/relationships" name="Commitments and Contingencies" sheetId="13" state="visible" r:id="rId13"/>
    <sheet xmlns:r="http://schemas.openxmlformats.org/officeDocument/2006/relationships" name="Leases" sheetId="14" state="visible" r:id="rId14"/>
    <sheet xmlns:r="http://schemas.openxmlformats.org/officeDocument/2006/relationships" name="Debt" sheetId="15" state="visible" r:id="rId15"/>
    <sheet xmlns:r="http://schemas.openxmlformats.org/officeDocument/2006/relationships" name="Derivatives" sheetId="16" state="visible" r:id="rId16"/>
    <sheet xmlns:r="http://schemas.openxmlformats.org/officeDocument/2006/relationships" name="Shareholders' Equity" sheetId="17" state="visible" r:id="rId17"/>
    <sheet xmlns:r="http://schemas.openxmlformats.org/officeDocument/2006/relationships" name="Variable Interest Entities" sheetId="18" state="visible" r:id="rId18"/>
    <sheet xmlns:r="http://schemas.openxmlformats.org/officeDocument/2006/relationships" name="Earnings Per Share" sheetId="19" state="visible" r:id="rId19"/>
    <sheet xmlns:r="http://schemas.openxmlformats.org/officeDocument/2006/relationships" name="Segment Information" sheetId="20" state="visible" r:id="rId20"/>
    <sheet xmlns:r="http://schemas.openxmlformats.org/officeDocument/2006/relationships" name="Basis of Presentation (Policies" sheetId="21" state="visible" r:id="rId21"/>
    <sheet xmlns:r="http://schemas.openxmlformats.org/officeDocument/2006/relationships" name="Basis of Presentation (Tables)" sheetId="22" state="visible" r:id="rId22"/>
    <sheet xmlns:r="http://schemas.openxmlformats.org/officeDocument/2006/relationships" name="Fair Value Measurement (Tables)" sheetId="23" state="visible" r:id="rId23"/>
    <sheet xmlns:r="http://schemas.openxmlformats.org/officeDocument/2006/relationships" name="Investments (Tables)" sheetId="24" state="visible" r:id="rId24"/>
    <sheet xmlns:r="http://schemas.openxmlformats.org/officeDocument/2006/relationships" name="Reserve for Losses and Loss A_2" sheetId="25" state="visible" r:id="rId25"/>
    <sheet xmlns:r="http://schemas.openxmlformats.org/officeDocument/2006/relationships" name="Leases (Tables)" sheetId="26" state="visible" r:id="rId26"/>
    <sheet xmlns:r="http://schemas.openxmlformats.org/officeDocument/2006/relationships" name="Debt (Tables)" sheetId="27" state="visible" r:id="rId27"/>
    <sheet xmlns:r="http://schemas.openxmlformats.org/officeDocument/2006/relationships" name="Derivatives (Tables)" sheetId="28" state="visible" r:id="rId28"/>
    <sheet xmlns:r="http://schemas.openxmlformats.org/officeDocument/2006/relationships" name="Shareholders' Equity (Tables)" sheetId="29" state="visible" r:id="rId29"/>
    <sheet xmlns:r="http://schemas.openxmlformats.org/officeDocument/2006/relationships" name="Earnings Per Share (Tables)" sheetId="30" state="visible" r:id="rId30"/>
    <sheet xmlns:r="http://schemas.openxmlformats.org/officeDocument/2006/relationships" name="Segment Information (Tables)" sheetId="31" state="visible" r:id="rId31"/>
    <sheet xmlns:r="http://schemas.openxmlformats.org/officeDocument/2006/relationships" name="Basis of Presentation (Narrativ" sheetId="32" state="visible" r:id="rId32"/>
    <sheet xmlns:r="http://schemas.openxmlformats.org/officeDocument/2006/relationships" name="Basis of Presentation (Other Li" sheetId="33" state="visible" r:id="rId33"/>
    <sheet xmlns:r="http://schemas.openxmlformats.org/officeDocument/2006/relationships" name="Fair Value Measurement (Narrati" sheetId="34" state="visible" r:id="rId34"/>
    <sheet xmlns:r="http://schemas.openxmlformats.org/officeDocument/2006/relationships" name="Fair Value Measurement (Assets " sheetId="35" state="visible" r:id="rId35"/>
    <sheet xmlns:r="http://schemas.openxmlformats.org/officeDocument/2006/relationships" name="Fair Value Measurement (Quantit" sheetId="36" state="visible" r:id="rId36"/>
    <sheet xmlns:r="http://schemas.openxmlformats.org/officeDocument/2006/relationships" name="Fair Value Measurement (Level 3" sheetId="37" state="visible" r:id="rId37"/>
    <sheet xmlns:r="http://schemas.openxmlformats.org/officeDocument/2006/relationships" name="Fair Value Measurement (Investm" sheetId="38" state="visible" r:id="rId38"/>
    <sheet xmlns:r="http://schemas.openxmlformats.org/officeDocument/2006/relationships" name="Fair Value Measurement (Inves_2" sheetId="39" state="visible" r:id="rId39"/>
    <sheet xmlns:r="http://schemas.openxmlformats.org/officeDocument/2006/relationships" name="Fair Value Measurement (Financi" sheetId="40" state="visible" r:id="rId40"/>
    <sheet xmlns:r="http://schemas.openxmlformats.org/officeDocument/2006/relationships" name="Investments (Narrative) (Detail" sheetId="41" state="visible" r:id="rId41"/>
    <sheet xmlns:r="http://schemas.openxmlformats.org/officeDocument/2006/relationships" name="Investments (Available-For-Sale" sheetId="42" state="visible" r:id="rId42"/>
    <sheet xmlns:r="http://schemas.openxmlformats.org/officeDocument/2006/relationships" name="Investments (Available-For-Sa_2" sheetId="43" state="visible" r:id="rId43"/>
    <sheet xmlns:r="http://schemas.openxmlformats.org/officeDocument/2006/relationships" name="Investments (Investments Held i" sheetId="44" state="visible" r:id="rId44"/>
    <sheet xmlns:r="http://schemas.openxmlformats.org/officeDocument/2006/relationships" name="Investments (Sales and Purchase" sheetId="45" state="visible" r:id="rId45"/>
    <sheet xmlns:r="http://schemas.openxmlformats.org/officeDocument/2006/relationships" name="Investments (Net Investment Inc" sheetId="46" state="visible" r:id="rId46"/>
    <sheet xmlns:r="http://schemas.openxmlformats.org/officeDocument/2006/relationships" name="Investments (Unconsolidated Sub" sheetId="47" state="visible" r:id="rId47"/>
    <sheet xmlns:r="http://schemas.openxmlformats.org/officeDocument/2006/relationships" name="Investments (Equity in Earnings" sheetId="48" state="visible" r:id="rId48"/>
    <sheet xmlns:r="http://schemas.openxmlformats.org/officeDocument/2006/relationships" name="Investments (Net Realized Inves" sheetId="49" state="visible" r:id="rId49"/>
    <sheet xmlns:r="http://schemas.openxmlformats.org/officeDocument/2006/relationships" name="Investments (Credit Losses Reco" sheetId="50" state="visible" r:id="rId50"/>
    <sheet xmlns:r="http://schemas.openxmlformats.org/officeDocument/2006/relationships" name="Retroactive Insurance Contrac_2" sheetId="51" state="visible" r:id="rId51"/>
    <sheet xmlns:r="http://schemas.openxmlformats.org/officeDocument/2006/relationships" name="Income Taxes (Details)" sheetId="52" state="visible" r:id="rId52"/>
    <sheet xmlns:r="http://schemas.openxmlformats.org/officeDocument/2006/relationships" name="Reserve for Losses and Loss A_3" sheetId="53" state="visible" r:id="rId53"/>
    <sheet xmlns:r="http://schemas.openxmlformats.org/officeDocument/2006/relationships" name="Commitments and Contingencies (" sheetId="54" state="visible" r:id="rId54"/>
    <sheet xmlns:r="http://schemas.openxmlformats.org/officeDocument/2006/relationships" name="Leases (Narrative) (Details)" sheetId="55" state="visible" r:id="rId55"/>
    <sheet xmlns:r="http://schemas.openxmlformats.org/officeDocument/2006/relationships" name="Leases (Lease Cost) (Details)" sheetId="56" state="visible" r:id="rId56"/>
    <sheet xmlns:r="http://schemas.openxmlformats.org/officeDocument/2006/relationships" name="Leases (Supplemental Lease Info" sheetId="57" state="visible" r:id="rId57"/>
    <sheet xmlns:r="http://schemas.openxmlformats.org/officeDocument/2006/relationships" name="Leases (Future Minimum Lease Pa" sheetId="58" state="visible" r:id="rId58"/>
    <sheet xmlns:r="http://schemas.openxmlformats.org/officeDocument/2006/relationships" name="Debt (Details)" sheetId="59" state="visible" r:id="rId59"/>
    <sheet xmlns:r="http://schemas.openxmlformats.org/officeDocument/2006/relationships" name="Derivatives (Narrative) (Detail" sheetId="60" state="visible" r:id="rId60"/>
    <sheet xmlns:r="http://schemas.openxmlformats.org/officeDocument/2006/relationships" name="Derivatives (Volume and Fair Va" sheetId="61" state="visible" r:id="rId61"/>
    <sheet xmlns:r="http://schemas.openxmlformats.org/officeDocument/2006/relationships" name="Derivatives (Pre-tax Impact of " sheetId="62" state="visible" r:id="rId62"/>
    <sheet xmlns:r="http://schemas.openxmlformats.org/officeDocument/2006/relationships" name="Shareholders' Equity (Narrative" sheetId="63" state="visible" r:id="rId63"/>
    <sheet xmlns:r="http://schemas.openxmlformats.org/officeDocument/2006/relationships" name="Shareholders' Equity (Share-bas" sheetId="64" state="visible" r:id="rId64"/>
    <sheet xmlns:r="http://schemas.openxmlformats.org/officeDocument/2006/relationships" name="Shareholders' Equity (AOCI Recl" sheetId="65" state="visible" r:id="rId65"/>
    <sheet xmlns:r="http://schemas.openxmlformats.org/officeDocument/2006/relationships" name="Variable Interest Entities (Det" sheetId="66" state="visible" r:id="rId66"/>
    <sheet xmlns:r="http://schemas.openxmlformats.org/officeDocument/2006/relationships" name="Earnings Per Share (Details)" sheetId="67" state="visible" r:id="rId67"/>
    <sheet xmlns:r="http://schemas.openxmlformats.org/officeDocument/2006/relationships" name="Segment Information (Narrative)" sheetId="68" state="visible" r:id="rId68"/>
    <sheet xmlns:r="http://schemas.openxmlformats.org/officeDocument/2006/relationships" name="Segment Information (Financial " sheetId="69" state="visible" r:id="rId69"/>
    <sheet xmlns:r="http://schemas.openxmlformats.org/officeDocument/2006/relationships" name="Segment Information (Gross Prem" sheetId="70" state="visible" r:id="rId70"/>
  </sheets>
  <definedNames/>
  <calcPr calcId="124519" fullCalcOnLoad="1"/>
</workbook>
</file>

<file path=xl/sharedStrings.xml><?xml version="1.0" encoding="utf-8"?>
<sst xmlns="http://schemas.openxmlformats.org/spreadsheetml/2006/main" uniqueCount="811">
  <si>
    <t>COVER PAGE - shares</t>
  </si>
  <si>
    <t>6 Months Ended</t>
  </si>
  <si>
    <t>Jun. 30, 2019</t>
  </si>
  <si>
    <t>Jul. 31, 2019</t>
  </si>
  <si>
    <t>Cover page.</t>
  </si>
  <si>
    <t>Document Type</t>
  </si>
  <si>
    <t>10-Q</t>
  </si>
  <si>
    <t>Document Quarterly Report</t>
  </si>
  <si>
    <t>true</t>
  </si>
  <si>
    <t>Document Period End Date</t>
  </si>
  <si>
    <t>Jun. 30,
		2019</t>
  </si>
  <si>
    <t>Document Transition Report</t>
  </si>
  <si>
    <t>false</t>
  </si>
  <si>
    <t>Entity File Number</t>
  </si>
  <si>
    <t>0-16533</t>
  </si>
  <si>
    <t>Entity Registrant Name</t>
  </si>
  <si>
    <t>ProAssurance Corporation</t>
  </si>
  <si>
    <t>Entity Incorporation, State or Country Code</t>
  </si>
  <si>
    <t>DE</t>
  </si>
  <si>
    <t>Entity Tax Identification Number</t>
  </si>
  <si>
    <t>63-1261433</t>
  </si>
  <si>
    <t>Entity Address, Address Line One</t>
  </si>
  <si>
    <t xml:space="preserve">100 Brookwood Place,  </t>
  </si>
  <si>
    <t>Entity Address, City or Town</t>
  </si>
  <si>
    <t>Birmingham,</t>
  </si>
  <si>
    <t>Entity Address, State or Province</t>
  </si>
  <si>
    <t>AL</t>
  </si>
  <si>
    <t>Entity Address, Postal Zip Code</t>
  </si>
  <si>
    <t>35209</t>
  </si>
  <si>
    <t>City Area Code</t>
  </si>
  <si>
    <t>(205)</t>
  </si>
  <si>
    <t>Local Phone Number</t>
  </si>
  <si>
    <t>877-4400</t>
  </si>
  <si>
    <t>Title of 12(b) Security</t>
  </si>
  <si>
    <t>Common Stock, par value $0.01 per share</t>
  </si>
  <si>
    <t>Trading Symbol</t>
  </si>
  <si>
    <t>PRA</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127703</t>
  </si>
  <si>
    <t>Current Fiscal Year End Date</t>
  </si>
  <si>
    <t>--12-31</t>
  </si>
  <si>
    <t>Document Fiscal Year Focus</t>
  </si>
  <si>
    <t>2019</t>
  </si>
  <si>
    <t>Document Fiscal Period Focus</t>
  </si>
  <si>
    <t>Q2</t>
  </si>
  <si>
    <t>Amendment Flag</t>
  </si>
  <si>
    <t>Condensed Consolidated Balance Sheets (Unaudited) - USD ($) $ in Thousands</t>
  </si>
  <si>
    <t>Dec. 31, 2018</t>
  </si>
  <si>
    <t>Investments</t>
  </si>
  <si>
    <t>Fixed maturities, available for sale, at fair value; amortized cost, $2,188,547 and $2,116,825, respectively</t>
  </si>
  <si>
    <t>Fixed maturities, trading, at fair value; cost, $42,905 and $38,445, respectively</t>
  </si>
  <si>
    <t>Equity investments, at fair value; cost, $398,489 and $450,931, respectively</t>
  </si>
  <si>
    <t>Short-term investments</t>
  </si>
  <si>
    <t>Business owned life insurance</t>
  </si>
  <si>
    <t>Investment in unconsolidated subsidiaries</t>
  </si>
  <si>
    <t>Other investments, $33,824 and $31,344 at fair value, respectively, otherwise at cost or amortized cost</t>
  </si>
  <si>
    <t>Total Investments</t>
  </si>
  <si>
    <t>Cash and cash equivalents</t>
  </si>
  <si>
    <t>Premiums receivable</t>
  </si>
  <si>
    <t>Receivable from reinsurers on paid losses and loss adjustment expenses</t>
  </si>
  <si>
    <t>Receivable from reinsurers on unpaid losses and loss adjustment expenses</t>
  </si>
  <si>
    <t>Prepaid reinsurance premiums</t>
  </si>
  <si>
    <t>Deferred policy acquisition costs</t>
  </si>
  <si>
    <t>Deferred tax asset, net</t>
  </si>
  <si>
    <t>Real estate, net</t>
  </si>
  <si>
    <t>Operating lease ROU assets</t>
  </si>
  <si>
    <t>Intangible assets, net</t>
  </si>
  <si>
    <t>Goodwill</t>
  </si>
  <si>
    <t>Other assets</t>
  </si>
  <si>
    <t>Total Assets</t>
  </si>
  <si>
    <t>Policy liabilities and accruals</t>
  </si>
  <si>
    <t>Reserve for losses and loss adjustment expenses</t>
  </si>
  <si>
    <t>Unearned premiums</t>
  </si>
  <si>
    <t>Reinsurance premiums payable</t>
  </si>
  <si>
    <t>Total Policy Liabilities</t>
  </si>
  <si>
    <t>Operating lease liabilities</t>
  </si>
  <si>
    <t>Other liabilities</t>
  </si>
  <si>
    <t>Debt less debt issuance costs</t>
  </si>
  <si>
    <t>Total Liabilities</t>
  </si>
  <si>
    <t>Shareholders' Equity</t>
  </si>
  <si>
    <t>Common shares, par value $0.01 per share, 100,000,000 shares authorized, 63,112,288 and 62,989,421 shares issued, respectively</t>
  </si>
  <si>
    <t>Additional paid-in capital</t>
  </si>
  <si>
    <t>Accumulated other comprehensive income (loss), net of deferred tax expense (benefit) of $8,627 and ($4,355), respectively</t>
  </si>
  <si>
    <t>Retained earnings</t>
  </si>
  <si>
    <t>Treasury shares, at cost, 9,352,373 shares as of each respective period end</t>
  </si>
  <si>
    <t>Total Shareholders' Equity</t>
  </si>
  <si>
    <t>Total Liabilities and Shareholders' Equity</t>
  </si>
  <si>
    <t>Condensed Consolidated Balance Sheets (Unaudited) (Parenthetical) - USD ($) $ in Thousands</t>
  </si>
  <si>
    <t>Statement of Financial Position [Abstract]</t>
  </si>
  <si>
    <t>Available for sale securities, amortized cost</t>
  </si>
  <si>
    <t>Trading securities, cost</t>
  </si>
  <si>
    <t>Equity Investments, fair value, cost</t>
  </si>
  <si>
    <t>Other investments, portion carried at fair value</t>
  </si>
  <si>
    <t>Common shares, par value (in usd per share)</t>
  </si>
  <si>
    <t>Common shares, shares authorized (in shares)</t>
  </si>
  <si>
    <t>Common shares, shares issued (in shares)</t>
  </si>
  <si>
    <t>Deferred tax expense (benefit) on accumulated other comprehensive income (loss)</t>
  </si>
  <si>
    <t>Treasury shares, number of shares (in shares)</t>
  </si>
  <si>
    <t>Condensed Consolidated Statements of Changes in Capital (Unaudited) - USD ($) $ in Thousands</t>
  </si>
  <si>
    <t>3 Months Ended</t>
  </si>
  <si>
    <t>Jun. 30, 2018</t>
  </si>
  <si>
    <t>Jan. 01, 2019</t>
  </si>
  <si>
    <t>Jan. 01, 2018</t>
  </si>
  <si>
    <t>Increase (Decrease) in Stockholders' Equity:</t>
  </si>
  <si>
    <t>Beginning balance</t>
  </si>
  <si>
    <t>Cumulative-effect adjustment adoption of ASU</t>
  </si>
  <si>
    <t>Common shares issued for compensation and effect of shares reissued to stock purchase plan</t>
  </si>
  <si>
    <t>Share-based compensation</t>
  </si>
  <si>
    <t>Net effect of restricted and performance shares issued</t>
  </si>
  <si>
    <t>Dividends to shareholders</t>
  </si>
  <si>
    <t>Other comprehensive income (loss)</t>
  </si>
  <si>
    <t>Net income</t>
  </si>
  <si>
    <t>Ending balance</t>
  </si>
  <si>
    <t>Accounting Standards Update 2018-07</t>
  </si>
  <si>
    <t>[1]</t>
  </si>
  <si>
    <t>Accounting Standards Update 2016-01</t>
  </si>
  <si>
    <t>Accounting Standards Update 2018-02</t>
  </si>
  <si>
    <t>Common Stock</t>
  </si>
  <si>
    <t>Additional Paid-in Capital</t>
  </si>
  <si>
    <t>Accumulated Other Comprehensive Income (Loss)</t>
  </si>
  <si>
    <t>Accumulated Other Comprehensive Income (Loss) | Accounting Standards Update 2018-02</t>
  </si>
  <si>
    <t>Retained Earnings</t>
  </si>
  <si>
    <t>Retained Earnings | Accounting Standards Update 2018-07</t>
  </si>
  <si>
    <t>Retained Earnings | Accounting Standards Update 2016-01</t>
  </si>
  <si>
    <t>Retained Earnings | Accounting Standards Update 2018-02</t>
  </si>
  <si>
    <t>Treasury Stock</t>
  </si>
  <si>
    <t>See Note 1 for discussion of accounting guidance adopted during the period.</t>
  </si>
  <si>
    <t>Condensed Consolidated Statements of Income and Comprehensive Income (Unaudited) - USD ($) shares in Thousands, $ in Thousands</t>
  </si>
  <si>
    <t>Revenues</t>
  </si>
  <si>
    <t>Net premiums earned</t>
  </si>
  <si>
    <t>Net investment income</t>
  </si>
  <si>
    <t>Equity in earnings (loss) of unconsolidated subsidiaries</t>
  </si>
  <si>
    <t>Net realized investment gains (losses):</t>
  </si>
  <si>
    <t>OTTI losses</t>
  </si>
  <si>
    <t>Portion of OTTI losses recognized in other comprehensive income before taxes</t>
  </si>
  <si>
    <t>Net impairment losses recognized in earnings</t>
  </si>
  <si>
    <t>Other net realized investment gains (losses)</t>
  </si>
  <si>
    <t>Total net realized investment gains (losses)</t>
  </si>
  <si>
    <t>Other income</t>
  </si>
  <si>
    <t>Total revenues</t>
  </si>
  <si>
    <t>Expenses</t>
  </si>
  <si>
    <t>Net losses and loss adjustment expenses</t>
  </si>
  <si>
    <t>Underwriting, policy acquisition and operating expenses</t>
  </si>
  <si>
    <t>Operating expense</t>
  </si>
  <si>
    <t>DPAC amortization</t>
  </si>
  <si>
    <t>Segregated portfolio cells dividend expense (income)</t>
  </si>
  <si>
    <t>Interest expense</t>
  </si>
  <si>
    <t>Total expenses</t>
  </si>
  <si>
    <t>Income before income taxes</t>
  </si>
  <si>
    <t>Provision for income taxes</t>
  </si>
  <si>
    <t>Current expense (benefit)</t>
  </si>
  <si>
    <t>Deferred expense (benefit)</t>
  </si>
  <si>
    <t>Total income tax expense (benefit)</t>
  </si>
  <si>
    <t>Other comprehensive income (loss), after tax, net of reclassification adjustments</t>
  </si>
  <si>
    <t>Comprehensive income (loss)</t>
  </si>
  <si>
    <t>Earnings per share</t>
  </si>
  <si>
    <t>Basic (in usd per share)</t>
  </si>
  <si>
    <t>Diluted (in usd per share)</t>
  </si>
  <si>
    <t>Weighted average number of common shares outstanding:</t>
  </si>
  <si>
    <t>Basic (in shares)</t>
  </si>
  <si>
    <t>Diluted (in shares)</t>
  </si>
  <si>
    <t>Cash dividends declared per common share (in usd per share)</t>
  </si>
  <si>
    <t>Condensed Consolidated Statements of Cash Flows (Unaudited) $ in Thousands, £ in Millions</t>
  </si>
  <si>
    <t>Jun. 30, 2019USD ($)</t>
  </si>
  <si>
    <t>Jun. 30, 2018USD ($)</t>
  </si>
  <si>
    <t>Operating Activities</t>
  </si>
  <si>
    <t>Adjustments to reconcile net income to net cash provided by operating activities:</t>
  </si>
  <si>
    <t>Depreciation and amortization, net of accretion</t>
  </si>
  <si>
    <t>(Increase) decrease in cash surrender value of BOLI</t>
  </si>
  <si>
    <t>Net realized investment (gains) losses</t>
  </si>
  <si>
    <t>Deferred income tax expense (benefit)</t>
  </si>
  <si>
    <t>Policy acquisition costs, net of amortization (net deferral)</t>
  </si>
  <si>
    <t>Equity in (earnings) loss of unconsolidated subsidiaries</t>
  </si>
  <si>
    <t>Distributed earnings from unconsolidated subsidiaries</t>
  </si>
  <si>
    <t>Other</t>
  </si>
  <si>
    <t>Other changes in assets and liabilities:</t>
  </si>
  <si>
    <t>Reinsurance related assets and liabilities</t>
  </si>
  <si>
    <t>Net cash provided (used) by operating activities</t>
  </si>
  <si>
    <t>Purchases of:</t>
  </si>
  <si>
    <t>Fixed maturities, available for sale</t>
  </si>
  <si>
    <t>Fixed maturities, trading</t>
  </si>
  <si>
    <t>Equity investments</t>
  </si>
  <si>
    <t>Other investments</t>
  </si>
  <si>
    <t>Funding of qualified affordable housing project tax credit partnerships</t>
  </si>
  <si>
    <t>Proceeds from sales or maturities of:</t>
  </si>
  <si>
    <t>Return of invested capital from unconsolidated subsidiaries</t>
  </si>
  <si>
    <t>Net sales or maturities (purchases) of short-term investments</t>
  </si>
  <si>
    <t>Unsettled security transactions, net change</t>
  </si>
  <si>
    <t>Purchases of capital assets</t>
  </si>
  <si>
    <t>Repayments (advances) under Syndicate Credit Agreement</t>
  </si>
  <si>
    <t>Net cash provided (used) by investing activities</t>
  </si>
  <si>
    <t>Financing Activities</t>
  </si>
  <si>
    <t>Repayments under Revolving Credit Agreement</t>
  </si>
  <si>
    <t>Repayments of Mortgage Loans</t>
  </si>
  <si>
    <t>Capital contribution received from (return of capital to) external segregated portfolio cell participants</t>
  </si>
  <si>
    <t>Net cash provided (used) by financing activities</t>
  </si>
  <si>
    <t>Increase (decrease) in cash and cash equivalents</t>
  </si>
  <si>
    <t>Cash and cash equivalents at beginning of period</t>
  </si>
  <si>
    <t>Cash and cash equivalents at end of period</t>
  </si>
  <si>
    <t>Significant Non-Cash Transactions</t>
  </si>
  <si>
    <t>Dividends declared and not yet paid</t>
  </si>
  <si>
    <t>Operating ROU assets obtained in exchange for operating lease liabilities</t>
  </si>
  <si>
    <t>Basis of Presentation</t>
  </si>
  <si>
    <t>Organization, Consolidation and Presentation of Financial Statements [Abstract]</t>
  </si>
  <si>
    <t>Basis of Presentation The accompanying unaudited Condensed Consolidated Financial Statements include the accounts of ProAssurance Corporation and its consolidated subsidiaries (ProAssurance, PRA or the Company). The financial statements have been prepared in accordance with GAAP for interim financial information and with the instructions to Form 10-Q and Article 10 of Regulation S-X. Accordingly, they do not include all of the information and notes required by GAAP for complete financial statements. In the opinion of management, all adjustments considered necessary for a fair presentation, consisting of normal recurring adjustments, have been included. ProAssurance’s results for the six months ended June 30, 2019 are not necessarily indicative of the results that may be expected for the year ending December 31, 2019 . The accompanying Condensed Consolidated Financial Statements should be read in conjunction with the Consolidated Financial Statements and Notes contained in ProAssurance’s December 31, 2018 report on Form 10-K. In connection with its preparation of the Condensed Consolidated Financial Statements, ProAssurance evaluated events that occurred subsequent to June 30, 2019 for recognition or disclosure in its financial statements and notes to financial statements. Beginning in the third quarter of 2018, ProAssurance operates in five reportable segments as follows: Specialty P&amp;C , Workers' Compensation Insurance, Segregated Portfolio Cell Reinsurance, Lloyd's Syndicates and Corporate. For more information on the Company's segment reporting, including the nature of products and services provided and financial information by segment, refer to Note 14 . Reclassifications As a result of the third quarter of 2018 segment reorganization, prior period segment information in Note 14 has been recast to conform to the Company's current segment reporting (see Note 14 for further information). Accounting Policies Except as added below, the significant accounting policies followed by ProAssurance in making estimates that materially affect financial reporting are summarized in Note 1 of the Notes to Consolidated Financial Statements in ProAssurance’s December 31, 2018 report on Form 10-K. Leases ProAssurance is involved in a number of leases, primarily for office facilities. The Company determines if an arrangement is a lease at the inception date of the contract and classifies all leases as either financing or operating. Operating leases are included in operating lease ROU assets and operating lease liabilities on the Condensed Consolidated Balance Sheet as of June 30, 2019 . The ROU asset represents the right to use the underlying asset for the lease term. As of June 30, 2019 , ProAssurance has no leases that are classified as financing leases. Operating ROU assets and operating lease liabilities are initially recognized as of the lease commencement date based on the present value of the remaining lease payments, discounted over the term of the lease using a discount rate determined based on information available as of the commencement date. As the majority of ProAssurance's lessors do not provide an implicit discount rate, the Company uses its collateralized incremental borrowing rate in determining the present value of remaining lease payments. Due to the adoption of ASU 2016-02 (see further discussion that follows), the Company used its collateralized incremental borrowing rate as of January 1, 2019 for operating leases that commenced prior to that date. Subsequent to the initial recognition, the operating ROU asset is amortized over the lease term on a straight-line basis as operating lease expense which is included as a component of operating expense on the Condensed Consolidated Statements of Income and Comprehensive Income for the three and six months ended June 30, 2019 and 2018. Leases with an initial term of twelve months or less are considered short-term and are not recorded on the Condensed Consolidated Balance Sheet; lease expense for these leases is also recognized on a straight-line basis over the lease term. Additionally, for leases entered into or reassessed after the adoption of ASU 2016-02, ProAssurance accounts for lease and non-lease components of a contract as a single lease component. Operating lease ROU assets are evaluated for impairment whenever events or changes in circumstances indicate that the carrying amount may not be recoverable. The carrying amount of a ROU asset is not recoverable if it exceeds the sum of the undiscounted cash flows expected to result from the use of the underlying leased asset over the remaining lease term. That assessment is based on the carrying amount of the ROU asset at the date it is tested for recoverability and an impairment loss is measured and recognized as the amount by which the carrying amount of the ROU asset exceeds its fair value. Other Liabilities Other liabilities consisted of the following: (In thousands) June 30, 2019 December 31, 2018 SPC dividends payable $ 51,952 $ 53,604 Unpaid shareholder dividends 16,656 43,446 All other 135,332 102,245 Total other liabilities $ 203,940 $ 199,295 SPC dividends payable are the cumulative undistributed earnings contractually payable to the external cell participants of SPC s operated by ProAssurance's Cayman Islands subsidiaries, Inova Re and Eastern Re . Unpaid dividends represent common stock dividends declared by ProAssurance's Board that had not yet been paid as of June 30, 2019 . Unpaid dividends at December 31, 2018 included a special dividend declared in the fourth quarter of 2018 that was paid in January 2019 . Accounting Changes Adopted Leases ( ASU 2016-02) Effective for fiscal years beginning after December 15, 2018 and interim periods within those fiscal years, the FASB issued guidance that requires a lessee to recognize for all leases (with the exception of short-term leases) a lease liability, which is a lessee's obligation to make lease payments arising from a lease, measured on a discounted basis, and a right-of-use asset, which is an asset that represents the lessee's right to use, or control the use of, a specified asset for the lease term. ProAssurance adopted the guidance as of January 1, 2019 using a modified retrospective application and elected the transition option provided that allows companies to continue to apply legacy GAAP in comparative periods. Also, ProAssurance elected the package of practical expedients permitted under the guidance, which allowed the Company to carryforward its historical lease classification, its assessment on whether a contract is or contains a lease and its initial direct costs for any leases that existed prior to adoption of the new standard. Furthermore, ProAssurance elected to combine lease and non-lease components and to keep leases with an initial term of 12 months or less off the Condensed Consolidated Balance Sheet and recognize the associated lease payments in the Condensed Consolidated Statements of Income and Comprehensive Income on a straight-line basis over the lease term. ProAssurance recognized total ROU assets and total lease liabilities of approximately $19 million on the Condensed Consolidated Balance Sheet as of January 1, 2019 which relate to ProAssurance's real estate operating leases; the Company does not consider these leases to be material to its financial position. Adoption of this guidance had no material impact on ProAssurance's results of operation or cash flows. ProAssurance's Revolving Credit Agreement contains a financial covenant regarding permitted leverage ratios based upon Consolidated Funded Indebtedness to Consolidated Total Capitalization; however, adoption of this guidance had no material impact on this covenant. ProAssurance’s Mortgage Loans also contain a financial covenant regarding permitted leverage ratios, principally based upon SAP Consolidated Net Worth; however, as the NAIC did not adopt the principles found in ASU 2016-02, adoption of the guidance had no impact on this covenant. Premium Amortization on Purchased Callable Debt Securities ( ASU 2017-08) Effective for fiscal years beginning after December 15, 2018 and interim periods within those fiscal years, the FASB issued guidance that will require the premium for certain callable debt securities to be amortized over a shorter period than is currently required. Currently amortization is permitted over the contractual life of the instrument and the guidance shortens the amortization to the earliest call date. The purpose of the guidance is to more closely align the amortization period of premiums to expectations incorporated in market pricing on the underlying securities. ProAssurance adopted the guidance as of January 1, 2019. As ProAssurance amortizes premium on callable debt securities to the earliest call date, adoption of the guidance had no material effect on ProAssurance’s results of operations, financial position or cash flows. Derivatives and Hedging ( ASU 2017-12) Effective for fiscal years beginning after December 15, 2018 and interim periods within those fiscal years, the FASB issued guidance to improve financial reporting of hedging relationships to better portray the entity's risk management activities in the consolidated financial statements. The new guidance eliminates the requirement to separately measure and report hedge ineffectiveness and requires the entire change in the fair value of a hedging instrument to be presented in the same income statement line as the hedged item. ProAssurance adopted the guidance as of January 1, 2019. ProAssurance's derivative instrument at June 30, 2019 is not designated as a hedging instrument; therefore, adoption had no effect on ProAssurance's results of operations, financial position or cash flows. Improvements to Nonemployee Share-Based Payment Accounting ( ASU 2018-07) Effective for fiscal years beginning after December 15, 2018 and interim periods within those fiscal years, the FASB issued guidance which reduces the complexity in accounting for nonemployee share-based payment awards. The new guidance substantially aligns the accounting for nonemployee share-based payment awards with the accounting guidance for employee share-based payment awards with certain exceptions, including the inputs used in estimating the fair value of the nonemployee awards and the period of time and pattern of expense recognition. ProAssurance adopted the guidance as of January 1, 2019 using a modified retrospective application and recorded a cumulative-effect adjustment of approximately $0.4 million to beginning retained earnings in the Condensed Consolidated Statement of Changes in Capital for the six months ended June 30, 2019 . Adoption had no material effect of ProAssurance's results of operations or cash flows. Derivatives and Hedging - Inclusion of the Secured Overnight Financing Rate (SOFR) Overnight Index Swap as a Benchmark Interest Rate for Hedge Accounting Purposes (ASU 2018-16) Effective for fiscal years beginning after December 15, 2018 and interim periods within those fiscal years, the FASB issued new guidance that permits the use of the Overnight Index Swap Rate based on the Secured Financing Rate as a U.S. benchmark interest rate for hedge accounting purposes. ProAssurance adopted the guidance as of January 1, 2019. As of June 30, 2019 , ProAssurance's derivative instrument is not designated as a hedging instrument; therefore, adoption had no effect on ProAssurance's results of operations, financial position or cash flows. Accounting Changes Not Yet Adopted Improvements to Financial Instruments - Credit Losses ( ASU 2016-13) Effective for fiscal years beginning after December 15, 2019 and interim periods within those fiscal years, the FASB issued guidance that replaces the incurred loss impairment methodology, which delays recognition of credit losses until a probable loss has been incurred, with a methodology that reflects expected credit losses and requires consideration of a broader range of reasonable and supportable information to inform credit loss estimates. Under the new guidance, credit losses are required to be recorded through an allowance for credit losses account and the income statement will reflect the initial recognition of lifetime expected credit losses for any newly recognized financial assets as well as increases or decreases of expected credit losses that have taken place during the period. Credit losses on available-for-sale fixed maturity securities will be required to be presented as an allowance, rather than as a write-down of the asset, limited to the amount by which the fair value is below amortized cost. Adoption of this guidance is not expected to have a material impact on ProAssurance's available-for-sale fixed maturity portfolio. In addition, ProAssurance's premiums receivable and receivables from reinsurers are also included in the scope of this new guidance; however, ProAssurance has not historically experienced material credit losses due to the financial condition of an insured or reinsurer. ProAssurance plans to adopt the guidance beginning January 1, 2020 and is in the process of evaluating the effect the new guidance would have on its results of operations and financial position. Simplifying the Test for Goodwill Impairment ( ASU 2017-04) Effective for the fiscal years beginning after December 15, 2019 and interim periods within those fiscal years, the FASB issued guidance that simplifies the requirements to test goodwill for impairment for business entities that have goodwill reported in their financial statements. The guidance eliminates the second step of the impairment test which measures a goodwill impairment loss by comparing the implied fair value of a reporting unit's goodwill with the carrying amount. In addition, the guidance also eliminates the requirements for any reporting unit with a zero or negative carrying amount to perform a qualitative assessment. ProAssurance plans to adopt the guidance beginning January 1, 2020. Adoption is not expected to have a material effect on ProAssurance’s results of operations, financial position or cash flows. Changes to the Disclosure Requirements for Fair Value Measurement ( ASU 2018-13) Effective for fiscal years beginning after December 15, 2019 and interim periods within those fiscal years, the FASB issued guidance that eliminates, modifies and adds certain disclosure requirements related to fair value measurements. The new guidance eliminates the requirements to disclose the transfers between Level 1 and Level 2 of the fair value hierarchy, the policy for the timing of transfers between levels of the fair value hierarchy and the valuation process for Level 3 fair value measurements while it modifies existing disclosure requirements related to measurement uncertainty and the requirement to disclose the timing of liquidation of an investee's assets for investments in certain entities that calculate NAV . The new guidance also adds requirements to disclose changes in unrealized gains and losses included in OCI for recurring Level 3 fair value measurements as well as the range and weighted average used to develop significant unobservable inputs for Level 3 fair value measurements. An entity is permitted to early adopt any eliminated or modified disclosure requirements and delay adoption of the additional disclosure requirements until the guidance is effective. During the third quarter of 2018, ProAssurance elected to early adopt the provisions that eliminate and modify certain disclosure requirements within Note 2 on a retrospective basis and adoption of these certain provisions had no material effect on ProAssurance’s results of operations, financial position or cash flows as it affected disclosures only. ProAssurance plans to adopt the additional disclosure requirements beginning January 1, 2020 and adoption is not expected to have a material effect on ProAssurance’s results of operations, financial position or cash flows. Intangibles - Goodwill and Other-Internal-Use Software ( ASU 2018-15) Effective for fiscal years beginning after December 15, 2019 and interim periods within those fiscal years, the FASB amended the new standard regarding accounting for implementation costs in cloud computing arrangements. The amended guidance substantially aligns the requirements for capitalizing implementation costs incurred in a hosting arrangement that is a service contract with the requirements for capitalizing implementation costs incurred to develop or obtain internal-use software. ProAssurance plans to adopt the guidance beginning January 1, 2020. Adoption is not expected to have a material effect on ProAssurance’s results of operations, financial position or cash flows. Targeted Improvements to Related Party Guidance for VIEs ( ASU 2018-17) Effective for fiscal years beginning after December 15, 2019 and interim periods within those fiscal years, the FASB amended guidance which improves the consistency of the application of the VIE guidance for common control arrangements. The amended guidance requires an entity to consider indirect interests held through related parties under common control on a proportional basis rather than as the equivalent of a direct interest in its entirety when determining whether a decision-making fee is a variable interest. ProAssurance plans to adopt the guidance beginning January 1, 2020. As of June 30, 2019 ProAssurance does not have any material indirect interests held through related parties under common control; therefore, adoption is not expected to have a material effect on ProAssurance’s results of operations, financial position or cash flows. Collaborative Arrangements ( ASU 2018-18) Effective for fiscal years beginning after December 15, 2019 and interim periods within those fiscal years, the FASB issued new guidance which clarifies how to assess whether certain transactions between participants in a collaborative arrangement should be accounted for under the revenue from contracts with customers accounting standard when the counterpart is a customer. In addition, the guidance precludes an entity from presenting consideration from a transaction in a collaborative arrangement as revenue from contracts with customers if the counterparty is not a customer for that transaction. ProAssurance plans to adopt the guidance beginning January 1, 2020 and adoption is not expected to have a material effect on ProAssurance’s results of operations, financial position or cash flows.</t>
  </si>
  <si>
    <t>Fair Value Measurement</t>
  </si>
  <si>
    <t>Fair Value Disclosures [Abstract]</t>
  </si>
  <si>
    <t>Fair Value Measurement Fair value is defined as the price that would be received to sell an asset or paid to transfer a liability in an orderly transaction between market participants at the measurement date. A three level hierarchy has been established for valuing assets and liabilities based on how transparent (observable) the inputs are that are used to determine fair value, with the inputs considered most observable categorized as Level 1 and those that are the least observable categorized as Level 3. Hierarchy levels are defined as follows: Level 1: quoted (unadjusted) market prices in active markets for identical assets and liabilities. For ProAssurance, Level 1 inputs are generally quotes for debt or equity securities actively traded in exchange or over-the-counter markets. Level 2: market data obtained from sources independent of the reporting entity (observable inputs). For ProAssurance, Level 2 inputs generally include quoted prices in markets that are not active, quoted prices for similar assets or liabilities, and results from pricing models that use observable inputs such as interest rates and yield curves that are generally available at commonly quoted intervals. Level 3: the reporting entity’s own assumptions about market participant assumptions based on the best information available in the circumstances (non-observable inputs). For ProAssurance, Level 3 inputs are used in situations where little or no Level 1 or 2 inputs are available or are inappropriate given the particular circumstances. Level 3 inputs include results from pricing models for which some or all of the inputs are not observable, discounted cash flow methodologies, single non-binding broker quotes and adjustments to externally quoted prices that are based on management judgment or estimation. Fair values of assets measured at fair value on a recurring basis as of June 30, 2019 and December 31, 2018 are shown in the following tables. Where applicable, the tables also indicate the fair value hierarchy of the valuation techniques utilized to determine those fair values. For some assets, the inputs used to measure fair value may fall into different levels of the fair value hierarchy. When this is the case, the asset is categorized based on the level of the most significant input to the fair value measurement. Assessments of the significance of a particular input to the fair value measurement require judgment and consideration of factors specific to the assets being valued. June 30, 2019 Fair Value Measurements Using Total (In thousands) Level 1 Level 2 Level 3 Fair Value Assets: Fixed maturities, available for sale U.S. Treasury obligations $ — $ 110,449 $ — $ 110,449 U.S. Government-sponsored enterprise obligations — 29,147 — 29,147 State and municipal bonds — 290,243 — 290,243 Corporate debt, multiple observable inputs — 1,304,560 — 1,304,560 Corporate debt, limited observable inputs — — 2,304 2,304 Residential mortgage-backed securities — 182,258 — 182,258 Agency commercial mortgage-backed securities — 11,475 — 11,475 Other commercial mortgage-backed securities — 62,769 1,171 63,940 Other asset-backed securities — 231,978 2,992 234,970 Fixed maturities, trading — 43,156 — 43,156 Equity investments Financial 58,517 — — 58,517 Utilities/Energy 42,788 — — 42,788 Consumer oriented 40,588 — — 40,588 Industrial 39,186 — — 39,186 Bond funds 174,795 — — 174,795 All other 43,268 — — 43,268 Short-term investments 243,908 43,101 — 287,009 Other investments — 33,200 624 33,824 Other assets — 1,085 — 1,085 Total assets categorized within the fair value hierarchy $ 643,050 $ 2,343,421 $ 7,091 2,993,562 Assets carried at NAV, which approximates fair value and which are not categorized within the fair value hierarchy, reported as a part of: Equity investments 21,283 Investment in unconsolidated subsidiaries 291,000 Total assets at fair value $ 3,305,845 December 31, 2018 Fair Value Measurements Using Total (In thousands) Level 1 Level 2 Level 3 Fair Value Assets: Fixed maturities, available for sale U.S. Treasury obligations $ — $ 120,201 $ — $ 120,201 U.S. Government-sponsored enterprise obligations — 35,354 — 35,354 State and municipal bonds — 293,772 — 293,772 Corporate debt, multiple observable inputs 2,319 1,216,834 — 1,219,153 Corporate debt, limited observable inputs — — 4,322 4,322 Residential mortgage-backed securities — 181,238 — 181,238 Agency commercial mortgage-backed securities — 13,108 — 13,108 Other commercial mortgage-backed securities — 30,993 — 30,993 Other asset-backed securities — 191,807 3,850 195,657 Fixed maturities, trading — 38,188 — 38,188 Equity investments Financial 62,344 — — 62,344 Utilities/Energy 46,533 — — 46,533 Consumer oriented 47,462 — — 47,462 Industrial 41,487 — — 41,487 Bond funds 174,753 — — 174,753 All other 50,066 — — 50,066 Short-term investments 265,910 42,409 — 308,319 Other investments — 31,341 3 31,344 Other assets — 1,884 — 1,884 Total assets categorized within the fair value hierarchy $ 690,874 $ 2,197,129 $ 8,175 2,896,178 Assets carried at NAV, which approximates fair value and which are not categorized within the fair value hierarchy, reported as a part of: Equity investments 20,292 Investment in unconsolidated subsidiaries 268,436 Total assets at fair value $ 3,184,906 The fair values for securities included in the Level 2 category, with the few exceptions described below, were developed by one of several third party, nationally recognized pricing services, including services that price only certain types of securities. Each service uses complex methodologies to determine values for securities and subject the values they develop to quality control reviews. Management selected a primary source for each type of security in the portfolio and reviewed the values provided for reasonableness by comparing data to alternate pricing services and to available market and trade data. Values that appeared inconsistent were further reviewed for appropriateness. Any value that did not appear reasonable was discussed with the service that provided the value and adjusted, if necessary. There were no material changes to the values supplied by the pricing services during the three and six months ended June 30, 2019 . Level 2 Valuations Below is a summary description of the valuation methodologies primarily used by the pricing services for securities in the Level 2 category, by security type: U.S. Treasury obligations were valued based on quoted prices for identical assets, or, in markets that are not active, quotes for similar assets, taking into consideration adjustments for variations in contractual cash flows and yields to maturity. U.S. Government-sponsored enterprise obligations were valued using pricing models that consider current and historical market data, normal trading conventions, credit ratings, and the particular structure and characteristics of the security being valued, such as yield to maturity, redemption options, and contractual cash flows. Adjustments to model inputs or model results were included in the valuation process when necessary to reflect recent regulatory, government or corporate actions or significant economic, industry or geographic events affecting the security’s fair value. State and municipal bonds were valued using a series of matrices that considered credit ratings, the structure of the security, the sector in which the security falls, yields, and contractual cash flows. Valuations were further adjusted, when necessary, to reflect the expected effect on fair value of recent significant economic or geographic events or ratings changes. Corporate debt, multiple observable inputs consisted primarily of corporate bonds, but also included a small number of bank loans. The methodology used to value Level 2 corporate bonds was the same as the methodology previously described for U.S. Government-sponsored enterprise obligations. Bank loans were valued based on an average of broker quotes for the loans in question, if available. If quotes were not available, the loans were valued based on quoted prices for comparable loans or, if the loan was newly issued, by comparison to similar seasoned issues. Broker quotes were compared to actual trade prices to permit assessment of the reliability of the quotes; unreliable quotes were not considered in quoted averages. Residential and commercial mortgage-backed securities were valued using a pricing matrix which considers the issuer type, coupon rate and longest cash flows outstanding. The matrix used was based on the most recently available market information. Agency and non-agency collateralized mortgage obligations were both valued using models that consider the structure of the security, current and historical information regarding prepayment speeds, ratings and ratings updates, and current and historical interest rate and interest rate spread data. Other asset-backed securities were valued using models that consider the structure of the security, monthly payment information, current and historical information regarding prepayment speeds, ratings and ratings updates, and current and historical interest rate and interest rate spread data. Spreads and prepayment speeds consider collateral type. Fixed maturities, trading , are held by the Lloyd's Syndicates segment and include U.S. Treasury obligations, U.S. Government-sponsored enterprise obligations, corporate debt with multiple observable inputs and other asset-backed securities. These securities were valued using the respective valuation methodologies discussed above for each security type. Short-term investments were securities maturing within one year, carried at fair value which approximated the cost of the securities due to their short-term nature. Other investments consisted primarily of convertible bonds valued using a pricing model that incorporated selected dealer quotes as well as current market data regarding equity prices and risk free rates. If dealer quotes were unavailable for the security being valued, quotes for securities with similar terms and credit status were used in the pricing model. Dealer quotes selected for use were those considered most accurate based on parameters such as underwriter status and historical reliability. Other assets consisted of an interest rate cap derivative instrument, which is discussed in Note 10 , valued using a model which considers the volatilities from other instruments with similar maturities, strike prices, durations and forward yield curves. Level 3 Valuations Below is a summary description of the valuation methodologies used as well as quantitative information regarding securities in the Level 3 category, by security type: Level 3 Valuation Methodologies Corporate debt, limited observable inputs consisted of corporate bonds valued using dealer quotes for similar securities or discounted cash flow models using yields currently available for similar securities. Similar securities are defined as securities of comparable credit quality that have like terms and payment features. Assessments of credit quality were based on NRSRO ratings, if available, or were subjectively determined by management if not available. At June 30, 2019 , 100% of the securities were rated and the average rating was AA- . At December 31, 2018 , 54% of the securities were rated and the average rating was BBB+ . Other commercial mortgage-backed and other asset-backed securities consisted of securitizations of receivables valued using dealer quotes for similar securities or discounted cash flow models using yields currently available for similar securities. Similar securities are defined as securities of comparable credit quality that have like terms and payment features. Assessments of credit quality were based on NRSRO ratings, if available, or were subjectively determined by management if not available. At June 30, 2019 , 28% of the securities were rated and the average rating was A- . At December 31, 2018 , 25% of the securities were rated and the average rating was AAA . Other investments consisted of convertible securities for which limited observable inputs were available at June 30, 2019 and December 31, 2018 . The securities were valued internally based on expected cash flows, including the expected final recovery, discounted at a yield that considered the lack of liquidity and the financial status of the issuer. Quantitative Information Regarding Level 3 Valuations Fair Value at ($ in thousands) June 30, 2019 December 31, 2018 Valuation Technique Unobservable Input Range Assets: Corporate debt, limited observable inputs $2,304 $4,322 Market Comparable Comparability Adjustment 0% - 5% (2.5%) Discounted Cash Flows Comparability Adjustment 0% - 5% (2.5%) Other commercial mortgage-backed securities $1,171 — Market Comparable Comparability Adjustment 0% - 5% (2.5%) Discounted Cash Flows Comparability Adjustment 0% - 5% (2.5%) Other asset-backed securities $2,992 $3,850 Market Comparable Comparability Adjustment 0% - 5% (2.5%) Discounted Cash Flows Comparability Adjustment 0% - 5% (2.5%) Other investments $624 $3 Discounted Cash Flows Comparability Adjustment 0% - 10% (5%) The significant unobservable inputs used in the fair value measurement of the above listed securities were the valuations of comparable securities with similar issuers, credit quality and maturity. Changes in the availability of comparable securities could result in changes in the fair value measurements. Fair Value Measurements - Level 3 Assets The following tables (the Level 3 Tables) present summary information regarding changes in the fair value of assets measured at fair value using Level 3 inputs. June 30, 2019 Level 3 Fair Value Measurements – Assets (In thousands) Corporate Debt Asset-backed Securities Other investments Total Balance March 31, 2019 $ 4,296 $ 4,132 $ 3 $ 8,431 Total gains (losses) realized and unrealized: Included in earnings, as a part of: Net investment income — (22 ) — (22 ) Net realized investment gains (losses) — — 33 33 Included in other comprehensive income 8 53 — 61 Purchases — — 170 170 Sales (2,000 ) — — (2,000 ) Transfers in — — 418 418 Transfers out — — — — Balance June 30, 2019 $ 2,304 $ 4,163 $ 624 $ 7,091 Change in unrealized gains (losses) included in earnings for the above period for Level 3 assets held at period-end $ — $ — $ — $ — June 30, 2019 Level 3 Fair Value Measurements – Assets (In thousands) Corporate Debt Asset-backed Securities Other investments Total Balance December 31, 2018 $ 4,322 $ 3,850 $ 3 $ 8,175 Total gains (losses) realized and unrealized: Included in earnings, as a part of: Net investment income 2 (140 ) — (138 ) Net realized investment gains (losses) — — 33 33 Included in other comprehensive income 11 210 — 221 Purchases 1,305 — 170 1,475 Sales (2,136 ) (6 ) — (2,142 ) Transfers in — 1,200 418 1,618 Transfers out (1,200 ) (951 ) — (2,151 ) Balance June 30, 2019 $ 2,304 $ 4,163 $ 624 $ 7,091 Change in unrealized gains (losses) included in earnings for the above period for Level 3 assets held at period-end $ — $ — $ — $ — June 30, 2018 Level 3 Fair Value Measurements – Assets (In thousands) Corporate Debt Asset-backed Securities Other investments Total Balance March 31, 2018 $ 15,097 $ 17,323 $ 365 $ 32,785 Total gains (losses) realized and unrealized: Included in earnings, as a part of: Net investment income (36 ) 1 — (35 ) Net realized investment gains (losses) (8 ) — 6 (2 ) Included in other comprehensive income (90 ) (111 ) — (201 ) Purchases — 3,225 — 3,225 Sales (1,644 ) (158 ) (366 ) (2,168 ) Transfers in 558 — — 558 Transfers out (5,497 ) (10,860 ) — (16,357 ) Balance June 30, 2018 $ 8,380 $ 9,420 $ 5 $ 17,805 Change in unrealized gains (losses) included in earnings for the above period for Level 3 assets held at period-end $ — $ — $ — $ — June 30, 2018 Level 3 Fair Value Measurements – Assets (In thousands) Corporate Debt Asset-backed Securities Other investments Total Balance December 31, 2017 $ 13,703 $ 4,986 $ 409 $ 19,098 Total gains (losses) realized and unrealized: Included in earnings, as a part of: Net investment income (74 ) 1 — (73 ) Net realized investment gains (losses) (8 ) — (38 ) (46 ) Included in other comprehensive income (128 ) (141 ) — (269 ) Purchases 6,005 16,678 — 22,683 Sales (4,549 ) (185 ) (366 ) (5,100 ) Transfers in 2,627 — — 2,627 Transfers out (9,196 ) (11,919 ) — (21,115 ) Balance June 30, 2018 $ 8,380 $ 9,420 $ 5 $ 17,805 Change in unrealized gains (losses) included in earnings for the above period for Level 3 assets held at period-end $ — $ — $ — $ — Transfers Transfers shown in the preceding Level 3 tables were as of the end of the quarter in which the transfer occurred. All transfers were to or from Level 2. All transfers during the three and six months ended June 30, 2019 and 2018 related to securities held for which the level of market activity for identical or nearly identical securities varies from period to period. The securities were valued using multiple observable inputs when those inputs were available; otherwise the securities were valued using limited observable inputs. Fair Values Not Categorized At June 30, 2019 and December 31, 2018 , certain LP s/ LLC s and investment funds measure fund assets at fair value on a recurring basis and provide a NAV for ProAssurance's interest. The carrying value of these interests is based on the NAV provided and was considered to approximate the fair value of the interests. For investment in unconsolidated subsidiaries, ProAssurance recognizes any changes in the NAV of its interests in equity in earnings (loss) of unconsolidated subsidiaries during the period of change. In accordance with GAAP , the fair value of these investments was not classified within the fair value hierarchy. The amount of ProAssurance's unfunded commitments related to these investments as of June 30, 2019 and fair values of these investments as of June 30, 2019 and December 31, 2018 was as follows: Unfunded Fair Value (In thousands) June 30, June 30, December 31, Equity investments: Mortgage fund (1) None $ 21,283 $ 20,292 Investment in unconsolidated subsidiaries: Private debt funds (2) $18,333 14,032 18,196 Long equity fund (3) None 6,511 6,561 Long/short equity funds (4) None 29,066 28,805 Non-public equity funds (5) $82,544 122,411 114,811 Multi-strategy fund of funds (6) None 9,596 9,322 Credit funds (7) $2,971 40,838 29,164 Long/short commodities fund (8) None 14,287 12,958 Strategy focused funds (9) $48,228 54,259 48,619 291,000 268,436 Total investments carried at NAV $ 312,283 $ 288,728 Below is additional information regarding each of the investments listed in the table above as of June 30, 2019 . (1) This investment fund is focused on the structured mortgage market. The fund will primarily invest in U.S. Agency mortgage-backed securities. Redemptions are allowed at the end of any calendar quarter with a prior notice requirement of 65 days and are paid within 45 days at the end of the redemption dealing day. (2) This investment is comprised of interests in three unrelated LP funds that are structured to provide interest distributions primarily through diversified portfolios of private debt instruments. One LP allows redemption by special consent; the other two do not permit redemption. Income and capital are to be periodically distributed at the discretion of the LP s over an anticipated time frame that spans from three to eight years . (3) This fund is a LP that holds long equities of public international companies. Redemptions are allowed at the end of any calendar month with a prior notice requirement of 15 days and are paid within 10 days of the end of the calendar month of the redemption request. (4) This investment is comprised of interests in multiple unrelated LP funds. The funds hold primarily long and short North American equities and target absolute returns using strategies designed to take advantage of market opportunities. The funds generally permit quarterly or semi-annual capital redemptions subject to notice requirements of 30 to 90 days . For some funds, redemptions above specified thresholds (lowest threshold is 90% ) may be only partially payable until after a fund audit is completed and are then payable within 30 days . (5) This investment is comprised of interests in multiple unrelated LP funds, each structured to provide capital appreciation through diversified investments in private equity, which can include investments in buyout, venture capital, debt including senior, second lien and mezzanine, distressed debt, collateralized loan obligations and other private equity-oriented LP s. Two of the LP s allow redemption by terms set forth in the LP agreements; the others do not permit redemption. Income and capital are to be periodically distributed at the discretion of the LP over time frames that are anticipated to span up to ten years . (6) This fund is a LLC structured to build and manage low volatility, multi-manager portfolios that have little or no correlation to the broader fixed income and equity security markets. Redemptions are not permitted but offers to repurchase units of the LLC may be extended periodically. (7) This investment is comprised of four unrelated LP funds. Two funds seek to obtain superior risk-adjusted absolute returns through a diversified portfolio of debt securities, including bonds, loans and other asset-backed instruments. A third fund focuses on private middle market company mezzanine loans, while the remaining fund seeks event driven opportunities across the corporate credit spectrum. Two funds are allowed redemptions at any quarter-end with a prior notice requirement of 90 days , one fund permits redemption at any quarter-end with a prior notice requirement of 180 days and one fund does not allow redemptions. (8) This fund is a LLC invested across a broad range of commodities and focuses primarily on market neutral, relative value strategies, seeking to generate absolute returns with low correlation to broad commodity, equity and fixed income markets. Following an initial one-year lock-up period, redemptions are allowed with a prior notice requirement of 30 days and are payable within 30 days . (9) This investment is comprised of multiple unrelated LP s/ LLC s funds. One fund is a LLC focused on investing in North American consumer products companies, comprised of equity and equity-related securities, as well as debt instruments. A second fund is focused on aircraft investments, along with components and assets related to aircrafts. For both funds, redemptions are not permitted. Another fund is a LP focused on North American energy infrastructure assets that allows redemption with consent of the General Partner. The remaining funds are real estate focused LP s, one of which allows for redemption with prior notice. ProAssurance may not sell, transfer or assign its interest in any of the above LP s/ LLC s without special consent from the LP s/ LLC s. Nonrecurring Fair Value Measurement At June 30, 2019 and December 31, 2018 , ProAssurance did no t have any assets or liabilities that were measured at fair value on a nonrecurring basis. Financial Instruments - Methodologies Other Than Fair Value The following table provides the estimated fair value of the Company's financial instruments that, in accordance with GAAP for the type of investment, are measured using a methodology other than fair value. All fair values provided primarily fall within the Level 3 fair value category. June 30, 2019 December 31, 2018 (In thousands) Carrying Fair Carrying Fair Financial assets: BOLI $ 65,008 $ 65,008 $ 64,096 $ 64,096 Other investments $ 2,901 $ 2,902 $ 2,943 $ 2,943 Other assets $ 27,324 $ 27,323 $ 35,921 $ 35,468 Financial liabilities: Senior notes due 2023* $ 250,000 $ 272,115 $ 250,000 $ 264,810 Mortgage Loans* $ 38,340 $ 38,340 $ 39,064 $ 39,064 Other liabilities $ 41,095 $ 41,095 $ 21,300 $ 21,300 * Carrying value excludes debt issuance costs. The fair value of the BOLI was equal to the cash surrender value associated with the policies on the valuation date. Other investments listed in the table above include FHLB common stock carried at cost and an annuity investment carried at amortized cost. Two of ProAssurance's insurance subsidiaries are members of an FHLB . The estimated fair value of the FHLB common stock was based on the amount the subsidiaries would receive if their memberships were canceled, as the memberships cannot be sold. The fair value of the annuity represents the present value of the expected future cash flows discounted using a rate available in active markets for similarly structured instruments. Other assets and other liabilities primarily consisted of related investment assets and liabilities associated with funded deferred compensation agreements. The fair value of the funded deferred compensation assets was based upon quoted market prices, which is categorized as a Level 1 valuation, and had a fair value of $25.0 million and $24.1 million at June 30, 2019 and December 31, 2018 , respectively. The deferred compensation liabilities are adjusted to match the fair value of the deferred compensation assets. Other assets also included a secured note receivable and unsecured note receivable under two separate line of credit agreements. Fair value of these notes receivable was based on the present value of expected cash flows from the notes receivable, discounted at market rates on the valuation date for receivables with similar credit standings and similar payment structures. The fair value of the debt was estimated based on the present value of expected future cash outflows, discounted at rates available on the valuation date for similar debt issued by entities with a similar credit standing to ProAssurance.</t>
  </si>
  <si>
    <t>Investments, Debt and Equity Securities [Abstract]</t>
  </si>
  <si>
    <t>Investments Available-for-sale fixed maturities at June 30, 2019 and December 31, 2018 included the following: June 30, 2019 (In thousands) Amortized Gross Unrealized Gains Gross Unrealized Losses Estimated Fair Value Fixed maturities, available for sale U.S. Treasury obligations $ 108,961 $ 1,655 $ 167 $ 110,449 U.S. Government-sponsored enterprise obligations 29,035 141 29 29,147 State and municipal bonds 279,664 10,591 12 290,243 Corporate debt 1,283,074 26,112 2,322 1,306,864 Residential mortgage-backed securities 181,183 2,140 1,065 182,258 Agency commercial mortgage-backed securities 11,271 224 20 11,475 Other commercial mortgage-backed securities 62,593 1,381 34 63,940 Other asset-backed securities 232,766 2,292 88 234,970 $ 2,188,547 $ 44,536 $ 3,737 $ 2,229,346 December 31, 2018 (In thousands) Amortized Gross Unrealized Gains Gross Unrealized Losses Estimated Fair Value Fixed maturities, available for sale U.S. Treasury obligations $ 121,274 $ 331 $ 1,404 $ 120,201 U.S. Government-sponsored enterprise obligations 35,758 25 429 35,354 State and municipal bonds 289,544 4,877 649 293,772 Corporate debt 1,244,577 3,328 24,430 1,223,475 Residential mortgage-backed securities 184,463 814 4,039 181,238 Agency commercial mortgage-backed securities 13,296 12 200 13,108 Other commercial mortgage-backed securities 31,330 38 375 30,993 Other asset-backed securities 196,583 254 1,180 195,657 $ 2,116,825 $ 9,679 $ 32,706 $ 2,093,798 The recorded cost basis and estimated fair value of available-for-sale fixed maturities at June 30, 2019 , by contractual maturity, are shown below. Actual maturities may differ from contractual maturities because borrowers may have the right to call or prepay obligations with or without call or prepayment penalties. (In thousands) Amortized Due in one Due after Due after Due after Total Fair Fixed maturities, available for sale U.S. Treasury obligations $ 108,961 $ 16,545 $ 71,405 $ 22,076 $ 423 $ 110,449 U.S. Government-sponsored enterprise obligations 29,035 5,391 6,005 17,608 143 29,147 State and municipal bonds 279,664 14,647 116,908 133,199 25,489 290,243 Corporate debt 1,283,074 154,196 782,386 343,561 26,721 1,306,864 Residential mortgage-backed securities 181,183 182,258 Agency commercial mortgage-backed securities 11,271 11,475 Other commercial mortgage-backed securities 62,593 63,940 Other asset-backed securities 232,766 234,970 $ 2,188,547 $ 2,229,346 Excluding obligations of the U.S. Government, U.S. Government-sponsored enterprises and a U.S. Government obligations money market fund, no investment in any entity or its affiliates exceeded 10% of shareholders’ equity at June 30, 2019 . Cash and securities with a carrying value of $45.2 million at June 30, 2019 were on deposit with various state insurance departments to meet regulatory requirements. As a member of Lloyd's and a capital provider to Syndicate 1729 and Syndicate 6131 , ProAssurance is required to maintain capital at Lloyd's , referred to as FAL . ProAssurance's FAL investments at June 30, 2019 included available-for-sale fixed maturities with a fair value of $129.6 million and short-term investments with a fair value of approximately $5.2 million on deposit with Lloyd's in order to satisfy these FAL requirements. Investments Held in a Loss Position The following tables provide summarized information with respect to investments held in an unrealized loss position at June 30, 2019 and December 31, 2018 , including the length of time the investment had been held in a continuous unrealized loss position. June 30, 2019 Total Less than 12 months 12 months or longer Fair Unrealized Fair Unrealized Fair Unrealized (In thousands) Value Loss Value Loss Value Loss Fixed maturities, available for sale U.S. Treasury obligations $ 34,577 $ 167 $ 2,006 $ 12 $ 32,571 $ 155 U.S. Government-sponsored enterprise obligations 9,372 29 1,986 14 7,386 15 State and municipal bonds 4,589 12 2,663 7 1,926 5 Corporate debt 242,882 2,322 46,959 514 195,923 1,808 Residential mortgage-backed securities 81,377 1,065 1,166 1 80,211 1,064 Agency commercial mortgage-backed securities 317 20 — — 317 20 Other commercial mortgage-backed securities 4,163 34 — — 4,163 34 Other asset-backed securities 42,436 88 4,660 1 37,776 87 $ 419,713 $ 3,737 $ 59,440 $ 549 $ 360,273 $ 3,188 December 31, 2018 Total Less than 12 months 12 months or longer Fair Unrealized Fair Unrealized Fair Unrealized (In thousands) Value Loss Value Loss Value Loss Fixed maturities, available for sale U.S. Treasury obligations $ 97,969 $ 1,405 $ 20,221 $ 119 $ 77,748 $ 1,286 U.S. Government-sponsored enterprise obligations 33,677 429 20,479 126 13,198 303 State and municipal bonds 63,094 648 30,924 143 32,170 505 Corporate debt 938,651 24,429 447,891 8,804 490,760 15,625 Residential mortgage-backed securities 157,120 4,039 27,311 209 129,809 3,830 Agency commercial mortgage-backed securities 9,822 200 4,566 22 5,256 178 Other commercial mortgage-backed securities 22,924 375 13,348 164 9,576 211 Other asset-backed securities 142,470 1,181 70,218 236 72,252 945 $ 1,465,727 $ 32,706 $ 634,958 $ 9,823 $ 830,769 $ 22,883 As of June 30, 2019 , excluding U.S. Government or U.S. Government-sponsored enterprise obligations, there were 328 debt securities ( 15.5% of all available-for-sale fixed maturity securities held) in an unrealized loss position representing 248 issuers. The greatest and second greatest unrealized loss positions among those securities were each approximately $0.2 million . The securities were evaluated for OTTI as of June 30, 2019 . As of December 31, 2018 , excluding U.S. Government or U.S. Government-sponsored enterprise obligations, there were 1,044 debt securities ( 50.6% of all available-for-sale fixed maturity securities held) in an unrealized loss position representing 550 issuers. The greatest and second greatest unrealized loss positions among those securities were approximately $0.6 million and $0.5 million , respectively. The securities were evaluated for OTTI as of December 31, 2018 . Each quarter, ProAssurance performs a detailed analysis for the purpose of assessing whether any of the securities it holds in an unrealized loss position has suffered an OTTI . A detailed discussion of the factors considered in the assessment is included in Note 1 of the Notes to Consolidated Financial Statements included in ProAssurance's December 31, 2018 Form 10-K. Fixed maturity securities held in an unrealized loss position at June 30, 2019 , excluding asset-backed securities, have paid all scheduled contractual payments and are expected to continue doing so. Expected future cash flows of asset-backed securities, excluding those issued by GNMA , FNMA and FHLMC , held in an unrealized loss position were estimated as part of the June 30, 2019 OTTI evaluation using the most recently available six-month historical performance data for the collateral (loans) underlying the security or, if historical data was not available, sector based assumptions, and equaled or exceeded the current amortized cost basis of the security. Other information regarding sales and purchases of fixed maturity available-for-sale securities is as follows: Three Months Ended June 30 Six Months Ended June 30 (In millions) 2019 2018 2019 2018 Proceeds from sales (exclusive of maturities and paydowns) $ 61.8 $ 115.8 $ 93.3 $ 495.0 Purchases $ 171.8 $ 184.6 $ 350.9 $ 552.5 Equity Investments ProAssurance's equity investments are carried at fair value with changes in fair value recognized in income as a component of net realized investment gains (losses) during the period of change. Equity investments on the Condensed Consolidated Balance Sheets as of June 30, 2019 and December 31, 2018 primarily included stocks, bond funds and investment funds. Short-term Investments ProAssurance's short-term investments, which have a maturity at purchase of one year or less, are primarily comprised of investments in U.S. treasury obligations, commercial paper and money market funds. Short-term investments are carried at fair value which approximates the cost of the securities due to their short-term nature. BOLI ProAssurance holds BOLI policies that are carried at the current cash surrender value of the policies (original cost $33 million ). All insured individuals were members of ProAssurance management at the time the policies were acquired. The primary purpose of the program is to offset future employee benefit expenses through earnings on the cash value of the policies. ProAssurance is the owner and beneficiary of these policies. Net Investment Income Net investment income by investment category was as follows: Three Months Ended Six Months Ended (In thousands) 2019 2018 2019 2018 Fixed maturities $ 18,275 $ 17,506 $ 35,792 $ 34,586 Equities 4,990 4,998 9,813 9,865 Short-term investments, including Other 1,619 1,332 3,454 2,639 BOLI 459 455 912 904 Investment fees and expenses (1,804 ) (1,907 ) (3,614 ) (3,583 ) Net investment income $ 23,539 $ 22,384 $ 46,357 $ 44,411 Investment in Unconsolidated Subsidiaries ProAssurance's investment in unconsolidated subsidiaries were as follows: June 30, 2019 Carrying Value (In thousands) Percentage June 30, December 31, Qualified affordable housing project tax credit partnerships See below $ 56,067 $ 65,677 Other tax credit partnerships See below 3,266 3,757 All other investments, primarily investment fund LPs/LLCs See below 326,298 298,323 $ 385,631 $ 367,757 Qualified affordable housing project tax credit partnership interests held by ProAssurance generate investment returns by providing tax benefits to fund investors in the form of tax credits and project operating losses. The carrying value of these investments reflects ProAssurance's total commitments (both funded and unfunded) to the partnerships, less any amortization. ProAssurance's ownership percentage relative to two of the tax credit partnership interests is almost 100% ; these interests had a carrying value of $21.1 million at June 30, 2019 and $25.0 million at December 31, 2018 . ProAssurance's ownership percentage relative to the remaining tax credit partnership interests is less than 20% ; these interests had a carrying value of $35.0 million at June 30, 2019 and $40.7 million at December 31, 2018 . Since ProAssurance has the ability to exert influence over the partnerships but does not control them, all are accounted for using the equity method. See further discussion of the entities in which ProAssurance holds passive interests in Note 12 . Other tax credit partnerships are comprised entirely of investments in historic tax credit partnerships. The historic tax credit partnerships generate investment returns by providing benefits to fund investors in the form of tax credits, tax deductible project operating losses and positive cash flows. The carrying value of these investments reflects ProAssurance's total funded commitments less any amortization. ProAssurance's ownership percentage relative to the historic tax credit partnerships is almost 100% . Since ProAssurance has the ability to exert influence over the partnerships but does not control them, all are accounted for using the equity method. See further discussion of the entities in which ProAssurance holds passive interests in Note 12 . ProAssurance holds interests in investment fund LP s/ LLC s and other equity method investments and LP s/ LLC s which are not considered to be investment funds. ProAssurance's ownership percentage relative to two of the LP s/ LLC s is greater than 25%, which is expected to be reduced as the funds mature and other investors participate in the funds; these investments had a carrying value of $37.5 million at June 30, 2019 and $25.9 million at December 31, 2018 . ProAssurance's ownership percentage relative to the remaining investments and LP s/ LLC s is less than 25%; these interests had a carrying value of $288.8 million at June 30, 2019 and $272.4 million at December 31, 2018 . ProAssurance does not have the ability to exert control over any of these funds. Equity in Earnings (Loss) of Unconsolidated Subsidiaries Equity in earnings (loss) of unconsolidated subsidiaries included losses from qualified affordable housing project tax credit partnerships and historic tax credit partnerships. Losses recorded reflect ProAssurance's allocable portion of partnership operating losses. Tax credits reduce income tax expense in the period they are recognized. Losses recorded and tax credits recognized related to ProAssurance's tax credit partnership investments were as follows: Three Months Ended Six Months Ended (In thousands) 2019 2018 2019 2018 Qualified affordable housing project tax credit partnerships Losses recorded $ 5,167 $ 5,612 $ 9,597 $ 9,712 Tax credits recognized $ 4,531 $ 4,624 $ 9,063 $ 9,237 Historic tax credit partnerships Losses recorded $ 302 $ 1,506 $ 491 $ 3,382 Tax credits recognized $ 103 $ 693 $ 206 $ 1,355 Net Realized Investment Gains (Losses) Realized investment gains and losses are recognized on the first-in, first-out basis. The following table provides detailed information regarding net realized investment gains (losses): Three Months Ended Six Months Ended (In thousands) 2019 2018 2019 2018 Total OTTI losses: Corporate debt $ — $ (404 ) $ (136 ) $ (404 ) Portion of OTTI losses recognized in other comprehensive income before taxes: Corporate debt — — 87 — Net impairment losses recognized in earnings — (404 ) (49 ) (404 ) Gross realized gains, available-for-sale fixed maturities 1,006 438 1,374 4,902 Gross realized (losses), available-for-sale fixed maturities (33 ) (1,725 ) (369 ) (3,772 ) Net realized gains (losses), trading fixed maturities 2 (73 ) (25 ) (73 ) Net realized gains (losses), equity investments 9,218 3,488 11,008 12,706 Net realized gains (losses), other investments 198 402 577 1,090 Change in unrealized holding gains (losses), trading fixed maturities 265 (170 ) 475 (219 ) Change in unrealized holding gains (losses), equity investments (2,459 ) 745 29,932 (23,099 ) Change in unrealized holding gains (losses), convertible securities, carried at fair value 1,110 90 3,006 (864 ) Other 1 4 2 11 Net realized investment gains (losses) $ 9,308 $ 2,795 $ 45,931 $ (9,722 ) ProAssurance did not recognize any OTTI for the three months ended June 30, 2019 . For the 2019 six-month period , ProAssurance recognized a nominal amount of both credit related OTTI in earnings and non-credit OTTI in OCI , both of which related to a corporate bond. ProAssurance recognized OTTI in earnings of $0.4 million during the 2018 three- and six- month periods related to debt instruments from one issuer in the energy sector. The following table presents a roll forward of cumulative credit losses recorded in earnings related to impaired debt securities for which a portion of the OTTI was recorded in OCI . Three Months Ended Six Months Ended (In thousands) 2019 2018 2019 2018 Balance beginning of period $ 142 $ 1,313 $ 93 $ 1,313 Additional credit losses recognized during the period, related to securities for which: No OTTI has been previously recognized — — 49 — Balance June 30 $ 142 $ 1,313 $ 142 $ 1,313</t>
  </si>
  <si>
    <t>Retroactive Insurance Contracts</t>
  </si>
  <si>
    <t>Insurance [Abstract]</t>
  </si>
  <si>
    <t>Retroactive Insurance Contracts ProAssurance offers custom alternative risk solutions including loss portfolio transfers for large healthcare entities who, most commonly, are exiting a line of business, changing an insurance approach or simply preferring to transfer risk. A loss portfolio transfer is a form of retroactive insurance coverage as the Company is assuming and accepting an entity’s existing open and future claim liabilities through the transfer of the entity’s loss reserves. In the second quarter of 2018, ProAssurance entered into a loss portfolio transfer with a large healthcare organization to cover a specific inventory of existing claims as well as provide tail coverage. As the contract included both prospective (tail) coverage and retroactive coverage, ProAssurance bifurcated the provisions of the contract and accounted for each component separately. As of the contract effective date, ProAssurance recognized total net premiums written and earned of $26.6 million , comprised of $7.9 million of prospective coverage and $18.7 million of retroactive coverage, and total net losses and loss adjustment expenses of $25.4 million in the Condensed Consolidated Statements of Income and Comprehensive Income for the three and six months ended June 30, 2018 . In addition, ProAssurance recorded a deferred gain of $0.6 million in the reserve for losses and loss adjustment expenses on the Condensed Consolidated Balance Sheet in the second quarter of 2018 representing the excess of premiums received over losses assumed related to the retroactive coverage which are amortized into earnings over the estimated claim payment period. Amortization of this deferred gain was insignificant for the three and six months ended June 30, 2019 and 2018 . For additional information regarding ProAssurance's accounting policy for retroactive insurance contracts, see Note 1 of the Notes to Consolidated Financial Statements included in ProAssurance's December 31, 2018 report on Form 10-K.</t>
  </si>
  <si>
    <t>Income Taxes</t>
  </si>
  <si>
    <t>Income Tax Disclosure [Abstract]</t>
  </si>
  <si>
    <t>Income Taxes ProAssurance estimates its annual effective tax rate at the end of each quarterly reporting period and uses this estimated rate as well as the tax effect of discrete items to record the provision for income taxes in the interim financial statements. The provision for income taxes is different from that which would be obtained by applying the statutory federal income tax rate to income before income taxes primarily because ProAssurance utilizes tax credit benefits transferred from tax credit partnership investments and because a portion of ProAssurance’s investment income is tax-exempt. ProAssurance had a receivable for federal and U.K. income taxes carried as a part of other assets of $4.1 million at June 30, 2019 and $3.5 million at December 31, 2018 . The liability for unrecognized tax benefits, which is included in the total receivable for federal and U.K. income taxes, was $4.5 million and $4.2 million at June 30, 2019 and December 31, 2018 , respectively, which included an accrued liability for interest of approximately $0.8 million and $0.6 million , respectively. Tax Cuts and Jobs Act ProAssurance recognized a nominal amount of tax expense related to the GILTI provision of the TCJA during the three and six months ended June 30, 2019 . ProAssurance has not recognized any incremental tax expense related to the BEAT provision of the TCJA during the three and six months ended June 30, 2019 . For additional information regarding ProAssurance's accounting for certain provisions of the TCJA, see Note 6 of the Notes to Consolidated Financial Statements in ProAssurance's December 31, 2018</t>
  </si>
  <si>
    <t>Reserve for Losses and Loss Adjustment Expenses</t>
  </si>
  <si>
    <t>Reserve for Losses and Loss Adjustment Expenses The reserve for losses is established based on estimates of individual claims and actuarially determined estimates of future losses based on ProAssurance’s past loss experience, available industry data and projections as to future claims frequency, severity, inflationary trends and settlement patterns. Estimating the reserve, particularly the reserve appropriate for liability exposures, is a complex process. For a high proportion of the risks insured or reinsured by ProAssurance, claims may be resolved over an extended period of time, often five years or more, and may be subject to litigation. Estimating losses requires ProAssurance to make and revise judgments and assessments regarding multiple uncertainties over an extended period of time. As a result, the reserve estimate may vary considerably from the eventual outcome. The assumptions used in establishing ProAssurance’s reserve are regularly reviewed and updated by management as new data becomes available. Changes to estimates of previously established reserves are included in earnings in the period in which the estimate is changed. ProAssurance believes that the methods it uses to establish reserves are reasonable and appropriate. Each year, ProAssurance uses internal actuaries to review the reserve for losses of each insurance subsidiary. ProAssurance also engages consulting actuaries to review ProAssurance claims data and provide observations regarding cost trends, rate adequacy and ultimate loss costs. ProAssurance considers the views of the actuaries as well as other factors, such as known, anticipated or estimated changes in frequency and severity of claims, loss retention levels and premium rates, in establishing the amount of its reserve for losses. The statutory filings of each insurance company with the insurance regulators must be accompanied by a consulting actuary's certification as to their respective reserves. ProAssurance partitions its reserve by accident year, which is the year in which the claim becomes its liability. As claims are incurred (reported) and claim payments are made, they are aggregated by accident year for analysis purposes. ProAssurance also partitions its reserve by reserve type: case reserves and IBNR reserves. Case reserves are established by the claims department based upon the particular circumstances of each reported claim and represent ProAssurance’s estimate of the future loss costs (often referred to as expected losses) that will be paid on reported claims. Case reserves are decremented as claim payments are made and are periodically adjusted upward or downward as estimates regarding the amount of future losses are revised; a reported loss for an individual claim equates to the case reserve at any point in time plus the claim payments that have been made to date. IBNR reserves represent an estimate, in the aggregate, of future development on losses that have been reported to ProAssurance plus an estimate of losses that have been incurred but not reported. Development of Prior Accident Years In addition to setting the initial reserve for the current accident year, each period ProAssurance reassesses the amount of reserve required for prior accident years. The foundation of ProAssurance’s reserve re-estimation process is an actuarial analysis that is performed by both the internal and consulting actuaries. This detailed analysis projects ultimate losses based on partitions which include line of business, geography, coverage layer and accident year. The procedure uses the most representative data for each partition, capturing its unique patterns of development and trends. In all, there are over 200 different partitions of ProAssurance's business for purposes of this analysis. ProAssurance believes that the use of consulting actuaries provides an independent view of the loss data as well as a broader perspective on industry loss trends. Activity in the reserve for losses and loss adjustment expenses is summarized as follows: (In thousands) Six Months Ended June 30, 2019 Six Months Ended June 30, 2018 Year Ended December 31, 2018 Balance, beginning of year $ 2,119,847 $ 2,048,381 $ 2,048,381 Less reinsurance recoverables on unpaid losses and loss adjustment expenses 343,820 335,585 335,585 Net balance, beginning of year 1,776,027 1,712,796 1,712,796 Net losses: Current year* 354,466 337,116 685,326 Favorable development of reserves established in prior years, net (26,271 ) (45,601 ) (92,116 ) Total 328,195 291,515 593,210 Paid related to: Current year (39,396 ) (34,174 ) (117,268 ) Prior years (221,378 ) (215,488 ) (412,711 ) Total paid (260,774 ) (249,662 ) (529,979 ) Net balance, end of period 1,843,448 1,754,649 1,776,027 Plus reinsurance recoverables on unpaid losses and loss adjustment expenses 352,012 324,168 343,820 Balance, end of period $ 2,195,460 $ 2,078,817 $ 2,119,847 * Current year net losses for the six months ended June 30, 2018 and year ended December 31, 2018 included incurred losses of $25.4 million related to a loss portfolio transfer entered into during 2018. For additional information regarding the loss portfolio transfer see Note 4. The favorable loss development recognized in the six months ended June 30, 2019 primarily reflected a lower than anticipated claims severity trend (i.e., the average size of a claim) for accident years 2012 through 2015 . The favorable loss development recognized in the six months ended June 30, 2018 primarily reflected a lower than anticipated claims severity trend for accident years 2011 through 2015 . The favorable loss development recognized in the twelve months ended December 31, 2018 primarily reflected a lower than anticipated claims severity trend for accident years 2011 through 2014. For additional information regarding ProAssurance's reserve for losses, see Note 1 and Note 8 of the Notes to Consolidated Financial Statements included in ProAssurance's December 31, 2018 report on Form 10-K.</t>
  </si>
  <si>
    <t>Commitments and Contingencies</t>
  </si>
  <si>
    <t>Commitments and Contingencies Disclosure [Abstract]</t>
  </si>
  <si>
    <t>Commitments and Contingencies ProAssurance is involved in various legal actions related to insurance policies and claims handling including, but not limited to, claims asserted by policyholders. These types of legal actions arise in the Company's ordinary course of business and, in accordance with GAAP for insurance entities, are considered as a part of the Company's loss reserving process, which is described in detail under the heading "Losses and Loss Adjustment Expenses" in the Accounting Policies section in Note 1 of the Notes to Consolidated Financial Statements in ProAssurance's December 31, 2018 Form 10-K. As a member of Lloyd's , ProAssurance is required to provide capital to support its Lloyd's Syndicates through 2019 of up to $200 million , referred to as FAL . The Board, through a non-binding resolution, extended this commitment through 2022. At June 30, 2019 , ProAssurance's FAL was comprised of investment securities on deposit with Lloyd's with a carrying value of $134.8 million (see Note 3 ). ProAssurance has issued an unconditional revolving credit agreement to the Premium Trust Fund of Syndicate 1729 for the purpose of providing working capital with permitted borrowings of £30.0 million . In January 2019, the Syndicate Credit Agreement was amended to extend the current maturity to December 31, 2020 and to implement an annual auto-renewal feature which allows for ProAssurance to elect to non-renew if notice is given at least 30 days prior to the next auto-renewal date, which is one year prior to the maturity date. Under the Syndicate Credit Agreement , advances bear interest at 3.8% annually and may be repaid at any time but are repayable upon demand after December 31, 2020 , subject to extension through the auto-renewal feature. During the second quarter of 2019, Syndicate 1729 repaid £24.2 million (approximately $30.7 million ) of the balance outstanding and as of June 30, 2019 , the unused commitment under this agreement approximated £28.4 million (approximately $36.1 million ). On occasion, ProAssurance has entered into financial instrument transactions that may present off-balance sheet credit risk or market risk. These transactions include a short-term loan commitment and commitments to provide funding to non-public investment entities. Under the short-term loan commitment, ProAssurance has agreed to advance funds on a 30 day basis to a counterparty provided there is no violation of any condition established in the contract. As of June 30, 2019 , ProAssurance had total funding commitments of approximately $263.9 million which primarily represented funding commitments related to non-public investment entities as well as the short-term loan commitment which included the amount at risk if the full short-term loan is extended and the counterparties default. However, the credit risk associated with the short-term loan commitment is minimal as the counterparties to the contract are highly rated commercial institutions and to-date have been performing in accordance with their contractual obligations. In October 2018, ProAssurance entered into an agreement with a company to provide data analytics services for certain product lines within the Company's HCPL book of business. The agreement contains a minimum two year commitment with optional extension features for an annual fee of approximately $4.8 million per year with additional variable quarterly incentive fees based on service utilization metrics prescribed in the contract. ProAssurance incurred operating expense associated with this agreement of $1.3 million and $2.3 million during the 2019 three- and six- month periods , respectively, and as of June 30, 2019 , the remaining commitment under this agreement was approximately $6.3 million .</t>
  </si>
  <si>
    <t>Leases</t>
  </si>
  <si>
    <t>Leases [Abstract]</t>
  </si>
  <si>
    <t>Leases ProAssurance is involved in a number of operating leases primarily for office facilities. Office facility leases have remaining lease terms ranging from one year to thirteen years ; some of which include options to extend the leases for up to ten years , and some of which include an option to terminate the lease within one year. ProAssurance subleases certain office facilities to third parties and classifies these leases as operating leases. The following table provides a summary of the components of lease expense as well as the reporting location in the Condensed Consolidated Statements of Income and Comprehensive Income for the three and six months ended June 30, 2019 and 2018 . (In thousands) Location in the Condensed Consolidated Statements of Income and Comprehensive Income Three Months Ended June 30 Six Months Ended June 30 2019 2018 2019 2018 Operating lease expense (1) Operating expense $ 1,141 $ 1,261 $ 1,915 $ 2,528 Sublease income (2) Other income (38 ) (34 ) (76 ) (72 ) Net lease expense $ 1,103 $ 1,227 $ 1,839 $ 2,456 (1) Includes short-term lease costs and variable lease costs. For the three and six months ended June 30, 2019, no short-term lease costs were recognized and variable lease costs were nominal in amount. For the three and six months ended June 30, 2018, short-term lease costs and variable lease costs were each nominal in amount. (2) Sublease income excludes rental income from owned properties of $0.6 million and $1.2 million during the three and six months ended June 30, 2019, respectively, and $0.5 million and $1.1 million during the same respective periods of 2018, which is included in other income. See “Item 2. Properties” in ProAssurance's December 31, 2018 report on Form 10-K for a listing of currently owned properties. The following table provides supplemental lease information for operating leases on the Condensed Consolidated Balance Sheet as of June 30, 2019 . ($ in thousands) June 30, 2019 Operating lease ROU assets $ 20,374 Operating lease liabilities $ 21,131 Weighted-average remaining lease term 8.89 years Weighted-average discount rate 3.21 % The following table provides supplemental lease information for the Condensed Consolidated Statements of Cash Flows for the six months ended June 30, 2019 and 2018. Six Months Ended June 30 (In thousands) 2019 2018 Cash paid for amounts included in the measurement of lease liabilities: Operating cash flows from operating leases $ 757 $ 178 The following table is a schedule of remaining future minimum lease payments for operating leases that had an initial or remaining non-cancellable lease term in excess of one year as of June 30, 2019 . Operating lease payments exclude $1.9 million of future minimum lease payments for a lease signed but not yet commenced as of June 30, 2019 . This lease will commence in the third quarter of 2019 with a lease term of approximately eleven years . (In thousands) 2019 $ 2,178 2020 3,883 2021 3,530 2022 2,648 2023 1,955 Thereafter 10,142 Total future minimum lease payments $ 24,336 Less: Imputed interest 3,205 Total operating lease liabilities $ 21,131</t>
  </si>
  <si>
    <t>Debt</t>
  </si>
  <si>
    <t>Debt Disclosure [Abstract]</t>
  </si>
  <si>
    <t>Debt ProAssurance’s outstanding debt consisted of the following: (In thousands) June 30, December 31, Senior Notes due 2023, unsecured, interest at 5.3% annually $ 250,000 $ 250,000 Revolving Credit Agreement, outstanding borrowings are not permitted to exceed $250 million aggregately; Revolving Credit Agreement expires in 2020. The interest rate on borrowings is set at the time the borrowing is initiated or renewed. — — Mortgage Loans, outstanding borrowings are secured by first priority liens on two office buildings, and bear an interest rate of three-month LIBOR plus 1.325% (3.77% and 4.10%, respectively) determined on a quarterly basis. 38,340 39,064 Total principal 288,340 289,064 Less debt issuance costs 1,123 1,307 Debt less debt issuance costs $ 287,217 $ 287,757 Covenant Compliance There are no financial covenants associated with the Senior Notes due 2023. The Revolving Credit Agreement contains customary representations, covenants and events constituting default, and remedies for default. The Revolving Credit Agreement also defines financial covenants regarding permitted leverage ratios. ProAssurance is currently in compliance with all covenants of the Revolving Credit Agreement . The Mortgage Loans contain customary representations, covenants and events constituting default, and remedies for default. The Mortgage Loans also define a financial covenant regarding a permitted leverage ratio for each of the two ProAssurance subsidiaries that entered into the Mortgage Loans. ProAssurance's subsidiaries are currently in compliance with the financial covenant of the Mortgage Loans. Additional Information For additional information regarding ProAssurance's debt, see Note 10 of the Notes to Consolidated Financial Statements included in ProAssurance's December 31, 2018 report on Form 10-K.</t>
  </si>
  <si>
    <t>Derivatives</t>
  </si>
  <si>
    <t>Derivative Instruments and Hedging Activities Disclosure [Abstract]</t>
  </si>
  <si>
    <t>Derivatives ProAssurance is exposed to certain risks relating to its ongoing business and investment activities. ProAssurance utilizes derivative instruments as part of its risk management strategy to reduce the market risk related to fluctuations in future interest rates associated with a portion of its variable-rate debt. As of June 30, 2019 , ProAssurance has not designated any derivative instruments as hedging instruments and does not use derivative instruments for trading purposes. ProAssurance utilizes an interest rate cap agreement with the objective of reducing the Company's exposure to interest rate risk related to its variable-rate Mortgage Loans. Additional information regarding the Company's Mortgage Loans is provided in Note 9 . Under the terms of the interest rate cap agreement, ProAssurance paid a premium of $2 million for the right to receive cash payments based upon a notional amount of $35 million if and when the three-month LIBOR rises above 2.35% . The Company's variable-rate Mortgage Loans bear an interest rate of three-month LIBOR plus 1.325% . Therefore, this derivative instrument is effectively ensuring the interest rate related to the Mortgage Loans is capped at a maximum of 3.675% until expiration of the interest rate cap agreement in October 2027 . During each of the three and six months ended June 30, 2019 , ProAssurance received a nominal cash payment associated with this agreement as a result of the three-month LIBOR rising above 2.35% , which was recorded as a reduction to interest expense. ProAssurance has designated the interest rate cap as an economic hedge (non-hedging instrument) of interest rate exposure and any change in fair value of the derivative is immediately recognized in earnings during the period of change. The following table provides a summary of the volume and fair value position of the interest rate cap as well as the reporting location in the Condensed Consolidated Balance Sheets as of June 30, 2019 and December 31, 2018 . ($ in thousands) June 30, 2019 December 31, 2018 Derivatives Not Designated as Hedging Instruments Location in the Condensed Consolidated Balance Sheets Number of Instruments Notional Amount (1) Estimated Fair Value (2) Number of Instruments Notional Amount (1) Estimated Fair Value (2) Interest Rate Cap Other assets 1 $ 35,000 $ 1,085 1 $ 35,000 $ 1,884 (1) Volume is represented by the derivative instrument's notional amount. (2) Additional information regarding the fair value of the Company's interest rate cap is provided in Note 2. The following table presents the pre-tax impact of the change in the fair value of the interest rate cap and the reporting location in the Condensed Consolidated Statements of Income and Comprehensive Income for the three and six months ended June 30, 2019 and 2018 . Gains (Losses) Recognized in Income on Derivatives (In thousands) Three Months Ended June 30 Six Months Ended June 30 Derivatives Not Designated as Hedging Instruments Location in the Condensed Consolidated Statements of Income and Comprehensive Income 2019 2018 2019 2018 Interest Rate Cap Interest expense $ (362 ) $ 282 $ (799 ) $ 857 As a result of this derivative instrument, ProAssurance is exposed to risk that the counterparty will fail to meet its contractual obligations. To mitigate this counterparty credit risk, ProAssurance only enters into derivative contracts with carefully selected major financial institutions based upon their credit ratings and monitors their creditworthiness. As of June 30, 2019 , the counterparty had an investment grade rating of BBB- and has performed in accordance with their contractual obligations.</t>
  </si>
  <si>
    <t>Equity [Abstract]</t>
  </si>
  <si>
    <t>Shareholders’ Equity At June 30, 2019 and December 31, 2018 , ProAssurance had 100 million shares of authorized common stock and 50 million shares of authorized preferred stock. The Board has the authority to determine provisions for the issuance of preferred shares, including the number of shares to be issued, the designations, powers, preferences and rights, and the qualifications, limitations or restrictions of such shares. To date, the Board has not approved the issuance of preferred stock. ProAssurance declared cash dividends of $0.31 per share during each of the first two quarters of both 2019 and 2018 , totaling $33.3 million and $34.2 million , for each respective six-month period . At June 30, 2019 , Board authorizations for the repurchase of common shares or the retirement of outstanding debt of $110 million remained available for use. ProAssurance did no t repurchase any common shares during the six months ended June 30, 2019 and 2018 . Share-based compensation expense and related tax benefits were as follows: Three Months Ended June 30 Six Months Ended June 30 (In thousands) 2019 2018 2019 2018 Share-based compensation expense $ 1,092 $ 1,615 $ 2,320 $ 2,517 Related tax benefits $ 229 $ 339 $ 487 $ 529 ProAssurance awarded approximately 109,000 restricted share units and 25,000 base performance share units to employees in February 2019 . The fair value of each unit awarded was estimated at $40.18 , equal to the market value of a ProAssurance common share on the date of grant less the estimated present value of dividends during the vesting period. The majority of awards are charged to expense as an increase to additional paid-in capital over the service period (generally the vesting period) associated with the award. However, a nominal amount of awards are recorded as a liability as they are structured to be settled in cash. Restricted share units and performance share units vest in their entirety at the end of a three -year period following the grant date based on a continuous service requirement and, for performance share units, achievement of a performance objective. Partial vesting is permitted for retirees. For equity classified awards, a ProAssurance common share is issued for each unit once vesting requirements are met, except that units sufficient to satisfy required tax withholdings are paid in cash. The number of common shares issued for performance share units varies from 50% to 200% of base awards depending upon the degree to which stated performance objectives are achieved. ProAssurance issued approximately 64,500 and 34,300 common shares to employees in February 2019 related to restricted share units and performance share units, respectively, granted in 2016. Performance share units for the 2016 award were issued at a level of 95% . Liability classified awards, which are nominal in amount, are settled in cash at the end of the vesting period. ProAssurance issued approximately 2,000 common shares to employees in February 2019 as bonus compensation, as approved by the Compensation Committee of the Board. The shares issued were valued at fair value (the market price of a ProAssurance common share on the date of award). Other Comprehensive Income (Loss) and Accumulated Other Comprehensive Income (Loss) For the three and six months ended June 30, 2019 and 2018 , OCI was almost entirely comprised of unrealized gains and losses, including non-credit impairment losses, arising during the period related to fixed maturity available-for-sale securities, less reclassification adjustments, as shown in the table that follows, net of tax. For the three and six months ended June 30, 2019 and 2018 , OCI included changes related to the reestimation of the defined benefit plan liability assumed in the Eastern acquisition which were nominal in amount. The defined benefit plan is frozen as to the earnings of additional benefits and the benefit plan liability is reestimated annually. At June 30, 2019 and December 31, 2018 , AOCI was almost entirely comprised of accumulated unrealized gains and losses from fixed maturity available-for-sale securities, including accumulated non-credit impairments recognized through OCI of $0.2 million and $0.1 million , respectively, net of tax. At June 30, 2019 and December 31, 2018 , accumulated changes in the defined benefit plan liability not yet recognized in earnings were nominal in amount. Due to the adoption of accounting guidance in the first quarter of 2018 related to certain impacts of the TCJA , ProAssurance increased AOCI by approximately $3.4 million with a corresponding decrease to retained earnings of the same amount as of the beginning of 2018. At June 30, 2019 and December 31, 2018 , tax effects were computed using the enacted federal corporate tax rate of 21% with the exception of unrealized gains and losses on available-for-sale securities held at the Company's U.K. and Cayman Islands entities which in both periods were immaterial in amount. Amounts reclassified from AOCI to net income and the amounts of deferred tax expense (benefit) included in OCI were as follows: Three Months Ended June 30 Six Months Ended June 30 (In thousands) 2019 2018 2019 2018 Reclassifications from AOCI to net income: Realized investment gains (losses) $ 974 $ (1,691 ) $ 957 $ 726 Tax effect, calculated using the 21% federal statutory tax rate (205 ) 355 (201 ) (153 ) Net reclassification adjustments $ 769 $ (1,336 ) $ 756 $ 573 Deferred tax expense (benefit) included in OCI $ 6,177 $ (2,185 ) $ 12,982 $ (9,245 )</t>
  </si>
  <si>
    <t>Variable Interest Entities</t>
  </si>
  <si>
    <t>Variable Interest Entities [Abstract]</t>
  </si>
  <si>
    <t>Variable Interest Entities ProAssurance holds passive interests in a number of entities that are considered to be VIE s under GAAP guidance. ProAssurance's VIE interests principally consist of interests in LP s/ LLC s formed for the purpose of achieving diversified equity and debt returns. ProAssurance's VIE interests, carried as a part of investment in unconsolidated subsidiaries, totaled $303.2 million at June 30, 2019 and $285.8 million at December 31, 2018 . ProAssurance does not have power over the activities that most significantly impact the economic performance of these VIE s and thus is not the primary beneficiary. Therefore, ProAssurance has not consolidated these VIE s. ProAssurance’s involvement with each VIE is limited to its direct ownership interest in the VIE . Except for the funding commitments disclosed in Note 7 , ProAssurance has no arrangements with any of the VIE s to provide other financial support to or on behalf of the VIE . At June 30, 2019 , ProAssurance’s maximum loss exposure relative to these investments was limited to the carrying value of ProAssurance’s investment in the VIE .</t>
  </si>
  <si>
    <t>Earnings Per Share</t>
  </si>
  <si>
    <t>Earnings Per Share [Abstract]</t>
  </si>
  <si>
    <t>Earnings Per Share Diluted weighted average shares is calculated as basic weighted average shares plus the effect, calculated using the treasury stock method, of assuming that restricted share units, performance share units and purchase match units have vested. The following table provides the weighted average number of common shares outstanding used in the calculation of the Company's basic and diluted earnings per share: (In thousands, except per share data) Three Months Ended June 30 Six Months Ended June 30 2019 2018 2019 2018 Weighted average number of common shares outstanding, basic 53,750 53,610 53,716 53,567 Dilutive effect of securities: Restricted Share Units 53 69 67 75 Performance Share Units 10 42 20 54 Purchase Match Units 15 20 15 20 Weighted average number of common shares outstanding, diluted 53,828 53,741 53,818 53,716 Effect of dilutive shares on earnings per share $ — $ — $ — $ — All dilutive common share equivalents are reflected in the earnings per share calculation while antidilutive common share equivalents are not reflected in the earnings per share calculation. There were no antidilutive common share equivalents for the three and six months ended June 30, 2019 . The diluted weighted average number of common shares outstanding for the three and six months ended June 30, 2018 excludes approximately 8,000 common share equivalents issuable under the Company's stock compensation plans, as their effect would be antidilutive.</t>
  </si>
  <si>
    <t>Segment Information</t>
  </si>
  <si>
    <t>Segment Reporting [Abstract]</t>
  </si>
  <si>
    <t>Segment Information ProAssurance's segments are based on the Company's internal management reporting structure for which financial results are regularly evaluated by the Company's CODM to determine resource allocation and assess operating performance. The Company continually assesses its internal management reporting structure and information evaluated by its CODM to determine whether any changes have occurred that would impact its segment reporting structure. Segment Reorganization During the third quarter of 2018, ProAssurance altered its internal management reporting structure and the financial results evaluated by its CODM ; therefore, ProAssurance changed its operating segments to align with how the CODM currently oversees the business, allocates resources and evaluates operating performance. As a result of the segment reorganization, ProAssurance added an operating and reportable segment: Segregated Portfolio Cell Reinsurance. The Segregated Portfolio Cell Reinsurance segment provides the operating results of SPC s that predominately assume workers’ compensation insurance, healthcare professional liability insurance or a combination of the two. The underwriting results of the SPC s that assume workers’ compensation business and healthcare professional liability business were previously reported in the Company's Workers’ Compensation and Specialty P&amp;C segments, respectively, and the results of investment assets solely allocated to SPC operations, previously reported in the Company's Corporate segment, are now reported in the Segregated Portfolio Cell Reinsurance segment. The Workers' Compensation segment has also been renamed "Workers' Compensation Insurance." All prior period segment information has been recast to conform to the current period presentation. The segment reorganization had no impact on previously reported consolidated financial results. Descriptions of ProAssurance's five operating and reportable segments are as follows: Specialty P&amp;C is primarily focused on professional liability insurance and medical technology liability insurance. Professional liability insurance is primarily offered to healthcare providers and institutions and to attorneys and their firms. Medical technology liability insurance is offered to medical technology and life sciences companies that manufacture or distribute products including entities conducting human clinical trials. Prior to 2018, the Specialty P&amp;C segment ceded certain premium to the Lloyd's Syndicates segment under a quota share agreement with Syndicate 1729 ; however, this agreement was not renewed on January 1, 2018. As discussed below, the Lloyd's Syndicates segment results are typically reported on a quarter delay. For consistency purposes, results from this ceding arrangement, other than cash receipts or disbursements, are reported within the Specialty P&amp;C segment on the same one-quarter delay. Additionally, the Specialty P&amp;C segment cedes healthcare professional liability business to certain SPCs in the Segregated Portfolio Cell Reinsurance segment. Workers' Compensation Insurance provides workers' compensation products primarily to employers with 1,000 or fewer employees. The segment's products include guaranteed cost, policyholder dividend policies, retrospectively-rated policies, deductible polices and alternative market solutions. Alternative market products include program design, fronting, claims administration, risk management, SPC rental, asset management and SPC management services. Alternative market premiums are 100% ceded to either SPCs in the Company's Segregated Portfolio Cell Reinsurance segment or, to a limited extent, to a captive insurer unaffiliated with ProAssurance. Segregated Portfolio Cell Reinsurance reflects the operating results (underwriting profit or loss, plus investment results) of SPC s at Inova Re and Eastern Re , the Company's Cayman Islands SPC operations. Each SPC is owned, fully or in part, by an agency, group or association, and the operating results of the SPC s are due to the participants of that cell. ProAssurance participates to a varying degree in the results of selected SPC s. SPC operating results due to external cell participants are reflected as an SPC dividend expense (income) in the Segregated Portfolio Cell Reinsurance segment and in ProAssurance's Condensed Consolidated Statements of Income and Comprehensive Income. In addition, the Segregated Portfolio Cell Reinsurance segment includes the SPC investment results as the investments are solely for the benefit of the cell participants, and investment results due to external cell participants are reflected in the SPC dividend expense (income). The majority of SPCs assume workers' compensation insurance, healthcare professional liability insurance or a combination of the two from the Workers' Compensation Insurance and Specialty P&amp;C segments. In addition, one SPC at Eastern Re assumed an errors and omissions liability policy from a captive insurer unaffiliated with ProAssurance; the Company does not participate in the SPC that assumed this policy; therefore, the operating results of this policy are reflected in the SPC dividend expense (income). Lloyd's Syndicates includes operating results from ProAssurance's participation in Lloyd's of London Syndicate 1729 and Syndicate 6131 , which is an SPA that underwrites on a quota share basis with Syndicate 1729 . The results of this segment are normally reported on a quarter delay, except when information is available that is material to the current period. Furthermore, investment results associated with the majority of investment assets solely allocated to Lloyd's Syndicate operations and certain U.S. paid administrative expenses are reported concurrently as that information is available on an earlier time frame. For the 2019 underwriting year, ProAssurance slightly decreased its participation in the operating results of Syndicate 1729 from 62% to 61% ; however, due to the quarter delay these changes were not reflected in the Lloyd's Syndicates segment results until the second quarter of 2019. Furthermore, ProAssurance's 100% participation in Syndicate 6131 was not reflected in the Lloyd's Syndicates segment results until the second quarter of 2018 as Syndicate 6131 began writing business effective January 1, 2018. Syndicate 1729 underwrites risks over a wide range of property and casualty insurance and reinsurance lines in both the U.S. and international markets. Syndicate 6131 focuses on contingency and specialty property business, also within the U.S. and international markets. Corporate includes ProAssurance's investment operations, other than those reported in the Segregated Portfolio Cell Reinsurance and Lloyd's Syndicates segments, interest expense and U.S. income taxes. The segment also includes non-premium revenues generated outside of the Company's insurance entities and corporate expenses. The accounting policies of the segments are the same as those described in Note 1 of the Notes to Consolidated Financial Statements in ProAssurance’s December 31, 2018 report on Form 10-K and Note 1 herein. ProAssurance evaluates the performance of its Specialty P&amp;C and Workers' Compensation Insurance segments based on before tax underwriting profit or loss, which excludes investment performance. ProAssurance evaluates the performance of its Segregated Portfolio Cell Reinsurance segment based on before tax operating profit or loss, which includes the investment performance of assets solely allocated to SPC operations. Performance of the Lloyd's Syndicates segment is evaluated based on underwriting profit or loss, plus investment results of investment assets solely allocated to Lloyd's Syndicate operations, net of U.K. income tax expense. Performance of the Corporate segment is evaluated based on the contribution made to consolidated after-tax results. ProAssurance accounts for inter-segment transactions as if the transactions were to third parties at current market prices. Assets are not allocated to segments because investments, other than the investments discussed above that are solely allocated to the Segregated Portfolio Cell Reinsurance and Lloyd's Syndicates segments, and other assets are not managed at the segment level. Financial results by segment were as follows: Three Months Ended June 30, 2019 (In thousands) Specialty P&amp;C Workers' Compensation Insurance Segregated Portfolio Cell Reinsurance Lloyd's Syndicates Corporate Inter-segment Eliminations Consolidated Net premiums earned $ 126,011 $ 46,574 $ 19,284 $ 17,280 $ — $ — $ 209,149 Net investment income — — 368 1,199 21,972 — 23,539 Equity in earnings (loss) of unconsolidated subsidiaries — — — — (5,152 ) — (5,152 ) Net realized gains (losses) — — (94 ) 262 9,140 — 9,308 Other income (expense)* 1,470 725 135 32 833 (418 ) 2,777 Net losses and loss adjustment expenses (106,017 ) (30,625 ) (19,973 ) (11,825 ) — — (168,440 ) Underwriting, policy acquisition and operating expenses* (29,863 ) (14,368 ) (5,905 ) (7,564 ) (5,426 ) 418 (62,708 ) Segregated portfolio cells dividend (expense) income — — 7,033 — — — 7,033 Interest expense — — — — (4,247 ) — (4,247 ) Income tax benefit (expense) — — — 304 (27 ) — 277 Segment operating results $ (8,399 ) $ 2,306 $ 848 $ (312 ) $ 17,093 $ — $ 11,536 Significant non-cash items: Depreciation and amortization, net of accretion $ 1,623 $ 959 $ (32 ) $ (4 ) $ 2,071 $ — $ 4,617 Six Months Ended June 30, 2019 (In thousands) Specialty P&amp;C Workers' Compensation Insurance Segregated Portfolio Cell Reinsurance Lloyd's Syndicates Corporate Inter-segment Eliminations Consolidated Net premiums earned $ 250,079 $ 92,512 $ 38,787 $ 35,920 $ — $ — $ 417,298 Net investment income — — 815 2,205 43,337 — 46,357 Equity in earnings (loss) of unconsolidated subsidiaries — — — — (5,962 ) — (5,962 ) Net realized gains (losses) — — 2,047 440 43,444 — 45,931 Other income (expense)* 2,680 1,454 221 (114 ) 1,738 (1,107 ) 4,872 Net losses and loss adjustment expenses (213,675 ) (61,068 ) (30,719 ) (22,733 ) — — (328,195 ) Underwriting, policy acquisition and operating expenses* (59,480 ) (28,559 ) (11,138 ) (16,033 ) (9,997 ) 1,107 (124,100 ) Segregated portfolio cells dividend (expense) income — — 2,246 — — — 2,246 Interest expense — — — — (8,576 ) — (8,576 ) Income tax benefit (expense) — — — — (6,685 ) — (6,685 ) Segment operating results $ (20,396 ) $ 4,339 $ 2,259 $ (315 ) $ 57,299 $ — $ 43,186 Significant non-cash items: Depreciation and amortization, net of accretion $ 3,359 $ 1,936 $ 14 $ (7 ) $ 4,351 $ — $ 9,653 Three Months Ended June 30, 2018 (In thousands) Specialty P&amp;C Workers' Compensation Insurance Segregated Portfolio Cell Reinsurance Lloyd's Syndicates Corporate Inter-segment Eliminations Consolidated Net premiums earned $ 142,619 $ 45,234 $ 18,248 $ 17,490 $ — $ — $ 223,591 Net investment income — — 373 836 21,175 — 22,384 Equity in earnings (loss) of unconsolidated subsidiaries — — — — 5,380 — 5,380 Net realized gains (losses) — — (457 ) (252 ) 3,504 — 2,795 Other income (expense)* 1,262 602 60 (436 ) 1,095 (539 ) 2,044 Net losses and loss adjustment expenses (110,856 ) (29,319 ) (9,048 ) (12,505 ) — — (161,728 ) Underwriting, policy acquisition and operating expenses* (27,922 ) (13,107 ) (5,440 ) (8,060 ) (5,621 ) 539 (59,611 ) Segregated portfolio cells dividend (expense) income — — (2,785 ) — — — (2,785 ) Interest expense — — — — (3,958 ) — (3,958 ) Income tax benefit (expense) — — — — 311 — 311 Segment operating results $ 5,103 $ 3,410 $ 951 $ (2,927 ) $ 21,886 $ — $ 28,423 Significant non-cash items: Depreciation and amortization, net of accretion $ 1,761 $ 958 $ 149 $ (2 ) $ 2,091 $ — $ 4,957 Six Months Ended June 30, 2018 (In thousands) Specialty P&amp;C Workers' Compensation Insurance Segregated Portfolio Cell Reinsurance Lloyd's Syndicates Corporate Inter-segment Eliminations Consolidated Net premiums earned $ 257,567 $ 87,934 $ 35,284 $ 29,965 $ — $ — $ 410,750 Net investment income — — 729 1,587 42,095 — 44,411 Equity in earnings (loss) of unconsolidated subsidiaries — — — — 7,019 — 7,019 Net realized gains (losses) — — (930 ) (306 ) (8,486 ) — (9,722 ) Other income (expense)* 2,519 1,453 90 (105 ) 2,037 (1,227 ) 4,767 Net losses and loss adjustment expenses (194,380 ) (57,143 ) (19,001 ) (20,991 ) — — (291,515 ) Underwriting, policy acquisition and operating expenses* (55,902 ) (26,137 ) (10,554 ) (15,306 ) (10,297 ) 1,227 (116,969 ) Segregated portfolio cells dividend (expense) income — — (4,532 ) — — — (4,532 ) Interest expense — — — — (7,663 ) — (7,663 ) Income tax benefit (expense) — — — (6 ) 3,739 — 3,733 Segment operating results $ 9,804 $ 6,107 $ 1,086 $ (5,162 ) $ 28,444 $ — $ 40,279 Significant non-cash items: Depreciation and amortization, net of accretion $ 3,628 $ 1,914 $ 310 $ (3 ) $ 5,187 $ — $ 11,036 * As a result of the third quarter 2018 segment reorganization, certain fees for services provided to the SPCs at Inova Re and Eastern Re are recorded as expenses within the Segregated Portfolio Cell Reinsurance segment and as other income within the Workers' Compensation Insurance segment. These fees are eliminated between segments in consolidation. These services primarily include SPC rental fees and were previously eliminated within the Company's Workers' Compensation segment. The following table provides detailed information regarding ProAssurance's gross premiums earned by product as well as a reconciliation to net premiums earned. All gross premiums earned are from external customers except as noted. ProAssurance's insured risks are primarily within the U.S. Three Months Ended June 30 Six Months Ended June 30 (In thousands) 2019 2018 2019 2018 Specialty P&amp;C Segment Gross premiums earned: Healthcare professional liability $ 128,893 $ 146,208 $ 256,914 $ 264,892 Legal professional liability 6,708 6,489 13,268 12,880 Medical technology liability 8,356 8,780 16,658 17,292 Other 1,212 119 1,346 230 Ceded premiums earned (19,158 ) (18,977 ) (38,107 ) (37,727 ) Segment net premiums earned 126,011 142,619 250,079 257,567 Workers' Compensation Insurance Segment Gross premiums earned: Traditional business 50,036 48,830 99,321 95,063 Alternative market business 20,846 20,648 41,837 40,029 Ceded premiums earned (24,308 ) (24,244 ) (48,646 ) (47,158 ) Segment net premiums earned 46,574 45,234 92,512 87,934 Segregated Portfolio Cell Reinsurance Segment Gross premiums earned: Workers' compensation (1) 20,229 19,197 40,726 37,036 Healthcare professional liability (2) 1,349 1,228 2,672 2,558 Other 120 — 240 — Ceded premiums earned (2,414 ) (2,177 ) (4,851 ) (4,310 ) Segment net premiums earned 19,284 18,248 38,787 35,284 Lloyd's Syndicates Segment Gross premiums earned: Property and casualty (3) 21,997 19,273 45,825 37,240 Ceded premiums earned (4,717 ) (1,783 ) (9,905 ) (7,275 ) Segment net premiums earned 17,280 17,490 35,920 29,965 Consolidated net premiums earned $ 209,149 $ 223,591 $ 417,298 $ 410,750 (1) Premium for all periods is assumed from the Workers' Compensation Insurance segment. (2) Premium for all periods is assumed from the Specialty P&amp;C segment. (3) Includes premium assumed from the Specialty P&amp;C segment of $0.1 million for the six months ended June 30, 2019 and $1.4 million and $3.3 million for three and six months ended June 30, 2018 , respectively.</t>
  </si>
  <si>
    <t>Basis of Presentation (Policies)</t>
  </si>
  <si>
    <t>Basis of Presentation The accompanying unaudited Condensed Consolidated Financial Statements include the accounts of ProAssurance Corporation and its consolidated subsidiaries (ProAssurance, PRA or the Company). The financial statements have been prepared in accordance with GAAP for interim financial information and with the instructions to Form 10-Q and Article 10 of Regulation S-X. Accordingly, they do not include all of the information and notes required by GAAP for complete financial statements. In the opinion of management, all adjustments considered necessary for a fair presentation, consisting of normal recurring adjustments, have been included. ProAssurance’s results for the six months ended June 30, 2019 are not necessarily indicative of the results that may be expected for the year ending December 31, 2019 . The accompanying Condensed Consolidated Financial Statements should be read in conjunction with the Consolidated Financial Statements and Notes contained in ProAssurance’s December 31, 2018 report on Form 10-K. In connection with its preparation of the Condensed Consolidated Financial Statements, ProAssurance evaluated events that occurred subsequent to June 30, 2019 for recognition or disclosure in its financial statements and notes to financial statements. Beginning in the third quarter of 2018, ProAssurance operates in five reportable segments as follows: Specialty P&amp;C , Workers' Compensation Insurance, Segregated Portfolio Cell Reinsurance, Lloyd's Syndicates and Corporate. For more information on the Company's segment reporting, including the nature of products and services provided and financial information by segment, refer to Note 14 .</t>
  </si>
  <si>
    <t>Reclassifications</t>
  </si>
  <si>
    <t>Reclassifications As a result of the third quarter of 2018 segment reorganization, prior period segment information in Note 14 has been recast to conform to the Company's current segment reporting (see Note 14 for further information).</t>
  </si>
  <si>
    <t>Leases ProAssurance is involved in a number of leases, primarily for office facilities. The Company determines if an arrangement is a lease at the inception date of the contract and classifies all leases as either financing or operating. Operating leases are included in operating lease ROU assets and operating lease liabilities on the Condensed Consolidated Balance Sheet as of June 30, 2019 . The ROU asset represents the right to use the underlying asset for the lease term. As of June 30, 2019 , ProAssurance has no leases that are classified as financing leases. Operating ROU assets and operating lease liabilities are initially recognized as of the lease commencement date based on the present value of the remaining lease payments, discounted over the term of the lease using a discount rate determined based on information available as of the commencement date. As the majority of ProAssurance's lessors do not provide an implicit discount rate, the Company uses its collateralized incremental borrowing rate in determining the present value of remaining lease payments. Due to the adoption of ASU 2016-02 (see further discussion that follows), the Company used its collateralized incremental borrowing rate as of January 1, 2019 for operating leases that commenced prior to that date. Subsequent to the initial recognition, the operating ROU asset is amortized over the lease term on a straight-line basis as operating lease expense which is included as a component of operating expense on the Condensed Consolidated Statements of Income and Comprehensive Income for the three and six months ended June 30, 2019 and 2018. Leases with an initial term of twelve months or less are considered short-term and are not recorded on the Condensed Consolidated Balance Sheet; lease expense for these leases is also recognized on a straight-line basis over the lease term. Additionally, for leases entered into or reassessed after the adoption of ASU 2016-02, ProAssurance accounts for lease and non-lease components of a contract as a single lease component. Operating lease ROU assets are evaluated for impairment whenever events or changes in circumstances indicate that the carrying amount may not be recoverable. The carrying amount of a ROU asset is not recoverable if it exceeds the sum of the undiscounted cash flows expected to result from the use of the underlying leased asset over the remaining lease term. That assessment is based on the carrying amount of the ROU asset at the date it is tested for recoverability and an impairment loss is measured and recognized as the amount by which the carrying amount of the ROU asset exceeds its fair value.</t>
  </si>
  <si>
    <t>Accounting Changes Adopted and Not Yet Adopted</t>
  </si>
  <si>
    <t>Accounting Changes Adopted Leases ( ASU 2016-02) Effective for fiscal years beginning after December 15, 2018 and interim periods within those fiscal years, the FASB issued guidance that requires a lessee to recognize for all leases (with the exception of short-term leases) a lease liability, which is a lessee's obligation to make lease payments arising from a lease, measured on a discounted basis, and a right-of-use asset, which is an asset that represents the lessee's right to use, or control the use of, a specified asset for the lease term. ProAssurance adopted the guidance as of January 1, 2019 using a modified retrospective application and elected the transition option provided that allows companies to continue to apply legacy GAAP in comparative periods. Also, ProAssurance elected the package of practical expedients permitted under the guidance, which allowed the Company to carryforward its historical lease classification, its assessment on whether a contract is or contains a lease and its initial direct costs for any leases that existed prior to adoption of the new standard. Furthermore, ProAssurance elected to combine lease and non-lease components and to keep leases with an initial term of 12 months or less off the Condensed Consolidated Balance Sheet and recognize the associated lease payments in the Condensed Consolidated Statements of Income and Comprehensive Income on a straight-line basis over the lease term. ProAssurance recognized total ROU assets and total lease liabilities of approximately $19 million on the Condensed Consolidated Balance Sheet as of January 1, 2019 which relate to ProAssurance's real estate operating leases; the Company does not consider these leases to be material to its financial position. Adoption of this guidance had no material impact on ProAssurance's results of operation or cash flows. ProAssurance's Revolving Credit Agreement contains a financial covenant regarding permitted leverage ratios based upon Consolidated Funded Indebtedness to Consolidated Total Capitalization; however, adoption of this guidance had no material impact on this covenant. ProAssurance’s Mortgage Loans also contain a financial covenant regarding permitted leverage ratios, principally based upon SAP Consolidated Net Worth; however, as the NAIC did not adopt the principles found in ASU 2016-02, adoption of the guidance had no impact on this covenant. Premium Amortization on Purchased Callable Debt Securities ( ASU 2017-08) Effective for fiscal years beginning after December 15, 2018 and interim periods within those fiscal years, the FASB issued guidance that will require the premium for certain callable debt securities to be amortized over a shorter period than is currently required. Currently amortization is permitted over the contractual life of the instrument and the guidance shortens the amortization to the earliest call date. The purpose of the guidance is to more closely align the amortization period of premiums to expectations incorporated in market pricing on the underlying securities. ProAssurance adopted the guidance as of January 1, 2019. As ProAssurance amortizes premium on callable debt securities to the earliest call date, adoption of the guidance had no material effect on ProAssurance’s results of operations, financial position or cash flows. Derivatives and Hedging ( ASU 2017-12) Effective for fiscal years beginning after December 15, 2018 and interim periods within those fiscal years, the FASB issued guidance to improve financial reporting of hedging relationships to better portray the entity's risk management activities in the consolidated financial statements. The new guidance eliminates the requirement to separately measure and report hedge ineffectiveness and requires the entire change in the fair value of a hedging instrument to be presented in the same income statement line as the hedged item. ProAssurance adopted the guidance as of January 1, 2019. ProAssurance's derivative instrument at June 30, 2019 is not designated as a hedging instrument; therefore, adoption had no effect on ProAssurance's results of operations, financial position or cash flows. Improvements to Nonemployee Share-Based Payment Accounting ( ASU 2018-07) Effective for fiscal years beginning after December 15, 2018 and interim periods within those fiscal years, the FASB issued guidance which reduces the complexity in accounting for nonemployee share-based payment awards. The new guidance substantially aligns the accounting for nonemployee share-based payment awards with the accounting guidance for employee share-based payment awards with certain exceptions, including the inputs used in estimating the fair value of the nonemployee awards and the period of time and pattern of expense recognition. ProAssurance adopted the guidance as of January 1, 2019 using a modified retrospective application and recorded a cumulative-effect adjustment of approximately $0.4 million to beginning retained earnings in the Condensed Consolidated Statement of Changes in Capital for the six months ended June 30, 2019 . Adoption had no material effect of ProAssurance's results of operations or cash flows. Derivatives and Hedging - Inclusion of the Secured Overnight Financing Rate (SOFR) Overnight Index Swap as a Benchmark Interest Rate for Hedge Accounting Purposes (ASU 2018-16) Effective for fiscal years beginning after December 15, 2018 and interim periods within those fiscal years, the FASB issued new guidance that permits the use of the Overnight Index Swap Rate based on the Secured Financing Rate as a U.S. benchmark interest rate for hedge accounting purposes. ProAssurance adopted the guidance as of January 1, 2019. As of June 30, 2019 , ProAssurance's derivative instrument is not designated as a hedging instrument; therefore, adoption had no effect on ProAssurance's results of operations, financial position or cash flows. Accounting Changes Not Yet Adopted Improvements to Financial Instruments - Credit Losses ( ASU 2016-13) Effective for fiscal years beginning after December 15, 2019 and interim periods within those fiscal years, the FASB issued guidance that replaces the incurred loss impairment methodology, which delays recognition of credit losses until a probable loss has been incurred, with a methodology that reflects expected credit losses and requires consideration of a broader range of reasonable and supportable information to inform credit loss estimates. Under the new guidance, credit losses are required to be recorded through an allowance for credit losses account and the income statement will reflect the initial recognition of lifetime expected credit losses for any newly recognized financial assets as well as increases or decreases of expected credit losses that have taken place during the period. Credit losses on available-for-sale fixed maturity securities will be required to be presented as an allowance, rather than as a write-down of the asset, limited to the amount by which the fair value is below amortized cost. Adoption of this guidance is not expected to have a material impact on ProAssurance's available-for-sale fixed maturity portfolio. In addition, ProAssurance's premiums receivable and receivables from reinsurers are also included in the scope of this new guidance; however, ProAssurance has not historically experienced material credit losses due to the financial condition of an insured or reinsurer. ProAssurance plans to adopt the guidance beginning January 1, 2020 and is in the process of evaluating the effect the new guidance would have on its results of operations and financial position. Simplifying the Test for Goodwill Impairment ( ASU 2017-04) Effective for the fiscal years beginning after December 15, 2019 and interim periods within those fiscal years, the FASB issued guidance that simplifies the requirements to test goodwill for impairment for business entities that have goodwill reported in their financial statements. The guidance eliminates the second step of the impairment test which measures a goodwill impairment loss by comparing the implied fair value of a reporting unit's goodwill with the carrying amount. In addition, the guidance also eliminates the requirements for any reporting unit with a zero or negative carrying amount to perform a qualitative assessment. ProAssurance plans to adopt the guidance beginning January 1, 2020. Adoption is not expected to have a material effect on ProAssurance’s results of operations, financial position or cash flows. Changes to the Disclosure Requirements for Fair Value Measurement ( ASU 2018-13) Effective for fiscal years beginning after December 15, 2019 and interim periods within those fiscal years, the FASB issued guidance that eliminates, modifies and adds certain disclosure requirements related to fair value measurements. The new guidance eliminates the requirements to disclose the transfers between Level 1 and Level 2 of the fair value hierarchy, the policy for the timing of transfers between levels of the fair value hierarchy and the valuation process for Level 3 fair value measurements while it modifies existing disclosure requirements related to measurement uncertainty and the requirement to disclose the timing of liquidation of an investee's assets for investments in certain entities that calculate NAV . The new guidance also adds requirements to disclose changes in unrealized gains and losses included in OCI for recurring Level 3 fair value measurements as well as the range and weighted average used to develop significant unobservable inputs for Level 3 fair value measurements. An entity is permitted to early adopt any eliminated or modified disclosure requirements and delay adoption of the additional disclosure requirements until the guidance is effective. During the third quarter of 2018, ProAssurance elected to early adopt the provisions that eliminate and modify certain disclosure requirements within Note 2 on a retrospective basis and adoption of these certain provisions had no material effect on ProAssurance’s results of operations, financial position or cash flows as it affected disclosures only. ProAssurance plans to adopt the additional disclosure requirements beginning January 1, 2020 and adoption is not expected to have a material effect on ProAssurance’s results of operations, financial position or cash flows. Intangibles - Goodwill and Other-Internal-Use Software ( ASU 2018-15) Effective for fiscal years beginning after December 15, 2019 and interim periods within those fiscal years, the FASB amended the new standard regarding accounting for implementation costs in cloud computing arrangements. The amended guidance substantially aligns the requirements for capitalizing implementation costs incurred in a hosting arrangement that is a service contract with the requirements for capitalizing implementation costs incurred to develop or obtain internal-use software. ProAssurance plans to adopt the guidance beginning January 1, 2020. Adoption is not expected to have a material effect on ProAssurance’s results of operations, financial position or cash flows. Targeted Improvements to Related Party Guidance for VIEs ( ASU 2018-17) Effective for fiscal years beginning after December 15, 2019 and interim periods within those fiscal years, the FASB amended guidance which improves the consistency of the application of the VIE guidance for common control arrangements. The amended guidance requires an entity to consider indirect interests held through related parties under common control on a proportional basis rather than as the equivalent of a direct interest in its entirety when determining whether a decision-making fee is a variable interest. ProAssurance plans to adopt the guidance beginning January 1, 2020. As of June 30, 2019 ProAssurance does not have any material indirect interests held through related parties under common control; therefore, adoption is not expected to have a material effect on ProAssurance’s results of operations, financial position or cash flows. Collaborative Arrangements ( ASU 2018-18) Effective for fiscal years beginning after December 15, 2019 and interim periods within those fiscal years, the FASB issued new guidance which clarifies how to assess whether certain transactions between participants in a collaborative arrangement should be accounted for under the revenue from contracts with customers accounting standard when the counterpart is a customer. In addition, the guidance precludes an entity from presenting consideration from a transaction in a collaborative arrangement as revenue from contracts with customers if the counterparty is not a customer for that transaction. ProAssurance plans to adopt the guidance beginning January 1, 2020 and adoption is not expected to have a material effect on ProAssurance’s results of operations, financial position or cash flows.</t>
  </si>
  <si>
    <t xml:space="preserve">The fair values for securities included in the Level 2 category, with the few exceptions described below, were developed by one of several third party, nationally recognized pricing services, including services that price only certain types of securities. Each service uses complex methodologies to determine values for securities and subject the values they develop to quality control reviews. Management selected a primary source for each type of security in the portfolio and reviewed the values provided for reasonableness by comparing data to alternate pricing services and to available market and trade data. Values that appeared inconsistent were further reviewed for appropriateness. Any value that did not appear reasonable was discussed with the service that provided the value and adjusted, if necessary. There were no material changes to the values supplied by the pricing services during the three and six months ended June 30, 2019 . Level 2 Valuations Below is a summary description of the valuation methodologies primarily used by the pricing services for securities in the Level 2 category, by security type: U.S. Treasury obligations were valued based on quoted prices for identical assets, or, in markets that are not active, quotes for similar assets, taking into consideration adjustments for variations in contractual cash flows and yields to maturity. U.S. Government-sponsored enterprise obligations were valued using pricing models that consider current and historical market data, normal trading conventions, credit ratings, and the particular structure and characteristics of the security being valued, such as yield to maturity, redemption options, and contractual cash flows. Adjustments to model inputs or model results were included in the valuation process when necessary to reflect recent regulatory, government or corporate actions or significant economic, industry or geographic events affecting the security’s fair value. State and municipal bonds were valued using a series of matrices that considered credit ratings, the structure of the security, the sector in which the security falls, yields, and contractual cash flows. Valuations were further adjusted, when necessary, to reflect the expected effect on fair value of recent significant economic or geographic events or ratings changes. Corporate debt, multiple observable inputs consisted primarily of corporate bonds, but also included a small number of bank loans. The methodology used to value Level 2 corporate bonds was the same as the methodology previously described for U.S. Government-sponsored enterprise obligations. Bank loans were valued based on an average of broker quotes for the loans in question, if available. If quotes were not available, the loans were valued based on quoted prices for comparable loans or, if the loan was newly issued, by comparison to similar seasoned issues. Broker quotes were compared to actual trade prices to permit assessment of the reliability of the quotes; unreliable quotes were not considered in quoted averages. Residential and commercial mortgage-backed securities were valued using a pricing matrix which considers the issuer type, coupon rate and longest cash flows outstanding. The matrix used was based on the most recently available market information. Agency and non-agency collateralized mortgage obligations were both valued using models that consider the structure of the security, current and historical information regarding prepayment speeds, ratings and ratings updates, and current and historical interest rate and interest rate spread data. Other asset-backed securities were valued using models that consider the structure of the security, monthly payment information, current and historical information regarding prepayment speeds, ratings and ratings updates, and current and historical interest rate and interest rate spread data. Spreads and prepayment speeds consider collateral type. Fixed maturities, trading , are held by the Lloyd's Syndicates segment and include U.S. Treasury obligations, U.S. Government-sponsored enterprise obligations, corporate debt with multiple observable inputs and other asset-backed securities. These securities were valued using the respective valuation methodologies discussed above for each security type. Short-term investments were securities maturing within one year, carried at fair value which approximated the cost of the securities due to their short-term nature. Other investments consisted primarily of convertible bonds valued using a pricing model that incorporated selected dealer quotes as well as current market data regarding equity prices and risk free rates. If dealer quotes were unavailable for the security being valued, quotes for securities with similar terms and credit status were used in the pricing model. Dealer quotes selected for use were those considered most accurate based on parameters such as underwriter status and historical reliability. Other assets consisted of an interest rate cap derivative instrument, which is discussed in Note 10 , valued using a model which considers the volatilities from other instruments with similar maturities, strike prices, durations and forward yield curves. Level 3 Valuations Below is a summary description of the valuation methodologies used as well as quantitative information regarding securities in the Level 3 category, by security type: Level 3 Valuation Methodologies Corporate debt, limited observable inputs consisted of corporate bonds valued using dealer quotes for similar securities or discounted cash flow models using yields currently available for similar securities. Similar securities are defined as securities of comparable credit quality that have like terms and payment features. Assessments of credit quality were based on NRSRO ratings, if available, or were subjectively determined by management if not available. At June 30, 2019 , 100% of the securities were rated and the average rating was AA- . At December 31, 2018 , 54% of the securities were rated and the average rating was BBB+ . Other commercial mortgage-backed and other asset-backed securities consisted of securitizations of receivables valued using dealer quotes for similar securities or discounted cash flow models using yields currently available for similar securities. Similar securities are defined as securities of comparable credit quality that have like terms and payment features. Assessments of credit quality were based on NRSRO ratings, if available, or were subjectively determined by management if not available. At June 30, 2019 , 28% of the securities were rated and the average rating was A- . At December 31, 2018 , 25% of the securities were rated and the average rating was AAA . Other investments consisted of convertible securities for which limited observable inputs were available at June 30, 2019 and December 31, 2018 . The securities were valued internally based on expected cash flows, including the expected final recovery, discounted at a yield that considered the lack of liquidity and the financial status of the issuer. </t>
  </si>
  <si>
    <t>Basis of Presentation (Tables)</t>
  </si>
  <si>
    <t>Schedule of other liabilities</t>
  </si>
  <si>
    <t>Other liabilities consisted of the following: (In thousands) June 30, 2019 December 31, 2018 SPC dividends payable $ 51,952 $ 53,604 Unpaid shareholder dividends 16,656 43,446 All other 135,332 102,245 Total other liabilities $ 203,940 $ 199,295</t>
  </si>
  <si>
    <t>Fair Value Measurement (Tables)</t>
  </si>
  <si>
    <t>Schedule of fair value of assets</t>
  </si>
  <si>
    <t>Fair values of assets measured at fair value on a recurring basis as of June 30, 2019 and December 31, 2018 are shown in the following tables. Where applicable, the tables also indicate the fair value hierarchy of the valuation techniques utilized to determine those fair values. For some assets, the inputs used to measure fair value may fall into different levels of the fair value hierarchy. When this is the case, the asset is categorized based on the level of the most significant input to the fair value measurement. Assessments of the significance of a particular input to the fair value measurement require judgment and consideration of factors specific to the assets being valued. June 30, 2019 Fair Value Measurements Using Total (In thousands) Level 1 Level 2 Level 3 Fair Value Assets: Fixed maturities, available for sale U.S. Treasury obligations $ — $ 110,449 $ — $ 110,449 U.S. Government-sponsored enterprise obligations — 29,147 — 29,147 State and municipal bonds — 290,243 — 290,243 Corporate debt, multiple observable inputs — 1,304,560 — 1,304,560 Corporate debt, limited observable inputs — — 2,304 2,304 Residential mortgage-backed securities — 182,258 — 182,258 Agency commercial mortgage-backed securities — 11,475 — 11,475 Other commercial mortgage-backed securities — 62,769 1,171 63,940 Other asset-backed securities — 231,978 2,992 234,970 Fixed maturities, trading — 43,156 — 43,156 Equity investments Financial 58,517 — — 58,517 Utilities/Energy 42,788 — — 42,788 Consumer oriented 40,588 — — 40,588 Industrial 39,186 — — 39,186 Bond funds 174,795 — — 174,795 All other 43,268 — — 43,268 Short-term investments 243,908 43,101 — 287,009 Other investments — 33,200 624 33,824 Other assets — 1,085 — 1,085 Total assets categorized within the fair value hierarchy $ 643,050 $ 2,343,421 $ 7,091 2,993,562 Assets carried at NAV, which approximates fair value and which are not categorized within the fair value hierarchy, reported as a part of: Equity investments 21,283 Investment in unconsolidated subsidiaries 291,000 Total assets at fair value $ 3,305,845 December 31, 2018 Fair Value Measurements Using Total (In thousands) Level 1 Level 2 Level 3 Fair Value Assets: Fixed maturities, available for sale U.S. Treasury obligations $ — $ 120,201 $ — $ 120,201 U.S. Government-sponsored enterprise obligations — 35,354 — 35,354 State and municipal bonds — 293,772 — 293,772 Corporate debt, multiple observable inputs 2,319 1,216,834 — 1,219,153 Corporate debt, limited observable inputs — — 4,322 4,322 Residential mortgage-backed securities — 181,238 — 181,238 Agency commercial mortgage-backed securities — 13,108 — 13,108 Other commercial mortgage-backed securities — 30,993 — 30,993 Other asset-backed securities — 191,807 3,850 195,657 Fixed maturities, trading — 38,188 — 38,188 Equity investments Financial 62,344 — — 62,344 Utilities/Energy 46,533 — — 46,533 Consumer oriented 47,462 — — 47,462 Industrial 41,487 — — 41,487 Bond funds 174,753 — — 174,753 All other 50,066 — — 50,066 Short-term investments 265,910 42,409 — 308,319 Other investments — 31,341 3 31,344 Other assets — 1,884 — 1,884 Total assets categorized within the fair value hierarchy $ 690,874 $ 2,197,129 $ 8,175 2,896,178 Assets carried at NAV, which approximates fair value and which are not categorized within the fair value hierarchy, reported as a part of: Equity investments 20,292 Investment in unconsolidated subsidiaries 268,436 Total assets at fair value $ 3,184,906</t>
  </si>
  <si>
    <t>Schedule of quantitative information regarding level 3 valuations</t>
  </si>
  <si>
    <t>Quantitative Information Regarding Level 3 Valuations Fair Value at ($ in thousands) June 30, 2019 December 31, 2018 Valuation Technique Unobservable Input Range Assets: Corporate debt, limited observable inputs $2,304 $4,322 Market Comparable Comparability Adjustment 0% - 5% (2.5%) Discounted Cash Flows Comparability Adjustment 0% - 5% (2.5%) Other commercial mortgage-backed securities $1,171 — Market Comparable Comparability Adjustment 0% - 5% (2.5%) Discounted Cash Flows Comparability Adjustment 0% - 5% (2.5%) Other asset-backed securities $2,992 $3,850 Market Comparable Comparability Adjustment 0% - 5% (2.5%) Discounted Cash Flows Comparability Adjustment 0% - 5% (2.5%) Other investments $624 $3 Discounted Cash Flows Comparability Adjustment 0% - 10% (5%)</t>
  </si>
  <si>
    <t>Schedule of fair value measurements - level 3 assets</t>
  </si>
  <si>
    <t>The following tables (the Level 3 Tables) present summary information regarding changes in the fair value of assets measured at fair value using Level 3 inputs. June 30, 2019 Level 3 Fair Value Measurements – Assets (In thousands) Corporate Debt Asset-backed Securities Other investments Total Balance March 31, 2019 $ 4,296 $ 4,132 $ 3 $ 8,431 Total gains (losses) realized and unrealized: Included in earnings, as a part of: Net investment income — (22 ) — (22 ) Net realized investment gains (losses) — — 33 33 Included in other comprehensive income 8 53 — 61 Purchases — — 170 170 Sales (2,000 ) — — (2,000 ) Transfers in — — 418 418 Transfers out — — — — Balance June 30, 2019 $ 2,304 $ 4,163 $ 624 $ 7,091 Change in unrealized gains (losses) included in earnings for the above period for Level 3 assets held at period-end $ — $ — $ — $ — June 30, 2019 Level 3 Fair Value Measurements – Assets (In thousands) Corporate Debt Asset-backed Securities Other investments Total Balance December 31, 2018 $ 4,322 $ 3,850 $ 3 $ 8,175 Total gains (losses) realized and unrealized: Included in earnings, as a part of: Net investment income 2 (140 ) — (138 ) Net realized investment gains (losses) — — 33 33 Included in other comprehensive income 11 210 — 221 Purchases 1,305 — 170 1,475 Sales (2,136 ) (6 ) — (2,142 ) Transfers in — 1,200 418 1,618 Transfers out (1,200 ) (951 ) — (2,151 ) Balance June 30, 2019 $ 2,304 $ 4,163 $ 624 $ 7,091 Change in unrealized gains (losses) included in earnings for the above period for Level 3 assets held at period-end $ — $ — $ — $ — June 30, 2018 Level 3 Fair Value Measurements – Assets (In thousands) Corporate Debt Asset-backed Securities Other investments Total Balance March 31, 2018 $ 15,097 $ 17,323 $ 365 $ 32,785 Total gains (losses) realized and unrealized: Included in earnings, as a part of: Net investment income (36 ) 1 — (35 ) Net realized investment gains (losses) (8 ) — 6 (2 ) Included in other comprehensive income (90 ) (111 ) — (201 ) Purchases — 3,225 — 3,225 Sales (1,644 ) (158 ) (366 ) (2,168 ) Transfers in 558 — — 558 Transfers out (5,497 ) (10,860 ) — (16,357 ) Balance June 30, 2018 $ 8,380 $ 9,420 $ 5 $ 17,805 Change in unrealized gains (losses) included in earnings for the above period for Level 3 assets held at period-end $ — $ — $ — $ — June 30, 2018 Level 3 Fair Value Measurements – Assets (In thousands) Corporate Debt Asset-backed Securities Other investments Total Balance December 31, 2017 $ 13,703 $ 4,986 $ 409 $ 19,098 Total gains (losses) realized and unrealized: Included in earnings, as a part of: Net investment income (74 ) 1 — (73 ) Net realized investment gains (losses) (8 ) — (38 ) (46 ) Included in other comprehensive income (128 ) (141 ) — (269 ) Purchases 6,005 16,678 — 22,683 Sales (4,549 ) (185 ) (366 ) (5,100 ) Transfers in 2,627 — — 2,627 Transfers out (9,196 ) (11,919 ) — (21,115 ) Balance June 30, 2018 $ 8,380 $ 9,420 $ 5 $ 17,805 Change in unrealized gains (losses) included in earnings for the above period for Level 3 assets held at period-end $ — $ — $ — $ —</t>
  </si>
  <si>
    <t>Schedule of investments in LLCs and limited partnerships</t>
  </si>
  <si>
    <t>The amount of ProAssurance's unfunded commitments related to these investments as of June 30, 2019 and fair values of these investments as of June 30, 2019 and December 31, 2018 was as follows: Unfunded Fair Value (In thousands) June 30, June 30, December 31, Equity investments: Mortgage fund (1) None $ 21,283 $ 20,292 Investment in unconsolidated subsidiaries: Private debt funds (2) $18,333 14,032 18,196 Long equity fund (3) None 6,511 6,561 Long/short equity funds (4) None 29,066 28,805 Non-public equity funds (5) $82,544 122,411 114,811 Multi-strategy fund of funds (6) None 9,596 9,322 Credit funds (7) $2,971 40,838 29,164 Long/short commodities fund (8) None 14,287 12,958 Strategy focused funds (9) $48,228 54,259 48,619 291,000 268,436 Total investments carried at NAV $ 312,283 $ 288,728 Below is additional information regarding each of the investments listed in the table above as of June 30, 2019 . (1) This investment fund is focused on the structured mortgage market. The fund will primarily invest in U.S. Agency mortgage-backed securities. Redemptions are allowed at the end of any calendar quarter with a prior notice requirement of 65 days and are paid within 45 days at the end of the redemption dealing day. (2) This investment is comprised of interests in three unrelated LP funds that are structured to provide interest distributions primarily through diversified portfolios of private debt instruments. One LP allows redemption by special consent; the other two do not permit redemption. Income and capital are to be periodically distributed at the discretion of the LP s over an anticipated time frame that spans from three to eight years . (3) This fund is a LP that holds long equities of public international companies. Redemptions are allowed at the end of any calendar month with a prior notice requirement of 15 days and are paid within 10 days of the end of the calendar month of the redemption request. (4) This investment is comprised of interests in multiple unrelated LP funds. The funds hold primarily long and short North American equities and target absolute returns using strategies designed to take advantage of market opportunities. The funds generally permit quarterly or semi-annual capital redemptions subject to notice requirements of 30 to 90 days . For some funds, redemptions above specified thresholds (lowest threshold is 90% ) may be only partially payable until after a fund audit is completed and are then payable within 30 days . (5) This investment is comprised of interests in multiple unrelated LP funds, each structured to provide capital appreciation through diversified investments in private equity, which can include investments in buyout, venture capital, debt including senior, second lien and mezzanine, distressed debt, collateralized loan obligations and other private equity-oriented LP s. Two of the LP s allow redemption by terms set forth in the LP agreements; the others do not permit redemption. Income and capital are to be periodically distributed at the discretion of the LP over time frames that are anticipated to span up to ten years . (6) This fund is a LLC structured to build and manage low volatility, multi-manager portfolios that have little or no correlation to the broader fixed income and equity security markets. Redemptions are not permitted but offers to repurchase units of the LLC may be extended periodically. (7) This investment is comprised of four unrelated LP funds. Two funds seek to obtain superior risk-adjusted absolute returns through a diversified portfolio of debt securities, including bonds, loans and other asset-backed instruments. A third fund focuses on private middle market company mezzanine loans, while the remaining fund seeks event driven opportunities across the corporate credit spectrum. Two funds are allowed redemptions at any quarter-end with a prior notice requirement of 90 days , one fund permits redemption at any quarter-end with a prior notice requirement of 180 days and one fund does not allow redemptions. (8) This fund is a LLC invested across a broad range of commodities and focuses primarily on market neutral, relative value strategies, seeking to generate absolute returns with low correlation to broad commodity, equity and fixed income markets. Following an initial one-year lock-up period, redemptions are allowed with a prior notice requirement of 30 days and are payable within 30 days . (9) This investment is comprised of multiple unrelated LP s/ LLC s funds. One fund is a LLC focused on investing in North American consumer products companies, comprised of equity and equity-related securities, as well as debt instruments. A second fund is focused on aircraft investments, along with components and assets related to aircrafts. For both funds, redemptions are not permitted. Another fund is a LP focused on North American energy infrastructure assets that allows redemption with consent of the General Partner. The remaining funds are real estate focused LP s, one of which allows for redemption with prior notice.</t>
  </si>
  <si>
    <t>Schedule of financial instruments not measured at fair value</t>
  </si>
  <si>
    <t>The following table provides the estimated fair value of the Company's financial instruments that, in accordance with GAAP for the type of investment, are measured using a methodology other than fair value. All fair values provided primarily fall within the Level 3 fair value category. June 30, 2019 December 31, 2018 (In thousands) Carrying Fair Carrying Fair Financial assets: BOLI $ 65,008 $ 65,008 $ 64,096 $ 64,096 Other investments $ 2,901 $ 2,902 $ 2,943 $ 2,943 Other assets $ 27,324 $ 27,323 $ 35,921 $ 35,468 Financial liabilities: Senior notes due 2023* $ 250,000 $ 272,115 $ 250,000 $ 264,810 Mortgage Loans* $ 38,340 $ 38,340 $ 39,064 $ 39,064 Other liabilities $ 41,095 $ 41,095 $ 21,300 $ 21,300 * Carrying value excludes debt issuance costs.</t>
  </si>
  <si>
    <t>Investments (Tables)</t>
  </si>
  <si>
    <t>Schedule of available-for-sale fixed maturities</t>
  </si>
  <si>
    <t>Available-for-sale fixed maturities at June 30, 2019 and December 31, 2018 included the following: June 30, 2019 (In thousands) Amortized Gross Unrealized Gains Gross Unrealized Losses Estimated Fair Value Fixed maturities, available for sale U.S. Treasury obligations $ 108,961 $ 1,655 $ 167 $ 110,449 U.S. Government-sponsored enterprise obligations 29,035 141 29 29,147 State and municipal bonds 279,664 10,591 12 290,243 Corporate debt 1,283,074 26,112 2,322 1,306,864 Residential mortgage-backed securities 181,183 2,140 1,065 182,258 Agency commercial mortgage-backed securities 11,271 224 20 11,475 Other commercial mortgage-backed securities 62,593 1,381 34 63,940 Other asset-backed securities 232,766 2,292 88 234,970 $ 2,188,547 $ 44,536 $ 3,737 $ 2,229,346 December 31, 2018 (In thousands) Amortized Gross Unrealized Gains Gross Unrealized Losses Estimated Fair Value Fixed maturities, available for sale U.S. Treasury obligations $ 121,274 $ 331 $ 1,404 $ 120,201 U.S. Government-sponsored enterprise obligations 35,758 25 429 35,354 State and municipal bonds 289,544 4,877 649 293,772 Corporate debt 1,244,577 3,328 24,430 1,223,475 Residential mortgage-backed securities 184,463 814 4,039 181,238 Agency commercial mortgage-backed securities 13,296 12 200 13,108 Other commercial mortgage-backed securities 31,330 38 375 30,993 Other asset-backed securities 196,583 254 1,180 195,657 $ 2,116,825 $ 9,679 $ 32,706 $ 2,093,798</t>
  </si>
  <si>
    <t>Schedule of available-for-sale securities by contractual maturity</t>
  </si>
  <si>
    <t>The recorded cost basis and estimated fair value of available-for-sale fixed maturities at June 30, 2019 , by contractual maturity, are shown below. Actual maturities may differ from contractual maturities because borrowers may have the right to call or prepay obligations with or without call or prepayment penalties. (In thousands) Amortized Due in one Due after Due after Due after Total Fair Fixed maturities, available for sale U.S. Treasury obligations $ 108,961 $ 16,545 $ 71,405 $ 22,076 $ 423 $ 110,449 U.S. Government-sponsored enterprise obligations 29,035 5,391 6,005 17,608 143 29,147 State and municipal bonds 279,664 14,647 116,908 133,199 25,489 290,243 Corporate debt 1,283,074 154,196 782,386 343,561 26,721 1,306,864 Residential mortgage-backed securities 181,183 182,258 Agency commercial mortgage-backed securities 11,271 11,475 Other commercial mortgage-backed securities 62,593 63,940 Other asset-backed securities 232,766 234,970 $ 2,188,547 $ 2,229,346</t>
  </si>
  <si>
    <t>Schedule of investments held in an unrealized loss position</t>
  </si>
  <si>
    <t>The following tables provide summarized information with respect to investments held in an unrealized loss position at June 30, 2019 and December 31, 2018 , including the length of time the investment had been held in a continuous unrealized loss position. June 30, 2019 Total Less than 12 months 12 months or longer Fair Unrealized Fair Unrealized Fair Unrealized (In thousands) Value Loss Value Loss Value Loss Fixed maturities, available for sale U.S. Treasury obligations $ 34,577 $ 167 $ 2,006 $ 12 $ 32,571 $ 155 U.S. Government-sponsored enterprise obligations 9,372 29 1,986 14 7,386 15 State and municipal bonds 4,589 12 2,663 7 1,926 5 Corporate debt 242,882 2,322 46,959 514 195,923 1,808 Residential mortgage-backed securities 81,377 1,065 1,166 1 80,211 1,064 Agency commercial mortgage-backed securities 317 20 — — 317 20 Other commercial mortgage-backed securities 4,163 34 — — 4,163 34 Other asset-backed securities 42,436 88 4,660 1 37,776 87 $ 419,713 $ 3,737 $ 59,440 $ 549 $ 360,273 $ 3,188 December 31, 2018 Total Less than 12 months 12 months or longer Fair Unrealized Fair Unrealized Fair Unrealized (In thousands) Value Loss Value Loss Value Loss Fixed maturities, available for sale U.S. Treasury obligations $ 97,969 $ 1,405 $ 20,221 $ 119 $ 77,748 $ 1,286 U.S. Government-sponsored enterprise obligations 33,677 429 20,479 126 13,198 303 State and municipal bonds 63,094 648 30,924 143 32,170 505 Corporate debt 938,651 24,429 447,891 8,804 490,760 15,625 Residential mortgage-backed securities 157,120 4,039 27,311 209 129,809 3,830 Agency commercial mortgage-backed securities 9,822 200 4,566 22 5,256 178 Other commercial mortgage-backed securities 22,924 375 13,348 164 9,576 211 Other asset-backed securities 142,470 1,181 70,218 236 72,252 945 $ 1,465,727 $ 32,706 $ 634,958 $ 9,823 $ 830,769 $ 22,883</t>
  </si>
  <si>
    <t>Schedule of other information regarding available-for-sale securities</t>
  </si>
  <si>
    <t>Other information regarding sales and purchases of fixed maturity available-for-sale securities is as follows: Three Months Ended June 30 Six Months Ended June 30 (In millions) 2019 2018 2019 2018 Proceeds from sales (exclusive of maturities and paydowns) $ 61.8 $ 115.8 $ 93.3 $ 495.0 Purchases $ 171.8 $ 184.6 $ 350.9 $ 552.5</t>
  </si>
  <si>
    <t>Schedule of net investment income</t>
  </si>
  <si>
    <t>Net investment income by investment category was as follows: Three Months Ended Six Months Ended (In thousands) 2019 2018 2019 2018 Fixed maturities $ 18,275 $ 17,506 $ 35,792 $ 34,586 Equities 4,990 4,998 9,813 9,865 Short-term investments, including Other 1,619 1,332 3,454 2,639 BOLI 459 455 912 904 Investment fees and expenses (1,804 ) (1,907 ) (3,614 ) (3,583 ) Net investment income $ 23,539 $ 22,384 $ 46,357 $ 44,411</t>
  </si>
  <si>
    <t>Schedule of investment in unconsolidated subsidiaries</t>
  </si>
  <si>
    <t>ProAssurance's investment in unconsolidated subsidiaries were as follows: June 30, 2019 Carrying Value (In thousands) Percentage June 30, December 31, Qualified affordable housing project tax credit partnerships See below $ 56,067 $ 65,677 Other tax credit partnerships See below 3,266 3,757 All other investments, primarily investment fund LPs/LLCs See below 326,298 298,323 $ 385,631 $ 367,757</t>
  </si>
  <si>
    <t>Schedule of losses and tax credits related to tax credit partnership investments</t>
  </si>
  <si>
    <t xml:space="preserve"> Losses recorded and tax credits recognized related to ProAssurance's tax credit partnership investments were as follows: Three Months Ended Six Months Ended (In thousands) 2019 2018 2019 2018 Qualified affordable housing project tax credit partnerships Losses recorded $ 5,167 $ 5,612 $ 9,597 $ 9,712 Tax credits recognized $ 4,531 $ 4,624 $ 9,063 $ 9,237 Historic tax credit partnerships Losses recorded $ 302 $ 1,506 $ 491 $ 3,382 Tax credits recognized $ 103 $ 693 $ 206 $ 1,355</t>
  </si>
  <si>
    <t>Schedule of net realized investment gains (losses)</t>
  </si>
  <si>
    <t>Realized investment gains and losses are recognized on the first-in, first-out basis. The following table provides detailed information regarding net realized investment gains (losses): Three Months Ended Six Months Ended (In thousands) 2019 2018 2019 2018 Total OTTI losses: Corporate debt $ — $ (404 ) $ (136 ) $ (404 ) Portion of OTTI losses recognized in other comprehensive income before taxes: Corporate debt — — 87 — Net impairment losses recognized in earnings — (404 ) (49 ) (404 ) Gross realized gains, available-for-sale fixed maturities 1,006 438 1,374 4,902 Gross realized (losses), available-for-sale fixed maturities (33 ) (1,725 ) (369 ) (3,772 ) Net realized gains (losses), trading fixed maturities 2 (73 ) (25 ) (73 ) Net realized gains (losses), equity investments 9,218 3,488 11,008 12,706 Net realized gains (losses), other investments 198 402 577 1,090 Change in unrealized holding gains (losses), trading fixed maturities 265 (170 ) 475 (219 ) Change in unrealized holding gains (losses), equity investments (2,459 ) 745 29,932 (23,099 ) Change in unrealized holding gains (losses), convertible securities, carried at fair value 1,110 90 3,006 (864 ) Other 1 4 2 11 Net realized investment gains (losses) $ 9,308 $ 2,795 $ 45,931 $ (9,722 )</t>
  </si>
  <si>
    <t>Schedule of OTTI recorded in OCI</t>
  </si>
  <si>
    <t>The following table presents a roll forward of cumulative credit losses recorded in earnings related to impaired debt securities for which a portion of the OTTI was recorded in OCI . Three Months Ended Six Months Ended (In thousands) 2019 2018 2019 2018 Balance beginning of period $ 142 $ 1,313 $ 93 $ 1,313 Additional credit losses recognized during the period, related to securities for which: No OTTI has been previously recognized — — 49 — Balance June 30 $ 142 $ 1,313 $ 142 $ 1,313</t>
  </si>
  <si>
    <t>Reserve for Losses and Loss Adjustment Expenses (Tables)</t>
  </si>
  <si>
    <t>Summary of reserve for losses and loss adjustment expenses</t>
  </si>
  <si>
    <t>Activity in the reserve for losses and loss adjustment expenses is summarized as follows: (In thousands) Six Months Ended June 30, 2019 Six Months Ended June 30, 2018 Year Ended December 31, 2018 Balance, beginning of year $ 2,119,847 $ 2,048,381 $ 2,048,381 Less reinsurance recoverables on unpaid losses and loss adjustment expenses 343,820 335,585 335,585 Net balance, beginning of year 1,776,027 1,712,796 1,712,796 Net losses: Current year* 354,466 337,116 685,326 Favorable development of reserves established in prior years, net (26,271 ) (45,601 ) (92,116 ) Total 328,195 291,515 593,210 Paid related to: Current year (39,396 ) (34,174 ) (117,268 ) Prior years (221,378 ) (215,488 ) (412,711 ) Total paid (260,774 ) (249,662 ) (529,979 ) Net balance, end of period 1,843,448 1,754,649 1,776,027 Plus reinsurance recoverables on unpaid losses and loss adjustment expenses 352,012 324,168 343,820 Balance, end of period $ 2,195,460 $ 2,078,817 $ 2,119,847 * Current year net losses for the six months ended June 30, 2018 and year ended December 31, 2018 included incurred losses of $25.4 million related to a loss portfolio transfer entered into during 2018. For additional information regarding the loss portfolio transfer see Note 4.</t>
  </si>
  <si>
    <t>Leases (Tables)</t>
  </si>
  <si>
    <t>Schedule of Lease Cost</t>
  </si>
  <si>
    <t>The following table provides a summary of the components of lease expense as well as the reporting location in the Condensed Consolidated Statements of Income and Comprehensive Income for the three and six months ended June 30, 2019 and 2018 . (In thousands) Location in the Condensed Consolidated Statements of Income and Comprehensive Income Three Months Ended June 30 Six Months Ended June 30 2019 2018 2019 2018 Operating lease expense (1) Operating expense $ 1,141 $ 1,261 $ 1,915 $ 2,528 Sublease income (2) Other income (38 ) (34 ) (76 ) (72 ) Net lease expense $ 1,103 $ 1,227 $ 1,839 $ 2,456 (1) Includes short-term lease costs and variable lease costs. For the three and six months ended June 30, 2019, no short-term lease costs were recognized and variable lease costs were nominal in amount. For the three and six months ended June 30, 2018, short-term lease costs and variable lease costs were each nominal in amount. (2) Sublease income excludes rental income from owned properties of $0.6 million and $1.2 million during the three and six months ended June 30, 2019, respectively, and $0.5 million and $1.1 million during the same respective periods of 2018, which is included in other income. See “Item 2. Properties” in ProAssurance's December 31, 2018 report on Form 10-K for a listing of currently owned properties. The following table provides supplemental lease information for operating leases on the Condensed Consolidated Balance Sheet as of June 30, 2019 . ($ in thousands) June 30, 2019 Operating lease ROU assets $ 20,374 Operating lease liabilities $ 21,131 Weighted-average remaining lease term 8.89 years Weighted-average discount rate 3.21 % The following table provides supplemental lease information for the Condensed Consolidated Statements of Cash Flows for the six months ended June 30, 2019 and 2018. Six Months Ended June 30 (In thousands) 2019 2018 Cash paid for amounts included in the measurement of lease liabilities: Operating cash flows from operating leases $ 757 $ 178</t>
  </si>
  <si>
    <t>Schedule of Lease Liability</t>
  </si>
  <si>
    <t>The following table is a schedule of remaining future minimum lease payments for operating leases that had an initial or remaining non-cancellable lease term in excess of one year as of June 30, 2019 . Operating lease payments exclude $1.9 million of future minimum lease payments for a lease signed but not yet commenced as of June 30, 2019 . This lease will commence in the third quarter of 2019 with a lease term of approximately eleven years . (In thousands) 2019 $ 2,178 2020 3,883 2021 3,530 2022 2,648 2023 1,955 Thereafter 10,142 Total future minimum lease payments $ 24,336 Less: Imputed interest 3,205 Total operating lease liabilities $ 21,131</t>
  </si>
  <si>
    <t>Debt (Tables)</t>
  </si>
  <si>
    <t>Schedule of outstanding debt</t>
  </si>
  <si>
    <t>ProAssurance’s outstanding debt consisted of the following: (In thousands) June 30, December 31, Senior Notes due 2023, unsecured, interest at 5.3% annually $ 250,000 $ 250,000 Revolving Credit Agreement, outstanding borrowings are not permitted to exceed $250 million aggregately; Revolving Credit Agreement expires in 2020. The interest rate on borrowings is set at the time the borrowing is initiated or renewed. — — Mortgage Loans, outstanding borrowings are secured by first priority liens on two office buildings, and bear an interest rate of three-month LIBOR plus 1.325% (3.77% and 4.10%, respectively) determined on a quarterly basis. 38,340 39,064 Total principal 288,340 289,064 Less debt issuance costs 1,123 1,307 Debt less debt issuance costs $ 287,217 $ 287,757</t>
  </si>
  <si>
    <t>Derivatives (Tables)</t>
  </si>
  <si>
    <t>Schedule of interest rate caps</t>
  </si>
  <si>
    <t>The following table provides a summary of the volume and fair value position of the interest rate cap as well as the reporting location in the Condensed Consolidated Balance Sheets as of June 30, 2019 and December 31, 2018 . ($ in thousands) June 30, 2019 December 31, 2018 Derivatives Not Designated as Hedging Instruments Location in the Condensed Consolidated Balance Sheets Number of Instruments Notional Amount (1) Estimated Fair Value (2) Number of Instruments Notional Amount (1) Estimated Fair Value (2) Interest Rate Cap Other assets 1 $ 35,000 $ 1,085 1 $ 35,000 $ 1,884 (1) Volume is represented by the derivative instrument's notional amount. (2) Additional information regarding the fair value of the Company's interest rate cap is provided in Note 2. The following table presents the pre-tax impact of the change in the fair value of the interest rate cap and the reporting location in the Condensed Consolidated Statements of Income and Comprehensive Income for the three and six months ended June 30, 2019 and 2018 . Gains (Losses) Recognized in Income on Derivatives (In thousands) Three Months Ended June 30 Six Months Ended June 30 Derivatives Not Designated as Hedging Instruments Location in the Condensed Consolidated Statements of Income and Comprehensive Income 2019 2018 2019 2018 Interest Rate Cap Interest expense $ (362 ) $ 282 $ (799 ) $ 857</t>
  </si>
  <si>
    <t>Shareholders' Equity (Tables)</t>
  </si>
  <si>
    <t>Schedule of share-based compensation expense and related tax benefits</t>
  </si>
  <si>
    <t>Share-based compensation expense and related tax benefits were as follows: Three Months Ended June 30 Six Months Ended June 30 (In thousands) 2019 2018 2019 2018 Share-based compensation expense $ 1,092 $ 1,615 $ 2,320 $ 2,517 Related tax benefits $ 229 $ 339 $ 487 $ 529</t>
  </si>
  <si>
    <t>Schedule of reclassification adjustments related to available-for-sale securities</t>
  </si>
  <si>
    <t>Amounts reclassified from AOCI to net income and the amounts of deferred tax expense (benefit) included in OCI were as follows: Three Months Ended June 30 Six Months Ended June 30 (In thousands) 2019 2018 2019 2018 Reclassifications from AOCI to net income: Realized investment gains (losses) $ 974 $ (1,691 ) $ 957 $ 726 Tax effect, calculated using the 21% federal statutory tax rate (205 ) 355 (201 ) (153 ) Net reclassification adjustments $ 769 $ (1,336 ) $ 756 $ 573 Deferred tax expense (benefit) included in OCI $ 6,177 $ (2,185 ) $ 12,982 $ (9,245 )</t>
  </si>
  <si>
    <t>Earnings Per Share (Tables)</t>
  </si>
  <si>
    <t>Schedule of earnings per share, basic and diluted</t>
  </si>
  <si>
    <t>The following table provides the weighted average number of common shares outstanding used in the calculation of the Company's basic and diluted earnings per share: (In thousands, except per share data) Three Months Ended June 30 Six Months Ended June 30 2019 2018 2019 2018 Weighted average number of common shares outstanding, basic 53,750 53,610 53,716 53,567 Dilutive effect of securities: Restricted Share Units 53 69 67 75 Performance Share Units 10 42 20 54 Purchase Match Units 15 20 15 20 Weighted average number of common shares outstanding, diluted 53,828 53,741 53,818 53,716 Effect of dilutive shares on earnings per share $ — $ — $ — $ —</t>
  </si>
  <si>
    <t>Segment Information (Tables)</t>
  </si>
  <si>
    <t>Schedule of segment reporting information, by segment</t>
  </si>
  <si>
    <t>Financial results by segment were as follows: Three Months Ended June 30, 2019 (In thousands) Specialty P&amp;C Workers' Compensation Insurance Segregated Portfolio Cell Reinsurance Lloyd's Syndicates Corporate Inter-segment Eliminations Consolidated Net premiums earned $ 126,011 $ 46,574 $ 19,284 $ 17,280 $ — $ — $ 209,149 Net investment income — — 368 1,199 21,972 — 23,539 Equity in earnings (loss) of unconsolidated subsidiaries — — — — (5,152 ) — (5,152 ) Net realized gains (losses) — — (94 ) 262 9,140 — 9,308 Other income (expense)* 1,470 725 135 32 833 (418 ) 2,777 Net losses and loss adjustment expenses (106,017 ) (30,625 ) (19,973 ) (11,825 ) — — (168,440 ) Underwriting, policy acquisition and operating expenses* (29,863 ) (14,368 ) (5,905 ) (7,564 ) (5,426 ) 418 (62,708 ) Segregated portfolio cells dividend (expense) income — — 7,033 — — — 7,033 Interest expense — — — — (4,247 ) — (4,247 ) Income tax benefit (expense) — — — 304 (27 ) — 277 Segment operating results $ (8,399 ) $ 2,306 $ 848 $ (312 ) $ 17,093 $ — $ 11,536 Significant non-cash items: Depreciation and amortization, net of accretion $ 1,623 $ 959 $ (32 ) $ (4 ) $ 2,071 $ — $ 4,617 Six Months Ended June 30, 2019 (In thousands) Specialty P&amp;C Workers' Compensation Insurance Segregated Portfolio Cell Reinsurance Lloyd's Syndicates Corporate Inter-segment Eliminations Consolidated Net premiums earned $ 250,079 $ 92,512 $ 38,787 $ 35,920 $ — $ — $ 417,298 Net investment income — — 815 2,205 43,337 — 46,357 Equity in earnings (loss) of unconsolidated subsidiaries — — — — (5,962 ) — (5,962 ) Net realized gains (losses) — — 2,047 440 43,444 — 45,931 Other income (expense)* 2,680 1,454 221 (114 ) 1,738 (1,107 ) 4,872 Net losses and loss adjustment expenses (213,675 ) (61,068 ) (30,719 ) (22,733 ) — — (328,195 ) Underwriting, policy acquisition and operating expenses* (59,480 ) (28,559 ) (11,138 ) (16,033 ) (9,997 ) 1,107 (124,100 ) Segregated portfolio cells dividend (expense) income — — 2,246 — — — 2,246 Interest expense — — — — (8,576 ) — (8,576 ) Income tax benefit (expense) — — — — (6,685 ) — (6,685 ) Segment operating results $ (20,396 ) $ 4,339 $ 2,259 $ (315 ) $ 57,299 $ — $ 43,186 Significant non-cash items: Depreciation and amortization, net of accretion $ 3,359 $ 1,936 $ 14 $ (7 ) $ 4,351 $ — $ 9,653 Three Months Ended June 30, 2018 (In thousands) Specialty P&amp;C Workers' Compensation Insurance Segregated Portfolio Cell Reinsurance Lloyd's Syndicates Corporate Inter-segment Eliminations Consolidated Net premiums earned $ 142,619 $ 45,234 $ 18,248 $ 17,490 $ — $ — $ 223,591 Net investment income — — 373 836 21,175 — 22,384 Equity in earnings (loss) of unconsolidated subsidiaries — — — — 5,380 — 5,380 Net realized gains (losses) — — (457 ) (252 ) 3,504 — 2,795 Other income (expense)* 1,262 602 60 (436 ) 1,095 (539 ) 2,044 Net losses and loss adjustment expenses (110,856 ) (29,319 ) (9,048 ) (12,505 ) — — (161,728 ) Underwriting, policy acquisition and operating expenses* (27,922 ) (13,107 ) (5,440 ) (8,060 ) (5,621 ) 539 (59,611 ) Segregated portfolio cells dividend (expense) income — — (2,785 ) — — — (2,785 ) Interest expense — — — — (3,958 ) — (3,958 ) Income tax benefit (expense) — — — — 311 — 311 Segment operating results $ 5,103 $ 3,410 $ 951 $ (2,927 ) $ 21,886 $ — $ 28,423 Significant non-cash items: Depreciation and amortization, net of accretion $ 1,761 $ 958 $ 149 $ (2 ) $ 2,091 $ — $ 4,957 Six Months Ended June 30, 2018 (In thousands) Specialty P&amp;C Workers' Compensation Insurance Segregated Portfolio Cell Reinsurance Lloyd's Syndicates Corporate Inter-segment Eliminations Consolidated Net premiums earned $ 257,567 $ 87,934 $ 35,284 $ 29,965 $ — $ — $ 410,750 Net investment income — — 729 1,587 42,095 — 44,411 Equity in earnings (loss) of unconsolidated subsidiaries — — — — 7,019 — 7,019 Net realized gains (losses) — — (930 ) (306 ) (8,486 ) — (9,722 ) Other income (expense)* 2,519 1,453 90 (105 ) 2,037 (1,227 ) 4,767 Net losses and loss adjustment expenses (194,380 ) (57,143 ) (19,001 ) (20,991 ) — — (291,515 ) Underwriting, policy acquisition and operating expenses* (55,902 ) (26,137 ) (10,554 ) (15,306 ) (10,297 ) 1,227 (116,969 ) Segregated portfolio cells dividend (expense) income — — (4,532 ) — — — (4,532 ) Interest expense — — — — (7,663 ) — (7,663 ) Income tax benefit (expense) — — — (6 ) 3,739 — 3,733 Segment operating results $ 9,804 $ 6,107 $ 1,086 $ (5,162 ) $ 28,444 $ — $ 40,279 Significant non-cash items: Depreciation and amortization, net of accretion $ 3,628 $ 1,914 $ 310 $ (3 ) $ 5,187 $ — $ 11,036 * As a result of the third quarter 2018 segment reorganization, certain fees for services provided to the SPCs at Inova Re and Eastern Re are recorded as expenses within the Segregated Portfolio Cell Reinsurance segment and as other income within the Workers' Compensation Insurance segment. These fees are eliminated between segments in consolidation. These services primarily include SPC rental fees and were previously eliminated within the Company's Workers' Compensation segment.</t>
  </si>
  <si>
    <t>Schedule of gross premiums by product</t>
  </si>
  <si>
    <t>The following table provides detailed information regarding ProAssurance's gross premiums earned by product as well as a reconciliation to net premiums earned. All gross premiums earned are from external customers except as noted. ProAssurance's insured risks are primarily within the U.S. Three Months Ended June 30 Six Months Ended June 30 (In thousands) 2019 2018 2019 2018 Specialty P&amp;C Segment Gross premiums earned: Healthcare professional liability $ 128,893 $ 146,208 $ 256,914 $ 264,892 Legal professional liability 6,708 6,489 13,268 12,880 Medical technology liability 8,356 8,780 16,658 17,292 Other 1,212 119 1,346 230 Ceded premiums earned (19,158 ) (18,977 ) (38,107 ) (37,727 ) Segment net premiums earned 126,011 142,619 250,079 257,567 Workers' Compensation Insurance Segment Gross premiums earned: Traditional business 50,036 48,830 99,321 95,063 Alternative market business 20,846 20,648 41,837 40,029 Ceded premiums earned (24,308 ) (24,244 ) (48,646 ) (47,158 ) Segment net premiums earned 46,574 45,234 92,512 87,934 Segregated Portfolio Cell Reinsurance Segment Gross premiums earned: Workers' compensation (1) 20,229 19,197 40,726 37,036 Healthcare professional liability (2) 1,349 1,228 2,672 2,558 Other 120 — 240 — Ceded premiums earned (2,414 ) (2,177 ) (4,851 ) (4,310 ) Segment net premiums earned 19,284 18,248 38,787 35,284 Lloyd's Syndicates Segment Gross premiums earned: Property and casualty (3) 21,997 19,273 45,825 37,240 Ceded premiums earned (4,717 ) (1,783 ) (9,905 ) (7,275 ) Segment net premiums earned 17,280 17,490 35,920 29,965 Consolidated net premiums earned $ 209,149 $ 223,591 $ 417,298 $ 410,750 (1) Premium for all periods is assumed from the Workers' Compensation Insurance segment. (2) Premium for all periods is assumed from the Specialty P&amp;C segment. (3) Includes premium assumed from the Specialty P&amp;C segment of $0.1 million for the six months ended June 30, 2019 and $1.4 million and $3.3 million for three and six months ended June 30, 2018 , respectively.</t>
  </si>
  <si>
    <t>Basis of Presentation (Narrative) (Details) $ in Thousands</t>
  </si>
  <si>
    <t>Jun. 30, 2019USD ($)segment</t>
  </si>
  <si>
    <t>Jan. 01, 2019USD ($)</t>
  </si>
  <si>
    <t>Dec. 31, 2018USD ($)</t>
  </si>
  <si>
    <t>New Accounting Pronouncements or Change in Accounting Principle [Line Items]</t>
  </si>
  <si>
    <t>Number of reportable segments (in segments) | segment</t>
  </si>
  <si>
    <t>Basis of Presentation (Other Liabilities) (Details) - USD ($) $ in Thousands</t>
  </si>
  <si>
    <t>SPC dividends payable</t>
  </si>
  <si>
    <t>Unpaid shareholder dividends</t>
  </si>
  <si>
    <t>All other</t>
  </si>
  <si>
    <t>Total other liabilities</t>
  </si>
  <si>
    <t>Fair Value Measurement (Narrative) (Details)</t>
  </si>
  <si>
    <t>12 Months Ended</t>
  </si>
  <si>
    <t>Jun. 30, 2019USD ($)Agreement</t>
  </si>
  <si>
    <t>Credit Derivatives [Line Items]</t>
  </si>
  <si>
    <t>Fair value of funded deferred compensation assets</t>
  </si>
  <si>
    <t>Separate line of credit agreements (in agreements) | Agreement</t>
  </si>
  <si>
    <t>Fair Value, Measurements, Nonrecurring</t>
  </si>
  <si>
    <t>Fair value, net asset (liability)</t>
  </si>
  <si>
    <t>Corporate debt, limited observable inputs | NRSRO | NRSRO, Rating AA Minus</t>
  </si>
  <si>
    <t>Credit rating</t>
  </si>
  <si>
    <t>100.00%</t>
  </si>
  <si>
    <t>Corporate debt, limited observable inputs | NRSRO | NRSRO, Rating BBB Plus</t>
  </si>
  <si>
    <t>54.00%</t>
  </si>
  <si>
    <t>Other asset-backed securities | NRSRO | NRSRO, Rating A Minus</t>
  </si>
  <si>
    <t>28.00%</t>
  </si>
  <si>
    <t>Other asset-backed securities | NRSRO | NRSRO, Rating AAA</t>
  </si>
  <si>
    <t>25.00%</t>
  </si>
  <si>
    <t>Fair Value Measurement (Assets Measured at Fair Value) (Details) - USD ($) $ in Thousands</t>
  </si>
  <si>
    <t>Assets:</t>
  </si>
  <si>
    <t>AFS debt securities</t>
  </si>
  <si>
    <t>Assets carried at NAV, which approximates fair value and which are not categorized within the fair value hierarchy</t>
  </si>
  <si>
    <t>U.S. Treasury obligations</t>
  </si>
  <si>
    <t>U.S. Government-sponsored enterprise obligations</t>
  </si>
  <si>
    <t>State and municipal bonds</t>
  </si>
  <si>
    <t>Corporate debt, limited observable inputs | Level 3</t>
  </si>
  <si>
    <t>Residential mortgage-backed securities</t>
  </si>
  <si>
    <t>Agency commercial mortgage-backed securities</t>
  </si>
  <si>
    <t>Other commercial mortgage-backed securities</t>
  </si>
  <si>
    <t>Other commercial mortgage-backed securities | Level 3</t>
  </si>
  <si>
    <t>Other asset-backed securities</t>
  </si>
  <si>
    <t>Other investments | Level 3</t>
  </si>
  <si>
    <t>Total assets categorized within the fair value hierarchy</t>
  </si>
  <si>
    <t>Recurring</t>
  </si>
  <si>
    <t>Recurring | Level 1</t>
  </si>
  <si>
    <t>Recurring | Level 2</t>
  </si>
  <si>
    <t>Recurring | Level 3</t>
  </si>
  <si>
    <t>Recurring | Fair Value Measured at Net Asset Value Per Share</t>
  </si>
  <si>
    <t>Total assets at fair value</t>
  </si>
  <si>
    <t>Recurring | U.S. Treasury obligations</t>
  </si>
  <si>
    <t>Recurring | U.S. Treasury obligations | Level 1</t>
  </si>
  <si>
    <t>Recurring | U.S. Treasury obligations | Level 2</t>
  </si>
  <si>
    <t>Recurring | U.S. Treasury obligations | Level 3</t>
  </si>
  <si>
    <t>Recurring | U.S. Government-sponsored enterprise obligations</t>
  </si>
  <si>
    <t>Recurring | U.S. Government-sponsored enterprise obligations | Level 1</t>
  </si>
  <si>
    <t>Recurring | U.S. Government-sponsored enterprise obligations | Level 2</t>
  </si>
  <si>
    <t>Recurring | U.S. Government-sponsored enterprise obligations | Level 3</t>
  </si>
  <si>
    <t>Recurring | State and municipal bonds</t>
  </si>
  <si>
    <t>Recurring | State and municipal bonds | Level 1</t>
  </si>
  <si>
    <t>Recurring | State and municipal bonds | Level 2</t>
  </si>
  <si>
    <t>Recurring | State and municipal bonds | Level 3</t>
  </si>
  <si>
    <t>Recurring | Corporate debt, multiple observable inputs</t>
  </si>
  <si>
    <t>Recurring | Corporate debt, multiple observable inputs | Level 1</t>
  </si>
  <si>
    <t>Recurring | Corporate debt, multiple observable inputs | Level 2</t>
  </si>
  <si>
    <t>Recurring | Corporate debt, multiple observable inputs | Level 3</t>
  </si>
  <si>
    <t>Recurring | Corporate debt, limited observable inputs</t>
  </si>
  <si>
    <t>Recurring | Corporate debt, limited observable inputs | Level 1</t>
  </si>
  <si>
    <t>Recurring | Corporate debt, limited observable inputs | Level 2</t>
  </si>
  <si>
    <t>Recurring | Corporate debt, limited observable inputs | Level 3</t>
  </si>
  <si>
    <t>Recurring | Residential mortgage-backed securities</t>
  </si>
  <si>
    <t>Recurring | Residential mortgage-backed securities | Level 1</t>
  </si>
  <si>
    <t>Recurring | Residential mortgage-backed securities | Level 2</t>
  </si>
  <si>
    <t>Recurring | Residential mortgage-backed securities | Level 3</t>
  </si>
  <si>
    <t>Recurring | Agency commercial mortgage-backed securities</t>
  </si>
  <si>
    <t>Recurring | Agency commercial mortgage-backed securities | Level 1</t>
  </si>
  <si>
    <t>Recurring | Agency commercial mortgage-backed securities | Level 2</t>
  </si>
  <si>
    <t>Recurring | Agency commercial mortgage-backed securities | Level 3</t>
  </si>
  <si>
    <t>Recurring | Other commercial mortgage-backed securities</t>
  </si>
  <si>
    <t>Recurring | Other commercial mortgage-backed securities | Level 1</t>
  </si>
  <si>
    <t>Recurring | Other commercial mortgage-backed securities | Level 2</t>
  </si>
  <si>
    <t>Recurring | Other commercial mortgage-backed securities | Level 3</t>
  </si>
  <si>
    <t>Recurring | Other asset-backed securities</t>
  </si>
  <si>
    <t>Recurring | Other asset-backed securities | Level 1</t>
  </si>
  <si>
    <t>Recurring | Other asset-backed securities | Level 2</t>
  </si>
  <si>
    <t>Recurring | Other asset-backed securities | Level 3</t>
  </si>
  <si>
    <t>Recurring | Financial</t>
  </si>
  <si>
    <t>Recurring | Financial | Level 1</t>
  </si>
  <si>
    <t>Recurring | Financial | Level 2</t>
  </si>
  <si>
    <t>Recurring | Financial | Level 3</t>
  </si>
  <si>
    <t>Recurring | Utilities/Energy</t>
  </si>
  <si>
    <t>Recurring | Utilities/Energy | Level 1</t>
  </si>
  <si>
    <t>Recurring | Utilities/Energy | Level 2</t>
  </si>
  <si>
    <t>Recurring | Utilities/Energy | Level 3</t>
  </si>
  <si>
    <t>Recurring | Consumer oriented</t>
  </si>
  <si>
    <t>Recurring | Consumer oriented | Level 1</t>
  </si>
  <si>
    <t>Recurring | Consumer oriented | Level 2</t>
  </si>
  <si>
    <t>Recurring | Consumer oriented | Level 3</t>
  </si>
  <si>
    <t>Recurring | Industrial</t>
  </si>
  <si>
    <t>Recurring | Industrial | Level 1</t>
  </si>
  <si>
    <t>Recurring | Industrial | Level 2</t>
  </si>
  <si>
    <t>Recurring | Industrial | Level 3</t>
  </si>
  <si>
    <t>Recurring | Bond funds</t>
  </si>
  <si>
    <t>Recurring | Bond funds | Level 1</t>
  </si>
  <si>
    <t>Recurring | Bond funds | Level 2</t>
  </si>
  <si>
    <t>Recurring | Bond funds | Level 3</t>
  </si>
  <si>
    <t>Recurring | All other</t>
  </si>
  <si>
    <t>Recurring | All other | Level 1</t>
  </si>
  <si>
    <t>Recurring | All other | Level 2</t>
  </si>
  <si>
    <t>Recurring | All other | Level 3</t>
  </si>
  <si>
    <t>Recurring | Short-term investments</t>
  </si>
  <si>
    <t>Short-term and other investments</t>
  </si>
  <si>
    <t>Recurring | Short-term investments | Level 1</t>
  </si>
  <si>
    <t>Recurring | Short-term investments | Level 2</t>
  </si>
  <si>
    <t>Recurring | Short-term investments | Level 3</t>
  </si>
  <si>
    <t>Recurring | Other investments</t>
  </si>
  <si>
    <t>Recurring | Other investments | Level 1</t>
  </si>
  <si>
    <t>Recurring | Other investments | Level 2</t>
  </si>
  <si>
    <t>Recurring | Other investments | Level 3</t>
  </si>
  <si>
    <t>Equities | Recurring | Equities | Fair Value Measured at Net Asset Value Per Share</t>
  </si>
  <si>
    <t>Equity investments | Recurring | Fair Value Measured at Net Asset Value Per Share</t>
  </si>
  <si>
    <t>Fair Value Measurement (Quantitative Information Regarding Level 3 Valuations) (Details) - USD ($) $ in Thousands</t>
  </si>
  <si>
    <t>Corporate debt, limited observable inputs | Level 3 | Measurement input, comparability adjustment | Market Comparable Securities | Minimum</t>
  </si>
  <si>
    <t>Available-for-sale, measurement input</t>
  </si>
  <si>
    <t>Corporate debt, limited observable inputs | Level 3 | Measurement input, comparability adjustment | Market Comparable Securities | Maximum</t>
  </si>
  <si>
    <t>Corporate debt, limited observable inputs | Level 3 | Measurement input, comparability adjustment | Market Comparable Securities | Weighted average</t>
  </si>
  <si>
    <t>Corporate debt, limited observable inputs | Level 3 | Measurement input, comparability adjustment | Discounted Cash Flows | Minimum</t>
  </si>
  <si>
    <t>Corporate debt, limited observable inputs | Level 3 | Measurement input, comparability adjustment | Discounted Cash Flows | Maximum</t>
  </si>
  <si>
    <t>Corporate debt, limited observable inputs | Level 3 | Measurement input, comparability adjustment | Discounted Cash Flows | Weighted average</t>
  </si>
  <si>
    <t>Other asset-backed securities | Level 3</t>
  </si>
  <si>
    <t>Other asset-backed securities | Level 3 | Measurement input, comparability adjustment | Market Comparable Securities | Minimum</t>
  </si>
  <si>
    <t>Other asset-backed securities | Level 3 | Measurement input, comparability adjustment | Market Comparable Securities | Maximum</t>
  </si>
  <si>
    <t>Other asset-backed securities | Level 3 | Measurement input, comparability adjustment | Market Comparable Securities | Weighted average</t>
  </si>
  <si>
    <t>Other asset-backed securities | Level 3 | Measurement input, comparability adjustment | Discounted Cash Flows | Minimum</t>
  </si>
  <si>
    <t>Other asset-backed securities | Level 3 | Measurement input, comparability adjustment | Discounted Cash Flows | Maximum</t>
  </si>
  <si>
    <t>Other asset-backed securities | Level 3 | Measurement input, comparability adjustment | Discounted Cash Flows | Weighted average</t>
  </si>
  <si>
    <t>Assets measured at fair value</t>
  </si>
  <si>
    <t>Other investments | Level 3 | Measurement input, comparability adjustment | Discounted Cash Flows | Minimum</t>
  </si>
  <si>
    <t>Other assets, measurement input</t>
  </si>
  <si>
    <t>0.00%</t>
  </si>
  <si>
    <t>Other investments | Level 3 | Measurement input, comparability adjustment | Discounted Cash Flows | Maximum</t>
  </si>
  <si>
    <t>10.00%</t>
  </si>
  <si>
    <t>Other investments | Level 3 | Measurement input, comparability adjustment | Discounted Cash Flows | Weighted average</t>
  </si>
  <si>
    <t>5.00%</t>
  </si>
  <si>
    <t>Fair Value Measurement (Level 3 Assets) (Details) - USD ($) $ in Thousands</t>
  </si>
  <si>
    <t>Fair Value, Assets Measured on Recurring Basis, Unobservable Input Reconciliation, Calculation:</t>
  </si>
  <si>
    <t>Included in earnings, as a part of:</t>
  </si>
  <si>
    <t>Included in other comprehensive income</t>
  </si>
  <si>
    <t>Purchases</t>
  </si>
  <si>
    <t>Sales</t>
  </si>
  <si>
    <t>Transfers in</t>
  </si>
  <si>
    <t>Transfers out</t>
  </si>
  <si>
    <t>Change in unrealized gains (losses) included in earnings for the above period for Level 3 assets held at period-end</t>
  </si>
  <si>
    <t>Total gains (losses) realized and unrealized, included in earnings</t>
  </si>
  <si>
    <t>Net realized investment gains (losses)</t>
  </si>
  <si>
    <t>Corporate Debt</t>
  </si>
  <si>
    <t>Corporate Debt | Net investment income</t>
  </si>
  <si>
    <t>Corporate Debt | Net realized investment gains (losses)</t>
  </si>
  <si>
    <t>Asset-backed Securities</t>
  </si>
  <si>
    <t>Asset-backed Securities | Net investment income</t>
  </si>
  <si>
    <t>Asset-backed Securities | Net realized investment gains (losses)</t>
  </si>
  <si>
    <t>Other investments | Net investment income</t>
  </si>
  <si>
    <t>Other investments | Net realized investment gains (losses)</t>
  </si>
  <si>
    <t>Fair Value Measurement (Investments in LLCs and Limited Partnerships) (Details) - USD ($)</t>
  </si>
  <si>
    <t>Fair Value, Investments, Entities that Calculate Net Asset Value Per Share [Line Items]</t>
  </si>
  <si>
    <t>Fair Value</t>
  </si>
  <si>
    <t>Mortgage fund | Equities</t>
  </si>
  <si>
    <t>Unfunded Commitments</t>
  </si>
  <si>
    <t>Private debt funds | Equity investments</t>
  </si>
  <si>
    <t>Long equity fund | Equity investments</t>
  </si>
  <si>
    <t>Long/short equity funds | Equity investments</t>
  </si>
  <si>
    <t>Non-public equity funds | Equity investments</t>
  </si>
  <si>
    <t>Multi-strategy fund of funds | Equity investments</t>
  </si>
  <si>
    <t>Credit fund | Equity investments</t>
  </si>
  <si>
    <t>Long/short commodities fund | Equity investments</t>
  </si>
  <si>
    <t>Strategy focused fund | Equity investments</t>
  </si>
  <si>
    <t>Fair Value Measurement (Investments in LLCs and Limited Partnerships Footnote) (Details)</t>
  </si>
  <si>
    <t>Mortgage fund</t>
  </si>
  <si>
    <t>Investment redemption notice period</t>
  </si>
  <si>
    <t>65 days</t>
  </si>
  <si>
    <t>Payment period for redemption of LP valued at NAV</t>
  </si>
  <si>
    <t>45 days</t>
  </si>
  <si>
    <t>Secured debt fund | Minimum</t>
  </si>
  <si>
    <t>Liquidating investments remaining period</t>
  </si>
  <si>
    <t>3 years</t>
  </si>
  <si>
    <t>Secured debt fund | Maximum</t>
  </si>
  <si>
    <t>8 years</t>
  </si>
  <si>
    <t>Long equity fund</t>
  </si>
  <si>
    <t>15 days</t>
  </si>
  <si>
    <t>10 days</t>
  </si>
  <si>
    <t>Long/short equity funds</t>
  </si>
  <si>
    <t>30 days</t>
  </si>
  <si>
    <t>Redemption percentage of LP at NAV for which initial payment is limited</t>
  </si>
  <si>
    <t>90.00%</t>
  </si>
  <si>
    <t>Long/short equity funds | Minimum</t>
  </si>
  <si>
    <t>Long/short equity funds | Maximum</t>
  </si>
  <si>
    <t>90 days</t>
  </si>
  <si>
    <t>Non-public equity funds</t>
  </si>
  <si>
    <t>10 years</t>
  </si>
  <si>
    <t>Credit fund</t>
  </si>
  <si>
    <t>Investment redemption notice period, two funds</t>
  </si>
  <si>
    <t>Investment redemption notice period, one fund</t>
  </si>
  <si>
    <t>180 days</t>
  </si>
  <si>
    <t>Long/short commodities fund</t>
  </si>
  <si>
    <t>Long/short commodities fund | Maximum</t>
  </si>
  <si>
    <t>Fair Value Measurement (Financial Instruments Not Measured at Fair Value) (Details) - USD ($) $ in Thousands</t>
  </si>
  <si>
    <t>Carrying Value</t>
  </si>
  <si>
    <t>Financial assets:</t>
  </si>
  <si>
    <t>Financial liabilities:</t>
  </si>
  <si>
    <t>Carrying Value | Senior notes due 2023</t>
  </si>
  <si>
    <t>Debt instruments</t>
  </si>
  <si>
    <t>Carrying Value | Mortgage loans</t>
  </si>
  <si>
    <t>Carrying Value | BOLI</t>
  </si>
  <si>
    <t>Carrying Value | Other investments</t>
  </si>
  <si>
    <t>Fair Value | Senior notes due 2023</t>
  </si>
  <si>
    <t>Fair Value | Mortgage loans</t>
  </si>
  <si>
    <t>Fair Value | BOLI</t>
  </si>
  <si>
    <t>Fair Value | Other investments</t>
  </si>
  <si>
    <t>Investments (Narrative) (Details) $ in Thousands</t>
  </si>
  <si>
    <t>Jun. 30, 2019USD ($)Businessinvestment_interestIssuerSecurity</t>
  </si>
  <si>
    <t>Dec. 31, 2018USD ($)IssuerSecurity</t>
  </si>
  <si>
    <t>Reclassifications from AOCI to net income:</t>
  </si>
  <si>
    <t>Securities on deposit with state insurance departments</t>
  </si>
  <si>
    <t>Business owned life insurance cost</t>
  </si>
  <si>
    <t>Number of LPs / LLCs with investment ownership percent over 25% (in businesses) | Business</t>
  </si>
  <si>
    <t>Total OTTI losses:</t>
  </si>
  <si>
    <t>Tax Credit Partnerships Almost 100% Ownership</t>
  </si>
  <si>
    <t>Number of tax credit partnerships almost 100% ownership percentage | investment_interest</t>
  </si>
  <si>
    <t>Tax Credit Partnerships Almost 100% Ownership | Maximum</t>
  </si>
  <si>
    <t>Investment ownership percentage</t>
  </si>
  <si>
    <t>Tax Credit Partnerships Less Than 20% Ownership</t>
  </si>
  <si>
    <t>Tax Credit Partnerships Less Than 20% Ownership | Maximum</t>
  </si>
  <si>
    <t>20.00%</t>
  </si>
  <si>
    <t>Other Limited Partnerships and Limited Liability Company, Greater Than 25% Ownership</t>
  </si>
  <si>
    <t>Other Limited Partnerships and Limited Liability Company Less than 25% Ownership</t>
  </si>
  <si>
    <t>Fixed maturities</t>
  </si>
  <si>
    <t>Required FAL deposit</t>
  </si>
  <si>
    <t>Non government-backed</t>
  </si>
  <si>
    <t>Debt securities in unrealized loss position (in securities) | Security</t>
  </si>
  <si>
    <t>Debt securities in unrealized loss position as percentage of total debt securities held</t>
  </si>
  <si>
    <t>15.50%</t>
  </si>
  <si>
    <t>50.60%</t>
  </si>
  <si>
    <t>Issuers in unrealized loss position (in issuers) | Issuer</t>
  </si>
  <si>
    <t>Single greatest unrealized loss position</t>
  </si>
  <si>
    <t>Second greatest unrealized loss position</t>
  </si>
  <si>
    <t>Investments (Available-For-Sale Fixed Maturities) (Details) - USD ($) $ in Thousands</t>
  </si>
  <si>
    <t>Amortized Cost</t>
  </si>
  <si>
    <t>Gross Unrealized Gains</t>
  </si>
  <si>
    <t>Gross Unrealized Losses</t>
  </si>
  <si>
    <t>Estimated Fair Value</t>
  </si>
  <si>
    <t>Corporate debt</t>
  </si>
  <si>
    <t>Investments (Available-For-Sale Securities by Contractual Maturity) (Details) - USD ($) $ in Thousands</t>
  </si>
  <si>
    <t>Total Fair Value</t>
  </si>
  <si>
    <t>Due in one year or less</t>
  </si>
  <si>
    <t>Due after one year through five years</t>
  </si>
  <si>
    <t>Due after five years through ten years</t>
  </si>
  <si>
    <t>Due after ten years</t>
  </si>
  <si>
    <t>Investments (Investments Held in a Loss Position) (Details) - USD ($) $ in Thousands</t>
  </si>
  <si>
    <t>Fair value</t>
  </si>
  <si>
    <t>Less than 12 Months, Fair Value</t>
  </si>
  <si>
    <t>More than 12 Months, Fair Value</t>
  </si>
  <si>
    <t>Unrealized Loss</t>
  </si>
  <si>
    <t>Less than 12 Months, Unrealized Loss</t>
  </si>
  <si>
    <t>More than 12 Months, Unrealized Loss</t>
  </si>
  <si>
    <t>Investments (Sales and Purchases of Available-for-Sale Securities) (Details) - USD ($) $ in Thousands</t>
  </si>
  <si>
    <t>Information regarding sales and purchases of available-for-sale securities</t>
  </si>
  <si>
    <t>Proceeds from sales (exclusive of maturities and paydowns)</t>
  </si>
  <si>
    <t>Investments (Net Investment Income) (Details) - USD ($) $ in Thousands</t>
  </si>
  <si>
    <t>Net Investment Income</t>
  </si>
  <si>
    <t>Investment fees and expenses</t>
  </si>
  <si>
    <t>Investment Income</t>
  </si>
  <si>
    <t>Equities</t>
  </si>
  <si>
    <t>Short-term investments, including Other</t>
  </si>
  <si>
    <t>BOLI</t>
  </si>
  <si>
    <t>Investments (Unconsolidated Subsidiaries) (Details) - USD ($) $ in Thousands</t>
  </si>
  <si>
    <t>Unconsolidated Subsidiaries</t>
  </si>
  <si>
    <t>Qualified affordable housing project tax credit partnerships</t>
  </si>
  <si>
    <t>Other tax credit partnerships</t>
  </si>
  <si>
    <t>All other investments, primarily investment fund LPs/LLCs</t>
  </si>
  <si>
    <t>Investments (Equity in Earnings (Loss) of Unconsolidated Subsidiaries) (Details) - USD ($) $ in Thousands</t>
  </si>
  <si>
    <t>Losses recorded</t>
  </si>
  <si>
    <t>Tax credits recognized</t>
  </si>
  <si>
    <t>Investments (Net Realized Investment Gains (Losses)) (Details) - USD ($) $ in Thousands</t>
  </si>
  <si>
    <t>Marketable Securities [Line Items]</t>
  </si>
  <si>
    <t>Gross realized gains, available-for-sale fixed maturities</t>
  </si>
  <si>
    <t>Gross realized (losses), available-for-sale fixed maturities</t>
  </si>
  <si>
    <t>Net realized gains (losses), trading fixed maturities</t>
  </si>
  <si>
    <t>Net realized gains (losses), equity investments</t>
  </si>
  <si>
    <t>Net realized gains (losses), other investments</t>
  </si>
  <si>
    <t>Change in unrealized holding gains (losses), trading fixed maturities</t>
  </si>
  <si>
    <t>Change in unrealized holding gains (losses), equity investments</t>
  </si>
  <si>
    <t>Change in unrealized holding gains (losses), convertible securities, carried at fair value</t>
  </si>
  <si>
    <t>Investments (Credit Losses Recorded in Earnings) (Details) - USD ($) $ in Thousands</t>
  </si>
  <si>
    <t>Other than Temporary Impairment, Credit Losses Recognized in Earnings:</t>
  </si>
  <si>
    <t>Balance beginning of period</t>
  </si>
  <si>
    <t>No OTTI has been previously recognized</t>
  </si>
  <si>
    <t>Balance ending of period</t>
  </si>
  <si>
    <t>Retroactive Insurance Contracts (Details) - USD ($) $ in Thousands</t>
  </si>
  <si>
    <t>Dec. 31, 2017</t>
  </si>
  <si>
    <t>Liabilities for Guarantees on Long-Duration Contracts [Line Items]</t>
  </si>
  <si>
    <t>Current Year Claims and Claims Adjustment Expense</t>
  </si>
  <si>
    <t>Retroactive Insurance Contract</t>
  </si>
  <si>
    <t>Retroactive Insurance Contract, Prospective Coverage</t>
  </si>
  <si>
    <t>Retroactive Insurance Contract, Retroactive Coverage</t>
  </si>
  <si>
    <t>Income Taxes (Details) - USD ($) $ in Millions</t>
  </si>
  <si>
    <t>Income taxes receivable</t>
  </si>
  <si>
    <t>Unrecognized tax benefits</t>
  </si>
  <si>
    <t>Accrued liability for interest related to unrecognized tax benefits</t>
  </si>
  <si>
    <t>Reserve for Losses and Loss Adjustment Expenses (Details) $ in Thousands</t>
  </si>
  <si>
    <t>Jun. 30, 2019USD ($)partition</t>
  </si>
  <si>
    <t>Liability for Claims and Claims Adjustment Expense [Line Items]</t>
  </si>
  <si>
    <t>Minimum period for claims resolution (years)</t>
  </si>
  <si>
    <t>5 years</t>
  </si>
  <si>
    <t>Number of business partitions (in partitions) | partition</t>
  </si>
  <si>
    <t>Balance, beginning of year</t>
  </si>
  <si>
    <t>Less reinsurance recoverables on unpaid losses and loss adjustment expenses</t>
  </si>
  <si>
    <t>Net balance, beginning of year</t>
  </si>
  <si>
    <t>Net losses:</t>
  </si>
  <si>
    <t>Current year</t>
  </si>
  <si>
    <t>Favorable development of reserves established in prior years, net</t>
  </si>
  <si>
    <t>Total</t>
  </si>
  <si>
    <t>Paid related to:</t>
  </si>
  <si>
    <t>Prior years</t>
  </si>
  <si>
    <t>Total paid</t>
  </si>
  <si>
    <t>Net balance, end of period</t>
  </si>
  <si>
    <t>Plus reinsurance recoverables on unpaid losses and loss adjustment expenses</t>
  </si>
  <si>
    <t>Balance, end of period</t>
  </si>
  <si>
    <t>Commitments and Contingencies (Details) $ in Thousands</t>
  </si>
  <si>
    <t>Jun. 30, 2019GBP (£)</t>
  </si>
  <si>
    <t>Other Commitments [Line Items]</t>
  </si>
  <si>
    <t>Repayments of Short-term Debt</t>
  </si>
  <si>
    <t>Data analytics and services</t>
  </si>
  <si>
    <t>Purchase commitment, period (in years)</t>
  </si>
  <si>
    <t>2 years</t>
  </si>
  <si>
    <t>Annual fee</t>
  </si>
  <si>
    <t>Purchase obligation</t>
  </si>
  <si>
    <t>Lloyd's Syndicates</t>
  </si>
  <si>
    <t>Current lending capacity under revolving credit agreement | £</t>
  </si>
  <si>
    <t>Interest rate on revolving credit agreement (percent)</t>
  </si>
  <si>
    <t>3.80%</t>
  </si>
  <si>
    <t>Unused commitments to extend credit</t>
  </si>
  <si>
    <t>Commitment to provide capital | Lloyd's Syndicates</t>
  </si>
  <si>
    <t>Commitments total</t>
  </si>
  <si>
    <t>Funding Commitments</t>
  </si>
  <si>
    <t>Leases (Narrative) (Details) $ in Millions</t>
  </si>
  <si>
    <t>Lessee, Lease, Description [Line Items]</t>
  </si>
  <si>
    <t>Renewal term</t>
  </si>
  <si>
    <t>Excluded lease payments</t>
  </si>
  <si>
    <t>Lease term, not yet commenced</t>
  </si>
  <si>
    <t>11 years</t>
  </si>
  <si>
    <t>Minimum</t>
  </si>
  <si>
    <t>Lease term</t>
  </si>
  <si>
    <t>1 year</t>
  </si>
  <si>
    <t>Maximum</t>
  </si>
  <si>
    <t>13 years</t>
  </si>
  <si>
    <t>Leases (Lease Cost) (Details) - USD ($) $ in Thousands</t>
  </si>
  <si>
    <t>Operating lease expense</t>
  </si>
  <si>
    <t>Sublease income</t>
  </si>
  <si>
    <t>Net lease expense</t>
  </si>
  <si>
    <t>Rental income from owned properties</t>
  </si>
  <si>
    <t>Leases (Supplemental Lease Information) (Details) - USD ($) $ in Thousands</t>
  </si>
  <si>
    <t>Right-of-use assets obtained in exchange for new operating lease liabilities</t>
  </si>
  <si>
    <t>Weighted-average remaining lease term (in years)</t>
  </si>
  <si>
    <t>8 years 10 months 20 days</t>
  </si>
  <si>
    <t>Weighted-average discount rate</t>
  </si>
  <si>
    <t>3.21%</t>
  </si>
  <si>
    <t>Leases (Future Minimum Lease Payments) (Details) - USD ($) $ in Thousands</t>
  </si>
  <si>
    <t>2020</t>
  </si>
  <si>
    <t>2021</t>
  </si>
  <si>
    <t>2022</t>
  </si>
  <si>
    <t>2023</t>
  </si>
  <si>
    <t>Thereafter</t>
  </si>
  <si>
    <t>Total future minimum lease payments</t>
  </si>
  <si>
    <t>Less: Imputed interest</t>
  </si>
  <si>
    <t>Total operating lease liabilities</t>
  </si>
  <si>
    <t>Debt (Details) - USD ($)</t>
  </si>
  <si>
    <t>Debt Instrument [Line Items]</t>
  </si>
  <si>
    <t>Gross debt</t>
  </si>
  <si>
    <t>Less debt issuance costs</t>
  </si>
  <si>
    <t>Senior notes due 2023 | Senior notes due 2023</t>
  </si>
  <si>
    <t>Stated interest rate on debt</t>
  </si>
  <si>
    <t>5.30%</t>
  </si>
  <si>
    <t>Revolving credit agreement | Revolving credit agreement</t>
  </si>
  <si>
    <t>Line of credit maximum borrowing capacity</t>
  </si>
  <si>
    <t>Mortgage loans</t>
  </si>
  <si>
    <t>Effective interest rate on debt</t>
  </si>
  <si>
    <t>3.77%</t>
  </si>
  <si>
    <t>4.10%</t>
  </si>
  <si>
    <t>Mortgage loans | LIBOR</t>
  </si>
  <si>
    <t>Basis spread on variable rate for debt</t>
  </si>
  <si>
    <t>1.325%</t>
  </si>
  <si>
    <t>Derivatives (Narrative) (Details) - USD ($) $ in Thousands</t>
  </si>
  <si>
    <t>Derivative [Line Items]</t>
  </si>
  <si>
    <t>Interest Rate Cap</t>
  </si>
  <si>
    <t>Premium paid on derivative for right to receive cash payments</t>
  </si>
  <si>
    <t>Floor interest rate on derivative</t>
  </si>
  <si>
    <t>2.35%</t>
  </si>
  <si>
    <t>Cap interest rate on derivative</t>
  </si>
  <si>
    <t>3.675%</t>
  </si>
  <si>
    <t>Interest Rate Cap | Other assets</t>
  </si>
  <si>
    <t>Derivative asset, notional amount</t>
  </si>
  <si>
    <t>Derivatives (Volume and Fair Value) (Details) - Interest Rate Cap - Other assets $ in Thousands</t>
  </si>
  <si>
    <t>Jun. 30, 2019USD ($)derivative_instrument</t>
  </si>
  <si>
    <t>Dec. 31, 2018USD ($)derivative_instrument</t>
  </si>
  <si>
    <t>Number of instruments (in derivative instruments) | derivative_instrument</t>
  </si>
  <si>
    <t>Notional amount</t>
  </si>
  <si>
    <t>Estimated fair value</t>
  </si>
  <si>
    <t>Derivatives (Pre-tax Impact of Change in Fair Value) (Details) - USD ($) $ in Thousands</t>
  </si>
  <si>
    <t>Interest Rate Cap | Interest expense</t>
  </si>
  <si>
    <t>Gains (Losses) Recognized in Income on Derivatives</t>
  </si>
  <si>
    <t>Shareholders' Equity (Narrative) (Details) - USD ($) $ / shares in Units, $ in Millions</t>
  </si>
  <si>
    <t>1 Months Ended</t>
  </si>
  <si>
    <t>Feb. 28, 2019</t>
  </si>
  <si>
    <t>Mar. 31, 2019</t>
  </si>
  <si>
    <t>Mar. 31, 2018</t>
  </si>
  <si>
    <t>Share-based Compensation Arrangement by Share-based Payment Award [Line Items]</t>
  </si>
  <si>
    <t>Authorized common stock (in shares)</t>
  </si>
  <si>
    <t>Authorized preferred stock (in shares)</t>
  </si>
  <si>
    <t>Quarterly dividend declared, per share (in usd per share)</t>
  </si>
  <si>
    <t>Dividend declared</t>
  </si>
  <si>
    <t>Total authorizations which remain available for use</t>
  </si>
  <si>
    <t>Common shares acquired (in shares)</t>
  </si>
  <si>
    <t>Bonus compensation shares issued (in shares)</t>
  </si>
  <si>
    <t>Non-credit loss, net of tax</t>
  </si>
  <si>
    <t>Reclassification from AOCI to retained earnings for stranded tax effects</t>
  </si>
  <si>
    <t>Restricted Share Units (in shares)</t>
  </si>
  <si>
    <t>Awards in period (in shares)</t>
  </si>
  <si>
    <t>Fair value of each unit awarded (in usd per share)</t>
  </si>
  <si>
    <t>Award vesting period</t>
  </si>
  <si>
    <t>Shares issued in period for share-based compensation (in shares)</t>
  </si>
  <si>
    <t>Performance Share Units (in shares)</t>
  </si>
  <si>
    <t>Performance Share Units (in shares) | Minimum</t>
  </si>
  <si>
    <t>Award payout rate</t>
  </si>
  <si>
    <t>50.00%</t>
  </si>
  <si>
    <t>Performance Share Units (in shares) | Maximum</t>
  </si>
  <si>
    <t>200.00%</t>
  </si>
  <si>
    <t>Level at which performance shares were granted in 2016 | Maximum</t>
  </si>
  <si>
    <t>95.00%</t>
  </si>
  <si>
    <t>Shareholders' Equity (Share-based Compensation Expense and Related Tax Benefits) (Details) - USD ($) $ in Thousands</t>
  </si>
  <si>
    <t>Share-based compensation expense</t>
  </si>
  <si>
    <t>Related tax benefits</t>
  </si>
  <si>
    <t>Shareholders' Equity (AOCI Reclassification) (Details) - USD ($) $ in Thousands</t>
  </si>
  <si>
    <t>Tax effect, calculated using the 21% federal statutory tax rate</t>
  </si>
  <si>
    <t>Net reclassification adjustments</t>
  </si>
  <si>
    <t>Deferred tax expense (benefit) included in OCI</t>
  </si>
  <si>
    <t>Realized investment gains (losses)</t>
  </si>
  <si>
    <t>Variable Interest Entities (Details) - USD ($) $ in Millions</t>
  </si>
  <si>
    <t>Variable interest entity, not primary beneficiary | Equity investments</t>
  </si>
  <si>
    <t>Variable Interest Entity [Line Items]</t>
  </si>
  <si>
    <t>VIE interests carrying value</t>
  </si>
  <si>
    <t>Earnings Per Share (Details) - $ / shares</t>
  </si>
  <si>
    <t>Weighted average number of common shares outstanding, basic (in shares)</t>
  </si>
  <si>
    <t>Weighted average number of common shares outstanding, diluted (in shares)</t>
  </si>
  <si>
    <t>Effect of dilutive shares on earnings per share (in usd per share)</t>
  </si>
  <si>
    <t>Antidilutive shares excluded from computation of earnings per share (in shares)</t>
  </si>
  <si>
    <t>Dilutive securities (in shares)</t>
  </si>
  <si>
    <t>Purchase Match Units (in shares)</t>
  </si>
  <si>
    <t>Segment Information (Narrative) (Details)</t>
  </si>
  <si>
    <t>Workers' Compensation Insurance</t>
  </si>
  <si>
    <t>Segment Reporting Information [Line Items]</t>
  </si>
  <si>
    <t>Worker's compensation SPC percentage ceded</t>
  </si>
  <si>
    <t>Syndicate 1729</t>
  </si>
  <si>
    <t>Proportion of capital provided to support Lloyd's Syndicate 1729</t>
  </si>
  <si>
    <t>61.00%</t>
  </si>
  <si>
    <t>62.00%</t>
  </si>
  <si>
    <t>Syndicate 6131</t>
  </si>
  <si>
    <t>Segment Information (Financial Data by Segment) (Details) - USD ($) $ in Thousands</t>
  </si>
  <si>
    <t>Net realized gains (losses)</t>
  </si>
  <si>
    <t>Other income (expense)</t>
  </si>
  <si>
    <t>Income tax benefit (expense)</t>
  </si>
  <si>
    <t>Specialty P&amp;C</t>
  </si>
  <si>
    <t>Segregated Portfolio Cell Reinsurance</t>
  </si>
  <si>
    <t>Operating segments | Specialty P&amp;C</t>
  </si>
  <si>
    <t>Operating segments | Workers' Compensation Insurance</t>
  </si>
  <si>
    <t>Operating segments | Segregated Portfolio Cell Reinsurance</t>
  </si>
  <si>
    <t>Operating segments | Lloyd's Syndicates</t>
  </si>
  <si>
    <t>Operating segments | Corporate</t>
  </si>
  <si>
    <t>Inter-segment Eliminations</t>
  </si>
  <si>
    <t>Segment Information (Gross Premiums Earned and Reconciliation to Net Premiums) (Details) - USD ($) $ in Thousands</t>
  </si>
  <si>
    <t>Segment net premiums earned</t>
  </si>
  <si>
    <t>Ceded premiums earned</t>
  </si>
  <si>
    <t>Specialty P&amp;C | Healthcare professional liability</t>
  </si>
  <si>
    <t>Gross premiums earned</t>
  </si>
  <si>
    <t>Specialty P&amp;C | Legal professional liability</t>
  </si>
  <si>
    <t>Specialty P&amp;C | Medical technology liability</t>
  </si>
  <si>
    <t>Specialty P&amp;C | Other</t>
  </si>
  <si>
    <t>Workers' Compensation Insurance | Traditional business</t>
  </si>
  <si>
    <t>Workers' Compensation Insurance | Alternative market business</t>
  </si>
  <si>
    <t>Segregated Portfolio Cell Reinsurance | Healthcare professional liability</t>
  </si>
  <si>
    <t>Segregated Portfolio Cell Reinsurance | Other</t>
  </si>
  <si>
    <t>Segregated Portfolio Cell Reinsurance | Workers' compensation</t>
  </si>
  <si>
    <t>Premiums assumed under Quota Share Agreement</t>
  </si>
</sst>
</file>

<file path=xl/styles.xml><?xml version="1.0" encoding="utf-8"?>
<styleSheet xmlns="http://schemas.openxmlformats.org/spreadsheetml/2006/main">
  <numFmts count="6">
    <numFmt formatCode="_(&quot;$ &quot;#,##0_);_(&quot;$ &quot;(#,##0)" numFmtId="164"/>
    <numFmt formatCode="_(&quot;$ &quot;#,##0.00_);_(&quot;$ &quot;(#,##0.00)" numFmtId="165"/>
    <numFmt formatCode="#,##0.000_);(#,##0.000)" numFmtId="166"/>
    <numFmt formatCode="_(&quot;$ &quot;#,##0.0_);_(&quot;$ &quot;(#,##0.0)" numFmtId="167"/>
    <numFmt formatCode="#,##0.0_);(#,##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53760019</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7</v>
      </c>
      <c r="B1" s="2" t="s">
        <v>1</v>
      </c>
    </row>
    <row r="2" spans="1:2">
      <c r="B2" s="2" t="s">
        <v>2</v>
      </c>
    </row>
    <row r="3" spans="1:2">
      <c r="A3" s="3" t="s">
        <v>222</v>
      </c>
    </row>
    <row r="4" spans="1:2">
      <c r="A4" s="4" t="s">
        <v>227</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90</v>
      </c>
      <c r="B1" s="2" t="s">
        <v>1</v>
      </c>
    </row>
    <row r="2" spans="1:2">
      <c r="B2" s="2" t="s">
        <v>2</v>
      </c>
    </row>
    <row r="3" spans="1:2">
      <c r="A3" s="3" t="s">
        <v>241</v>
      </c>
    </row>
    <row r="4" spans="1:2">
      <c r="A4" s="4" t="s">
        <v>9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2229346</v>
      </c>
      <c r="C3" s="6" t="n">
        <v>2093798</v>
      </c>
    </row>
    <row r="4" spans="1:3">
      <c r="A4" s="4" t="s">
        <v>61</v>
      </c>
      <c r="B4" s="5" t="n">
        <v>43156</v>
      </c>
      <c r="C4" s="5" t="n">
        <v>38188</v>
      </c>
    </row>
    <row r="5" spans="1:3">
      <c r="A5" s="4" t="s">
        <v>62</v>
      </c>
      <c r="B5" s="5" t="n">
        <v>420425</v>
      </c>
      <c r="C5" s="5" t="n">
        <v>442937</v>
      </c>
    </row>
    <row r="6" spans="1:3">
      <c r="A6" s="4" t="s">
        <v>63</v>
      </c>
      <c r="B6" s="5" t="n">
        <v>287009</v>
      </c>
      <c r="C6" s="5" t="n">
        <v>308319</v>
      </c>
    </row>
    <row r="7" spans="1:3">
      <c r="A7" s="4" t="s">
        <v>64</v>
      </c>
      <c r="B7" s="5" t="n">
        <v>65008</v>
      </c>
      <c r="C7" s="5" t="n">
        <v>64096</v>
      </c>
    </row>
    <row r="8" spans="1:3">
      <c r="A8" s="4" t="s">
        <v>65</v>
      </c>
      <c r="B8" s="5" t="n">
        <v>385631</v>
      </c>
      <c r="C8" s="5" t="n">
        <v>367757</v>
      </c>
    </row>
    <row r="9" spans="1:3">
      <c r="A9" s="4" t="s">
        <v>66</v>
      </c>
      <c r="B9" s="5" t="n">
        <v>36725</v>
      </c>
      <c r="C9" s="5" t="n">
        <v>34287</v>
      </c>
    </row>
    <row r="10" spans="1:3">
      <c r="A10" s="4" t="s">
        <v>67</v>
      </c>
      <c r="B10" s="5" t="n">
        <v>3467300</v>
      </c>
      <c r="C10" s="5" t="n">
        <v>3349382</v>
      </c>
    </row>
    <row r="11" spans="1:3">
      <c r="A11" s="4" t="s">
        <v>68</v>
      </c>
      <c r="B11" s="5" t="n">
        <v>91879</v>
      </c>
      <c r="C11" s="5" t="n">
        <v>80471</v>
      </c>
    </row>
    <row r="12" spans="1:3">
      <c r="A12" s="4" t="s">
        <v>69</v>
      </c>
      <c r="B12" s="5" t="n">
        <v>278828</v>
      </c>
      <c r="C12" s="5" t="n">
        <v>261466</v>
      </c>
    </row>
    <row r="13" spans="1:3">
      <c r="A13" s="4" t="s">
        <v>70</v>
      </c>
      <c r="B13" s="5" t="n">
        <v>17418</v>
      </c>
      <c r="C13" s="5" t="n">
        <v>11558</v>
      </c>
    </row>
    <row r="14" spans="1:3">
      <c r="A14" s="4" t="s">
        <v>71</v>
      </c>
      <c r="B14" s="5" t="n">
        <v>352012</v>
      </c>
      <c r="C14" s="5" t="n">
        <v>343820</v>
      </c>
    </row>
    <row r="15" spans="1:3">
      <c r="A15" s="4" t="s">
        <v>72</v>
      </c>
      <c r="B15" s="5" t="n">
        <v>48392</v>
      </c>
      <c r="C15" s="5" t="n">
        <v>40631</v>
      </c>
    </row>
    <row r="16" spans="1:3">
      <c r="A16" s="4" t="s">
        <v>73</v>
      </c>
      <c r="B16" s="5" t="n">
        <v>55871</v>
      </c>
      <c r="C16" s="5" t="n">
        <v>54116</v>
      </c>
    </row>
    <row r="17" spans="1:3">
      <c r="A17" s="4" t="s">
        <v>74</v>
      </c>
      <c r="B17" s="5" t="n">
        <v>11290</v>
      </c>
      <c r="C17" s="5" t="n">
        <v>29108</v>
      </c>
    </row>
    <row r="18" spans="1:3">
      <c r="A18" s="4" t="s">
        <v>75</v>
      </c>
      <c r="B18" s="5" t="n">
        <v>30841</v>
      </c>
      <c r="C18" s="5" t="n">
        <v>31114</v>
      </c>
    </row>
    <row r="19" spans="1:3">
      <c r="A19" s="4" t="s">
        <v>76</v>
      </c>
      <c r="B19" s="5" t="n">
        <v>20374</v>
      </c>
    </row>
    <row r="20" spans="1:3">
      <c r="A20" s="4" t="s">
        <v>77</v>
      </c>
      <c r="B20" s="5" t="n">
        <v>73815</v>
      </c>
      <c r="C20" s="5" t="n">
        <v>76776</v>
      </c>
    </row>
    <row r="21" spans="1:3">
      <c r="A21" s="4" t="s">
        <v>78</v>
      </c>
      <c r="B21" s="5" t="n">
        <v>210725</v>
      </c>
      <c r="C21" s="5" t="n">
        <v>210725</v>
      </c>
    </row>
    <row r="22" spans="1:3">
      <c r="A22" s="4" t="s">
        <v>79</v>
      </c>
      <c r="B22" s="5" t="n">
        <v>127373</v>
      </c>
      <c r="C22" s="5" t="n">
        <v>111559</v>
      </c>
    </row>
    <row r="23" spans="1:3">
      <c r="A23" s="4" t="s">
        <v>80</v>
      </c>
      <c r="B23" s="5" t="n">
        <v>4786118</v>
      </c>
      <c r="C23" s="5" t="n">
        <v>4600726</v>
      </c>
    </row>
    <row r="24" spans="1:3">
      <c r="A24" s="3" t="s">
        <v>81</v>
      </c>
    </row>
    <row r="25" spans="1:3">
      <c r="A25" s="4" t="s">
        <v>82</v>
      </c>
      <c r="B25" s="5" t="n">
        <v>2195460</v>
      </c>
      <c r="C25" s="5" t="n">
        <v>2119847</v>
      </c>
    </row>
    <row r="26" spans="1:3">
      <c r="A26" s="4" t="s">
        <v>83</v>
      </c>
      <c r="B26" s="5" t="n">
        <v>441923</v>
      </c>
      <c r="C26" s="5" t="n">
        <v>415211</v>
      </c>
    </row>
    <row r="27" spans="1:3">
      <c r="A27" s="4" t="s">
        <v>84</v>
      </c>
      <c r="B27" s="5" t="n">
        <v>54891</v>
      </c>
      <c r="C27" s="5" t="n">
        <v>55614</v>
      </c>
    </row>
    <row r="28" spans="1:3">
      <c r="A28" s="4" t="s">
        <v>85</v>
      </c>
      <c r="B28" s="5" t="n">
        <v>2692274</v>
      </c>
      <c r="C28" s="5" t="n">
        <v>2590672</v>
      </c>
    </row>
    <row r="29" spans="1:3">
      <c r="A29" s="4" t="s">
        <v>86</v>
      </c>
      <c r="B29" s="5" t="n">
        <v>21131</v>
      </c>
    </row>
    <row r="30" spans="1:3">
      <c r="A30" s="4" t="s">
        <v>87</v>
      </c>
      <c r="B30" s="5" t="n">
        <v>203940</v>
      </c>
      <c r="C30" s="5" t="n">
        <v>199295</v>
      </c>
    </row>
    <row r="31" spans="1:3">
      <c r="A31" s="4" t="s">
        <v>88</v>
      </c>
      <c r="B31" s="5" t="n">
        <v>287217</v>
      </c>
      <c r="C31" s="5" t="n">
        <v>287757</v>
      </c>
    </row>
    <row r="32" spans="1:3">
      <c r="A32" s="4" t="s">
        <v>89</v>
      </c>
      <c r="B32" s="5" t="n">
        <v>3204562</v>
      </c>
      <c r="C32" s="5" t="n">
        <v>3077724</v>
      </c>
    </row>
    <row r="33" spans="1:3">
      <c r="A33" s="3" t="s">
        <v>90</v>
      </c>
    </row>
    <row r="34" spans="1:3">
      <c r="A34" s="4" t="s">
        <v>91</v>
      </c>
      <c r="B34" s="5" t="n">
        <v>631</v>
      </c>
      <c r="C34" s="5" t="n">
        <v>630</v>
      </c>
    </row>
    <row r="35" spans="1:3">
      <c r="A35" s="4" t="s">
        <v>92</v>
      </c>
      <c r="B35" s="5" t="n">
        <v>385200</v>
      </c>
      <c r="C35" s="5" t="n">
        <v>384713</v>
      </c>
    </row>
    <row r="36" spans="1:3">
      <c r="A36" s="4" t="s">
        <v>93</v>
      </c>
      <c r="B36" s="5" t="n">
        <v>31729</v>
      </c>
      <c r="C36" s="5" t="n">
        <v>-16911</v>
      </c>
    </row>
    <row r="37" spans="1:3">
      <c r="A37" s="4" t="s">
        <v>94</v>
      </c>
      <c r="B37" s="5" t="n">
        <v>1581273</v>
      </c>
      <c r="C37" s="5" t="n">
        <v>1571847</v>
      </c>
    </row>
    <row r="38" spans="1:3">
      <c r="A38" s="4" t="s">
        <v>95</v>
      </c>
      <c r="B38" s="5" t="n">
        <v>-417277</v>
      </c>
      <c r="C38" s="5" t="n">
        <v>-417277</v>
      </c>
    </row>
    <row r="39" spans="1:3">
      <c r="A39" s="4" t="s">
        <v>96</v>
      </c>
      <c r="B39" s="5" t="n">
        <v>1581556</v>
      </c>
      <c r="C39" s="5" t="n">
        <v>1523002</v>
      </c>
    </row>
    <row r="40" spans="1:3">
      <c r="A40" s="4" t="s">
        <v>97</v>
      </c>
      <c r="B40" s="6" t="n">
        <v>4786118</v>
      </c>
      <c r="C40" s="6" t="n">
        <v>46007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14</v>
      </c>
    </row>
    <row r="4" spans="1:2">
      <c r="A4" s="4" t="s">
        <v>213</v>
      </c>
      <c r="B4" s="4" t="s">
        <v>253</v>
      </c>
    </row>
    <row r="5" spans="1:2">
      <c r="A5" s="4" t="s">
        <v>254</v>
      </c>
      <c r="B5" s="4" t="s">
        <v>255</v>
      </c>
    </row>
    <row r="6" spans="1:2">
      <c r="A6" s="4" t="s">
        <v>232</v>
      </c>
      <c r="B6" s="4" t="s">
        <v>256</v>
      </c>
    </row>
    <row r="7" spans="1:2">
      <c r="A7" s="4" t="s">
        <v>257</v>
      </c>
      <c r="B7" s="4" t="s">
        <v>258</v>
      </c>
    </row>
    <row r="8" spans="1:2">
      <c r="A8" s="4" t="s">
        <v>216</v>
      </c>
      <c r="B8"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14</v>
      </c>
    </row>
    <row r="4" spans="1:2">
      <c r="A4" s="4" t="s">
        <v>261</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263</v>
      </c>
      <c r="B1" s="2" t="s">
        <v>1</v>
      </c>
    </row>
    <row r="2" spans="1:2">
      <c r="B2" s="2" t="s">
        <v>2</v>
      </c>
    </row>
    <row r="3" spans="1:2">
      <c r="A3" s="3" t="s">
        <v>217</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19</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row r="10" spans="1:2">
      <c r="A10" s="4" t="s">
        <v>287</v>
      </c>
      <c r="B10" s="4" t="s">
        <v>288</v>
      </c>
    </row>
    <row r="11" spans="1:2">
      <c r="A11" s="4" t="s">
        <v>289</v>
      </c>
      <c r="B11" s="4" t="s">
        <v>290</v>
      </c>
    </row>
    <row r="12" spans="1:2">
      <c r="A12" s="4" t="s">
        <v>291</v>
      </c>
      <c r="B12" s="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3</v>
      </c>
      <c r="B1" s="2" t="s">
        <v>1</v>
      </c>
    </row>
    <row r="2" spans="1:2">
      <c r="B2" s="2" t="s">
        <v>2</v>
      </c>
    </row>
    <row r="3" spans="1:2">
      <c r="A3" s="3" t="s">
        <v>222</v>
      </c>
    </row>
    <row r="4" spans="1:2">
      <c r="A4" s="4" t="s">
        <v>294</v>
      </c>
      <c r="B4"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296</v>
      </c>
      <c r="B1" s="2" t="s">
        <v>1</v>
      </c>
    </row>
    <row r="2" spans="1:2">
      <c r="B2" s="2" t="s">
        <v>2</v>
      </c>
    </row>
    <row r="3" spans="1:2">
      <c r="A3" s="3" t="s">
        <v>233</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1</v>
      </c>
      <c r="B1" s="2" t="s">
        <v>1</v>
      </c>
    </row>
    <row r="2" spans="1:2">
      <c r="B2" s="2" t="s">
        <v>2</v>
      </c>
    </row>
    <row r="3" spans="1:2">
      <c r="A3" s="3" t="s">
        <v>236</v>
      </c>
    </row>
    <row r="4" spans="1:2">
      <c r="A4" s="4" t="s">
        <v>302</v>
      </c>
      <c r="B4"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4</v>
      </c>
      <c r="B1" s="2" t="s">
        <v>1</v>
      </c>
    </row>
    <row r="2" spans="1:2">
      <c r="B2" s="2" t="s">
        <v>2</v>
      </c>
    </row>
    <row r="3" spans="1:2">
      <c r="A3" s="3" t="s">
        <v>239</v>
      </c>
    </row>
    <row r="4" spans="1:2">
      <c r="A4" s="4" t="s">
        <v>305</v>
      </c>
      <c r="B4"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41</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v>
      </c>
      <c r="B1" s="2" t="s">
        <v>2</v>
      </c>
      <c r="C1" s="2" t="s">
        <v>58</v>
      </c>
    </row>
    <row r="2" spans="1:3">
      <c r="A2" s="3" t="s">
        <v>99</v>
      </c>
    </row>
    <row r="3" spans="1:3">
      <c r="A3" s="4" t="s">
        <v>100</v>
      </c>
      <c r="B3" s="6" t="n">
        <v>2188547</v>
      </c>
      <c r="C3" s="6" t="n">
        <v>2116825</v>
      </c>
    </row>
    <row r="4" spans="1:3">
      <c r="A4" s="4" t="s">
        <v>101</v>
      </c>
      <c r="B4" s="5" t="n">
        <v>42905</v>
      </c>
      <c r="C4" s="5" t="n">
        <v>38445</v>
      </c>
    </row>
    <row r="5" spans="1:3">
      <c r="A5" s="4" t="s">
        <v>102</v>
      </c>
      <c r="B5" s="5" t="n">
        <v>398489</v>
      </c>
      <c r="C5" s="5" t="n">
        <v>450931</v>
      </c>
    </row>
    <row r="6" spans="1:3">
      <c r="A6" s="4" t="s">
        <v>103</v>
      </c>
      <c r="B6" s="6" t="n">
        <v>33824</v>
      </c>
      <c r="C6" s="6" t="n">
        <v>31344</v>
      </c>
    </row>
    <row r="7" spans="1:3">
      <c r="A7" s="4" t="s">
        <v>104</v>
      </c>
      <c r="B7" s="7" t="n">
        <v>0.01</v>
      </c>
      <c r="C7" s="7" t="n">
        <v>0.01</v>
      </c>
    </row>
    <row r="8" spans="1:3">
      <c r="A8" s="4" t="s">
        <v>105</v>
      </c>
      <c r="B8" s="5" t="n">
        <v>100000000</v>
      </c>
      <c r="C8" s="5" t="n">
        <v>100000000</v>
      </c>
    </row>
    <row r="9" spans="1:3">
      <c r="A9" s="4" t="s">
        <v>106</v>
      </c>
      <c r="B9" s="5" t="n">
        <v>63112288</v>
      </c>
      <c r="C9" s="5" t="n">
        <v>62989421</v>
      </c>
    </row>
    <row r="10" spans="1:3">
      <c r="A10" s="4" t="s">
        <v>107</v>
      </c>
      <c r="B10" s="6" t="n">
        <v>8627</v>
      </c>
      <c r="C10" s="6" t="n">
        <v>-4355</v>
      </c>
    </row>
    <row r="11" spans="1:3">
      <c r="A11" s="4" t="s">
        <v>108</v>
      </c>
      <c r="B11" s="5" t="n">
        <v>9352373</v>
      </c>
      <c r="C11" s="5" t="n">
        <v>93523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2</v>
      </c>
      <c r="B1" s="2" t="s">
        <v>1</v>
      </c>
    </row>
    <row r="2" spans="1:2">
      <c r="B2" s="2" t="s">
        <v>2</v>
      </c>
    </row>
    <row r="3" spans="1:2">
      <c r="A3" s="3" t="s">
        <v>247</v>
      </c>
    </row>
    <row r="4" spans="1:2">
      <c r="A4" s="4" t="s">
        <v>313</v>
      </c>
      <c r="B4"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15</v>
      </c>
      <c r="B1" s="2" t="s">
        <v>1</v>
      </c>
    </row>
    <row r="2" spans="1:2">
      <c r="B2" s="2" t="s">
        <v>2</v>
      </c>
    </row>
    <row r="3" spans="1:2">
      <c r="A3" s="3" t="s">
        <v>250</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28"/>
    <col customWidth="1" max="3" min="3" width="21"/>
    <col customWidth="1" max="4" min="4" width="21"/>
  </cols>
  <sheetData>
    <row r="1" spans="1:4">
      <c r="A1" s="1" t="s">
        <v>320</v>
      </c>
      <c r="B1" s="2" t="s">
        <v>1</v>
      </c>
    </row>
    <row r="2" spans="1:4">
      <c r="B2" s="2" t="s">
        <v>321</v>
      </c>
      <c r="C2" s="2" t="s">
        <v>322</v>
      </c>
      <c r="D2" s="2" t="s">
        <v>323</v>
      </c>
    </row>
    <row r="3" spans="1:4">
      <c r="A3" s="3" t="s">
        <v>324</v>
      </c>
    </row>
    <row r="4" spans="1:4">
      <c r="A4" s="4" t="s">
        <v>325</v>
      </c>
      <c r="B4" s="5" t="n">
        <v>5000</v>
      </c>
    </row>
    <row r="5" spans="1:4">
      <c r="A5" s="4" t="s">
        <v>76</v>
      </c>
      <c r="B5" s="6" t="n">
        <v>20374</v>
      </c>
      <c r="C5" s="6" t="n">
        <v>19000</v>
      </c>
    </row>
    <row r="6" spans="1:4">
      <c r="A6" s="4" t="s">
        <v>86</v>
      </c>
      <c r="B6" s="5" t="n">
        <v>21131</v>
      </c>
      <c r="C6" s="5" t="n">
        <v>19000</v>
      </c>
    </row>
    <row r="7" spans="1:4">
      <c r="A7" s="4" t="s">
        <v>94</v>
      </c>
      <c r="B7" s="6" t="n">
        <v>1581273</v>
      </c>
      <c r="D7" s="6" t="n">
        <v>1571847</v>
      </c>
    </row>
    <row r="8" spans="1:4">
      <c r="A8" s="4" t="s">
        <v>124</v>
      </c>
    </row>
    <row r="9" spans="1:4">
      <c r="A9" s="3" t="s">
        <v>324</v>
      </c>
    </row>
    <row r="10" spans="1:4">
      <c r="A10" s="4" t="s">
        <v>94</v>
      </c>
      <c r="C10" s="6" t="n">
        <v>4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6</v>
      </c>
      <c r="B1" s="2" t="s">
        <v>2</v>
      </c>
      <c r="C1" s="2" t="s">
        <v>58</v>
      </c>
      <c r="D1" s="2" t="s">
        <v>111</v>
      </c>
    </row>
    <row r="2" spans="1:4">
      <c r="A2" s="3" t="s">
        <v>214</v>
      </c>
    </row>
    <row r="3" spans="1:4">
      <c r="A3" s="4" t="s">
        <v>327</v>
      </c>
      <c r="B3" s="6" t="n">
        <v>51952</v>
      </c>
      <c r="C3" s="6" t="n">
        <v>53604</v>
      </c>
    </row>
    <row r="4" spans="1:4">
      <c r="A4" s="4" t="s">
        <v>328</v>
      </c>
      <c r="B4" s="5" t="n">
        <v>16656</v>
      </c>
      <c r="C4" s="5" t="n">
        <v>43446</v>
      </c>
      <c r="D4" s="6" t="n">
        <v>17630</v>
      </c>
    </row>
    <row r="5" spans="1:4">
      <c r="A5" s="4" t="s">
        <v>329</v>
      </c>
      <c r="B5" s="5" t="n">
        <v>135332</v>
      </c>
      <c r="C5" s="5" t="n">
        <v>102245</v>
      </c>
    </row>
    <row r="6" spans="1:4">
      <c r="A6" s="4" t="s">
        <v>330</v>
      </c>
      <c r="B6" s="6" t="n">
        <v>203940</v>
      </c>
      <c r="C6" s="6" t="n">
        <v>19929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5"/>
    <col customWidth="1" max="2" min="2" width="30"/>
    <col customWidth="1" max="3" min="3" width="21"/>
  </cols>
  <sheetData>
    <row r="1" spans="1:3">
      <c r="A1" s="1" t="s">
        <v>331</v>
      </c>
      <c r="B1" s="2" t="s">
        <v>1</v>
      </c>
      <c r="C1" s="2" t="s">
        <v>332</v>
      </c>
    </row>
    <row r="2" spans="1:3">
      <c r="B2" s="2" t="s">
        <v>333</v>
      </c>
      <c r="C2" s="2" t="s">
        <v>323</v>
      </c>
    </row>
    <row r="3" spans="1:3">
      <c r="A3" s="3" t="s">
        <v>334</v>
      </c>
    </row>
    <row r="4" spans="1:3">
      <c r="A4" s="4" t="s">
        <v>335</v>
      </c>
      <c r="B4" s="6" t="n">
        <v>25000000</v>
      </c>
      <c r="C4" s="6" t="n">
        <v>24100000</v>
      </c>
    </row>
    <row r="5" spans="1:3">
      <c r="A5" s="4" t="s">
        <v>336</v>
      </c>
      <c r="B5" s="5" t="n">
        <v>2</v>
      </c>
    </row>
    <row r="6" spans="1:3">
      <c r="A6" s="4" t="s">
        <v>337</v>
      </c>
    </row>
    <row r="7" spans="1:3">
      <c r="A7" s="3" t="s">
        <v>334</v>
      </c>
    </row>
    <row r="8" spans="1:3">
      <c r="A8" s="4" t="s">
        <v>338</v>
      </c>
      <c r="B8" s="6" t="n">
        <v>0</v>
      </c>
      <c r="C8" s="6" t="n">
        <v>0</v>
      </c>
    </row>
    <row r="9" spans="1:3">
      <c r="A9" s="4" t="s">
        <v>339</v>
      </c>
    </row>
    <row r="10" spans="1:3">
      <c r="A10" s="3" t="s">
        <v>334</v>
      </c>
    </row>
    <row r="11" spans="1:3">
      <c r="A11" s="4" t="s">
        <v>340</v>
      </c>
      <c r="B11" s="4" t="s">
        <v>341</v>
      </c>
    </row>
    <row r="12" spans="1:3">
      <c r="A12" s="4" t="s">
        <v>342</v>
      </c>
    </row>
    <row r="13" spans="1:3">
      <c r="A13" s="3" t="s">
        <v>334</v>
      </c>
    </row>
    <row r="14" spans="1:3">
      <c r="A14" s="4" t="s">
        <v>340</v>
      </c>
      <c r="C14" s="4" t="s">
        <v>343</v>
      </c>
    </row>
    <row r="15" spans="1:3">
      <c r="A15" s="4" t="s">
        <v>344</v>
      </c>
    </row>
    <row r="16" spans="1:3">
      <c r="A16" s="3" t="s">
        <v>334</v>
      </c>
    </row>
    <row r="17" spans="1:3">
      <c r="A17" s="4" t="s">
        <v>340</v>
      </c>
      <c r="B17" s="4" t="s">
        <v>345</v>
      </c>
    </row>
    <row r="18" spans="1:3">
      <c r="A18" s="4" t="s">
        <v>346</v>
      </c>
    </row>
    <row r="19" spans="1:3">
      <c r="A19" s="3" t="s">
        <v>334</v>
      </c>
    </row>
    <row r="20" spans="1:3">
      <c r="A20" s="4" t="s">
        <v>340</v>
      </c>
      <c r="C20" s="4"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58</v>
      </c>
    </row>
    <row r="2" spans="1:3">
      <c r="A2" s="3" t="s">
        <v>349</v>
      </c>
    </row>
    <row r="3" spans="1:3">
      <c r="A3" s="4" t="s">
        <v>350</v>
      </c>
      <c r="B3" s="6" t="n">
        <v>2229346</v>
      </c>
      <c r="C3" s="6" t="n">
        <v>2093798</v>
      </c>
    </row>
    <row r="4" spans="1:3">
      <c r="A4" s="4" t="s">
        <v>191</v>
      </c>
      <c r="B4" s="5" t="n">
        <v>43156</v>
      </c>
      <c r="C4" s="5" t="n">
        <v>38188</v>
      </c>
    </row>
    <row r="5" spans="1:3">
      <c r="A5" s="4" t="s">
        <v>192</v>
      </c>
      <c r="B5" s="5" t="n">
        <v>420425</v>
      </c>
      <c r="C5" s="5" t="n">
        <v>442937</v>
      </c>
    </row>
    <row r="6" spans="1:3">
      <c r="A6" s="4" t="s">
        <v>351</v>
      </c>
      <c r="B6" s="5" t="n">
        <v>312283</v>
      </c>
      <c r="C6" s="5" t="n">
        <v>288728</v>
      </c>
    </row>
    <row r="7" spans="1:3">
      <c r="A7" s="4" t="s">
        <v>352</v>
      </c>
    </row>
    <row r="8" spans="1:3">
      <c r="A8" s="3" t="s">
        <v>349</v>
      </c>
    </row>
    <row r="9" spans="1:3">
      <c r="A9" s="4" t="s">
        <v>350</v>
      </c>
      <c r="B9" s="5" t="n">
        <v>110449</v>
      </c>
      <c r="C9" s="5" t="n">
        <v>120201</v>
      </c>
    </row>
    <row r="10" spans="1:3">
      <c r="A10" s="4" t="s">
        <v>353</v>
      </c>
    </row>
    <row r="11" spans="1:3">
      <c r="A11" s="3" t="s">
        <v>349</v>
      </c>
    </row>
    <row r="12" spans="1:3">
      <c r="A12" s="4" t="s">
        <v>350</v>
      </c>
      <c r="B12" s="5" t="n">
        <v>29147</v>
      </c>
      <c r="C12" s="5" t="n">
        <v>35354</v>
      </c>
    </row>
    <row r="13" spans="1:3">
      <c r="A13" s="4" t="s">
        <v>354</v>
      </c>
    </row>
    <row r="14" spans="1:3">
      <c r="A14" s="3" t="s">
        <v>349</v>
      </c>
    </row>
    <row r="15" spans="1:3">
      <c r="A15" s="4" t="s">
        <v>350</v>
      </c>
      <c r="B15" s="5" t="n">
        <v>290243</v>
      </c>
      <c r="C15" s="5" t="n">
        <v>293772</v>
      </c>
    </row>
    <row r="16" spans="1:3">
      <c r="A16" s="4" t="s">
        <v>355</v>
      </c>
    </row>
    <row r="17" spans="1:3">
      <c r="A17" s="3" t="s">
        <v>349</v>
      </c>
    </row>
    <row r="18" spans="1:3">
      <c r="A18" s="4" t="s">
        <v>350</v>
      </c>
      <c r="B18" s="5" t="n">
        <v>2304</v>
      </c>
      <c r="C18" s="5" t="n">
        <v>4322</v>
      </c>
    </row>
    <row r="19" spans="1:3">
      <c r="A19" s="4" t="s">
        <v>356</v>
      </c>
    </row>
    <row r="20" spans="1:3">
      <c r="A20" s="3" t="s">
        <v>349</v>
      </c>
    </row>
    <row r="21" spans="1:3">
      <c r="A21" s="4" t="s">
        <v>350</v>
      </c>
      <c r="B21" s="5" t="n">
        <v>182258</v>
      </c>
      <c r="C21" s="5" t="n">
        <v>181238</v>
      </c>
    </row>
    <row r="22" spans="1:3">
      <c r="A22" s="4" t="s">
        <v>357</v>
      </c>
    </row>
    <row r="23" spans="1:3">
      <c r="A23" s="3" t="s">
        <v>349</v>
      </c>
    </row>
    <row r="24" spans="1:3">
      <c r="A24" s="4" t="s">
        <v>350</v>
      </c>
      <c r="B24" s="5" t="n">
        <v>11475</v>
      </c>
      <c r="C24" s="5" t="n">
        <v>13108</v>
      </c>
    </row>
    <row r="25" spans="1:3">
      <c r="A25" s="4" t="s">
        <v>358</v>
      </c>
    </row>
    <row r="26" spans="1:3">
      <c r="A26" s="3" t="s">
        <v>349</v>
      </c>
    </row>
    <row r="27" spans="1:3">
      <c r="A27" s="4" t="s">
        <v>350</v>
      </c>
      <c r="B27" s="5" t="n">
        <v>63940</v>
      </c>
      <c r="C27" s="5" t="n">
        <v>30993</v>
      </c>
    </row>
    <row r="28" spans="1:3">
      <c r="A28" s="4" t="s">
        <v>359</v>
      </c>
    </row>
    <row r="29" spans="1:3">
      <c r="A29" s="3" t="s">
        <v>349</v>
      </c>
    </row>
    <row r="30" spans="1:3">
      <c r="A30" s="4" t="s">
        <v>350</v>
      </c>
      <c r="B30" s="5" t="n">
        <v>1171</v>
      </c>
      <c r="C30" s="5" t="n">
        <v>0</v>
      </c>
    </row>
    <row r="31" spans="1:3">
      <c r="A31" s="4" t="s">
        <v>360</v>
      </c>
    </row>
    <row r="32" spans="1:3">
      <c r="A32" s="3" t="s">
        <v>349</v>
      </c>
    </row>
    <row r="33" spans="1:3">
      <c r="A33" s="4" t="s">
        <v>350</v>
      </c>
      <c r="B33" s="5" t="n">
        <v>234970</v>
      </c>
      <c r="C33" s="5" t="n">
        <v>195657</v>
      </c>
    </row>
    <row r="34" spans="1:3">
      <c r="A34" s="4" t="s">
        <v>361</v>
      </c>
    </row>
    <row r="35" spans="1:3">
      <c r="A35" s="3" t="s">
        <v>349</v>
      </c>
    </row>
    <row r="36" spans="1:3">
      <c r="A36" s="4" t="s">
        <v>362</v>
      </c>
      <c r="B36" s="5" t="n">
        <v>624</v>
      </c>
      <c r="C36" s="5" t="n">
        <v>3</v>
      </c>
    </row>
    <row r="37" spans="1:3">
      <c r="A37" s="4" t="s">
        <v>192</v>
      </c>
    </row>
    <row r="38" spans="1:3">
      <c r="A38" s="3" t="s">
        <v>349</v>
      </c>
    </row>
    <row r="39" spans="1:3">
      <c r="A39" s="4" t="s">
        <v>351</v>
      </c>
      <c r="B39" s="5" t="n">
        <v>291000</v>
      </c>
      <c r="C39" s="5" t="n">
        <v>268436</v>
      </c>
    </row>
    <row r="40" spans="1:3">
      <c r="A40" s="4" t="s">
        <v>363</v>
      </c>
    </row>
    <row r="41" spans="1:3">
      <c r="A41" s="3" t="s">
        <v>349</v>
      </c>
    </row>
    <row r="42" spans="1:3">
      <c r="A42" s="4" t="s">
        <v>191</v>
      </c>
      <c r="B42" s="5" t="n">
        <v>43156</v>
      </c>
      <c r="C42" s="5" t="n">
        <v>38188</v>
      </c>
    </row>
    <row r="43" spans="1:3">
      <c r="A43" s="4" t="s">
        <v>79</v>
      </c>
      <c r="B43" s="5" t="n">
        <v>1085</v>
      </c>
      <c r="C43" s="5" t="n">
        <v>1884</v>
      </c>
    </row>
    <row r="44" spans="1:3">
      <c r="A44" s="4" t="s">
        <v>362</v>
      </c>
      <c r="B44" s="5" t="n">
        <v>2993562</v>
      </c>
      <c r="C44" s="5" t="n">
        <v>2896178</v>
      </c>
    </row>
    <row r="45" spans="1:3">
      <c r="A45" s="4" t="s">
        <v>364</v>
      </c>
    </row>
    <row r="46" spans="1:3">
      <c r="A46" s="3" t="s">
        <v>349</v>
      </c>
    </row>
    <row r="47" spans="1:3">
      <c r="A47" s="4" t="s">
        <v>191</v>
      </c>
      <c r="B47" s="5" t="n">
        <v>0</v>
      </c>
      <c r="C47" s="5" t="n">
        <v>0</v>
      </c>
    </row>
    <row r="48" spans="1:3">
      <c r="A48" s="4" t="s">
        <v>79</v>
      </c>
      <c r="B48" s="5" t="n">
        <v>0</v>
      </c>
      <c r="C48" s="5" t="n">
        <v>0</v>
      </c>
    </row>
    <row r="49" spans="1:3">
      <c r="A49" s="4" t="s">
        <v>362</v>
      </c>
      <c r="B49" s="5" t="n">
        <v>643050</v>
      </c>
      <c r="C49" s="5" t="n">
        <v>690874</v>
      </c>
    </row>
    <row r="50" spans="1:3">
      <c r="A50" s="4" t="s">
        <v>365</v>
      </c>
    </row>
    <row r="51" spans="1:3">
      <c r="A51" s="3" t="s">
        <v>349</v>
      </c>
    </row>
    <row r="52" spans="1:3">
      <c r="A52" s="4" t="s">
        <v>191</v>
      </c>
      <c r="B52" s="5" t="n">
        <v>43156</v>
      </c>
      <c r="C52" s="5" t="n">
        <v>38188</v>
      </c>
    </row>
    <row r="53" spans="1:3">
      <c r="A53" s="4" t="s">
        <v>79</v>
      </c>
      <c r="B53" s="5" t="n">
        <v>1085</v>
      </c>
      <c r="C53" s="5" t="n">
        <v>1884</v>
      </c>
    </row>
    <row r="54" spans="1:3">
      <c r="A54" s="4" t="s">
        <v>362</v>
      </c>
      <c r="B54" s="5" t="n">
        <v>2343421</v>
      </c>
      <c r="C54" s="5" t="n">
        <v>2197129</v>
      </c>
    </row>
    <row r="55" spans="1:3">
      <c r="A55" s="4" t="s">
        <v>366</v>
      </c>
    </row>
    <row r="56" spans="1:3">
      <c r="A56" s="3" t="s">
        <v>349</v>
      </c>
    </row>
    <row r="57" spans="1:3">
      <c r="A57" s="4" t="s">
        <v>191</v>
      </c>
      <c r="B57" s="5" t="n">
        <v>0</v>
      </c>
      <c r="C57" s="5" t="n">
        <v>0</v>
      </c>
    </row>
    <row r="58" spans="1:3">
      <c r="A58" s="4" t="s">
        <v>79</v>
      </c>
      <c r="B58" s="5" t="n">
        <v>0</v>
      </c>
      <c r="C58" s="5" t="n">
        <v>0</v>
      </c>
    </row>
    <row r="59" spans="1:3">
      <c r="A59" s="4" t="s">
        <v>362</v>
      </c>
      <c r="B59" s="5" t="n">
        <v>7091</v>
      </c>
      <c r="C59" s="5" t="n">
        <v>8175</v>
      </c>
    </row>
    <row r="60" spans="1:3">
      <c r="A60" s="4" t="s">
        <v>367</v>
      </c>
    </row>
    <row r="61" spans="1:3">
      <c r="A61" s="3" t="s">
        <v>349</v>
      </c>
    </row>
    <row r="62" spans="1:3">
      <c r="A62" s="4" t="s">
        <v>368</v>
      </c>
      <c r="B62" s="5" t="n">
        <v>3305845</v>
      </c>
      <c r="C62" s="5" t="n">
        <v>3184906</v>
      </c>
    </row>
    <row r="63" spans="1:3">
      <c r="A63" s="4" t="s">
        <v>369</v>
      </c>
    </row>
    <row r="64" spans="1:3">
      <c r="A64" s="3" t="s">
        <v>349</v>
      </c>
    </row>
    <row r="65" spans="1:3">
      <c r="A65" s="4" t="s">
        <v>350</v>
      </c>
      <c r="B65" s="5" t="n">
        <v>110449</v>
      </c>
      <c r="C65" s="5" t="n">
        <v>120201</v>
      </c>
    </row>
    <row r="66" spans="1:3">
      <c r="A66" s="4" t="s">
        <v>370</v>
      </c>
    </row>
    <row r="67" spans="1:3">
      <c r="A67" s="3" t="s">
        <v>349</v>
      </c>
    </row>
    <row r="68" spans="1:3">
      <c r="A68" s="4" t="s">
        <v>350</v>
      </c>
      <c r="B68" s="5" t="n">
        <v>0</v>
      </c>
      <c r="C68" s="5" t="n">
        <v>0</v>
      </c>
    </row>
    <row r="69" spans="1:3">
      <c r="A69" s="4" t="s">
        <v>371</v>
      </c>
    </row>
    <row r="70" spans="1:3">
      <c r="A70" s="3" t="s">
        <v>349</v>
      </c>
    </row>
    <row r="71" spans="1:3">
      <c r="A71" s="4" t="s">
        <v>350</v>
      </c>
      <c r="B71" s="5" t="n">
        <v>110449</v>
      </c>
      <c r="C71" s="5" t="n">
        <v>120201</v>
      </c>
    </row>
    <row r="72" spans="1:3">
      <c r="A72" s="4" t="s">
        <v>372</v>
      </c>
    </row>
    <row r="73" spans="1:3">
      <c r="A73" s="3" t="s">
        <v>349</v>
      </c>
    </row>
    <row r="74" spans="1:3">
      <c r="A74" s="4" t="s">
        <v>350</v>
      </c>
      <c r="B74" s="5" t="n">
        <v>0</v>
      </c>
      <c r="C74" s="5" t="n">
        <v>0</v>
      </c>
    </row>
    <row r="75" spans="1:3">
      <c r="A75" s="4" t="s">
        <v>373</v>
      </c>
    </row>
    <row r="76" spans="1:3">
      <c r="A76" s="3" t="s">
        <v>349</v>
      </c>
    </row>
    <row r="77" spans="1:3">
      <c r="A77" s="4" t="s">
        <v>350</v>
      </c>
      <c r="B77" s="5" t="n">
        <v>29147</v>
      </c>
      <c r="C77" s="5" t="n">
        <v>35354</v>
      </c>
    </row>
    <row r="78" spans="1:3">
      <c r="A78" s="4" t="s">
        <v>374</v>
      </c>
    </row>
    <row r="79" spans="1:3">
      <c r="A79" s="3" t="s">
        <v>349</v>
      </c>
    </row>
    <row r="80" spans="1:3">
      <c r="A80" s="4" t="s">
        <v>350</v>
      </c>
      <c r="B80" s="5" t="n">
        <v>0</v>
      </c>
      <c r="C80" s="5" t="n">
        <v>0</v>
      </c>
    </row>
    <row r="81" spans="1:3">
      <c r="A81" s="4" t="s">
        <v>375</v>
      </c>
    </row>
    <row r="82" spans="1:3">
      <c r="A82" s="3" t="s">
        <v>349</v>
      </c>
    </row>
    <row r="83" spans="1:3">
      <c r="A83" s="4" t="s">
        <v>350</v>
      </c>
      <c r="B83" s="5" t="n">
        <v>29147</v>
      </c>
      <c r="C83" s="5" t="n">
        <v>35354</v>
      </c>
    </row>
    <row r="84" spans="1:3">
      <c r="A84" s="4" t="s">
        <v>376</v>
      </c>
    </row>
    <row r="85" spans="1:3">
      <c r="A85" s="3" t="s">
        <v>349</v>
      </c>
    </row>
    <row r="86" spans="1:3">
      <c r="A86" s="4" t="s">
        <v>350</v>
      </c>
      <c r="B86" s="5" t="n">
        <v>0</v>
      </c>
      <c r="C86" s="5" t="n">
        <v>0</v>
      </c>
    </row>
    <row r="87" spans="1:3">
      <c r="A87" s="4" t="s">
        <v>377</v>
      </c>
    </row>
    <row r="88" spans="1:3">
      <c r="A88" s="3" t="s">
        <v>349</v>
      </c>
    </row>
    <row r="89" spans="1:3">
      <c r="A89" s="4" t="s">
        <v>350</v>
      </c>
      <c r="B89" s="5" t="n">
        <v>290243</v>
      </c>
      <c r="C89" s="5" t="n">
        <v>293772</v>
      </c>
    </row>
    <row r="90" spans="1:3">
      <c r="A90" s="4" t="s">
        <v>378</v>
      </c>
    </row>
    <row r="91" spans="1:3">
      <c r="A91" s="3" t="s">
        <v>349</v>
      </c>
    </row>
    <row r="92" spans="1:3">
      <c r="A92" s="4" t="s">
        <v>350</v>
      </c>
      <c r="B92" s="5" t="n">
        <v>0</v>
      </c>
      <c r="C92" s="5" t="n">
        <v>0</v>
      </c>
    </row>
    <row r="93" spans="1:3">
      <c r="A93" s="4" t="s">
        <v>379</v>
      </c>
    </row>
    <row r="94" spans="1:3">
      <c r="A94" s="3" t="s">
        <v>349</v>
      </c>
    </row>
    <row r="95" spans="1:3">
      <c r="A95" s="4" t="s">
        <v>350</v>
      </c>
      <c r="B95" s="5" t="n">
        <v>290243</v>
      </c>
      <c r="C95" s="5" t="n">
        <v>293772</v>
      </c>
    </row>
    <row r="96" spans="1:3">
      <c r="A96" s="4" t="s">
        <v>380</v>
      </c>
    </row>
    <row r="97" spans="1:3">
      <c r="A97" s="3" t="s">
        <v>349</v>
      </c>
    </row>
    <row r="98" spans="1:3">
      <c r="A98" s="4" t="s">
        <v>350</v>
      </c>
      <c r="B98" s="5" t="n">
        <v>0</v>
      </c>
      <c r="C98" s="5" t="n">
        <v>0</v>
      </c>
    </row>
    <row r="99" spans="1:3">
      <c r="A99" s="4" t="s">
        <v>381</v>
      </c>
    </row>
    <row r="100" spans="1:3">
      <c r="A100" s="3" t="s">
        <v>349</v>
      </c>
    </row>
    <row r="101" spans="1:3">
      <c r="A101" s="4" t="s">
        <v>350</v>
      </c>
      <c r="B101" s="5" t="n">
        <v>1304560</v>
      </c>
      <c r="C101" s="5" t="n">
        <v>1219153</v>
      </c>
    </row>
    <row r="102" spans="1:3">
      <c r="A102" s="4" t="s">
        <v>382</v>
      </c>
    </row>
    <row r="103" spans="1:3">
      <c r="A103" s="3" t="s">
        <v>349</v>
      </c>
    </row>
    <row r="104" spans="1:3">
      <c r="A104" s="4" t="s">
        <v>350</v>
      </c>
      <c r="B104" s="5" t="n">
        <v>0</v>
      </c>
      <c r="C104" s="5" t="n">
        <v>2319</v>
      </c>
    </row>
    <row r="105" spans="1:3">
      <c r="A105" s="4" t="s">
        <v>383</v>
      </c>
    </row>
    <row r="106" spans="1:3">
      <c r="A106" s="3" t="s">
        <v>349</v>
      </c>
    </row>
    <row r="107" spans="1:3">
      <c r="A107" s="4" t="s">
        <v>350</v>
      </c>
      <c r="B107" s="5" t="n">
        <v>1304560</v>
      </c>
      <c r="C107" s="5" t="n">
        <v>1216834</v>
      </c>
    </row>
    <row r="108" spans="1:3">
      <c r="A108" s="4" t="s">
        <v>384</v>
      </c>
    </row>
    <row r="109" spans="1:3">
      <c r="A109" s="3" t="s">
        <v>349</v>
      </c>
    </row>
    <row r="110" spans="1:3">
      <c r="A110" s="4" t="s">
        <v>350</v>
      </c>
      <c r="B110" s="5" t="n">
        <v>0</v>
      </c>
      <c r="C110" s="5" t="n">
        <v>0</v>
      </c>
    </row>
    <row r="111" spans="1:3">
      <c r="A111" s="4" t="s">
        <v>385</v>
      </c>
    </row>
    <row r="112" spans="1:3">
      <c r="A112" s="3" t="s">
        <v>349</v>
      </c>
    </row>
    <row r="113" spans="1:3">
      <c r="A113" s="4" t="s">
        <v>350</v>
      </c>
      <c r="B113" s="5" t="n">
        <v>2304</v>
      </c>
      <c r="C113" s="5" t="n">
        <v>4322</v>
      </c>
    </row>
    <row r="114" spans="1:3">
      <c r="A114" s="4" t="s">
        <v>386</v>
      </c>
    </row>
    <row r="115" spans="1:3">
      <c r="A115" s="3" t="s">
        <v>349</v>
      </c>
    </row>
    <row r="116" spans="1:3">
      <c r="A116" s="4" t="s">
        <v>350</v>
      </c>
      <c r="B116" s="5" t="n">
        <v>0</v>
      </c>
      <c r="C116" s="5" t="n">
        <v>0</v>
      </c>
    </row>
    <row r="117" spans="1:3">
      <c r="A117" s="4" t="s">
        <v>387</v>
      </c>
    </row>
    <row r="118" spans="1:3">
      <c r="A118" s="3" t="s">
        <v>349</v>
      </c>
    </row>
    <row r="119" spans="1:3">
      <c r="A119" s="4" t="s">
        <v>350</v>
      </c>
      <c r="B119" s="5" t="n">
        <v>0</v>
      </c>
      <c r="C119" s="5" t="n">
        <v>0</v>
      </c>
    </row>
    <row r="120" spans="1:3">
      <c r="A120" s="4" t="s">
        <v>388</v>
      </c>
    </row>
    <row r="121" spans="1:3">
      <c r="A121" s="3" t="s">
        <v>349</v>
      </c>
    </row>
    <row r="122" spans="1:3">
      <c r="A122" s="4" t="s">
        <v>350</v>
      </c>
      <c r="B122" s="5" t="n">
        <v>2304</v>
      </c>
      <c r="C122" s="5" t="n">
        <v>4322</v>
      </c>
    </row>
    <row r="123" spans="1:3">
      <c r="A123" s="4" t="s">
        <v>389</v>
      </c>
    </row>
    <row r="124" spans="1:3">
      <c r="A124" s="3" t="s">
        <v>349</v>
      </c>
    </row>
    <row r="125" spans="1:3">
      <c r="A125" s="4" t="s">
        <v>350</v>
      </c>
      <c r="B125" s="5" t="n">
        <v>182258</v>
      </c>
      <c r="C125" s="5" t="n">
        <v>181238</v>
      </c>
    </row>
    <row r="126" spans="1:3">
      <c r="A126" s="4" t="s">
        <v>390</v>
      </c>
    </row>
    <row r="127" spans="1:3">
      <c r="A127" s="3" t="s">
        <v>349</v>
      </c>
    </row>
    <row r="128" spans="1:3">
      <c r="A128" s="4" t="s">
        <v>350</v>
      </c>
      <c r="B128" s="5" t="n">
        <v>0</v>
      </c>
      <c r="C128" s="5" t="n">
        <v>0</v>
      </c>
    </row>
    <row r="129" spans="1:3">
      <c r="A129" s="4" t="s">
        <v>391</v>
      </c>
    </row>
    <row r="130" spans="1:3">
      <c r="A130" s="3" t="s">
        <v>349</v>
      </c>
    </row>
    <row r="131" spans="1:3">
      <c r="A131" s="4" t="s">
        <v>350</v>
      </c>
      <c r="B131" s="5" t="n">
        <v>182258</v>
      </c>
      <c r="C131" s="5" t="n">
        <v>181238</v>
      </c>
    </row>
    <row r="132" spans="1:3">
      <c r="A132" s="4" t="s">
        <v>392</v>
      </c>
    </row>
    <row r="133" spans="1:3">
      <c r="A133" s="3" t="s">
        <v>349</v>
      </c>
    </row>
    <row r="134" spans="1:3">
      <c r="A134" s="4" t="s">
        <v>350</v>
      </c>
      <c r="B134" s="5" t="n">
        <v>0</v>
      </c>
      <c r="C134" s="5" t="n">
        <v>0</v>
      </c>
    </row>
    <row r="135" spans="1:3">
      <c r="A135" s="4" t="s">
        <v>393</v>
      </c>
    </row>
    <row r="136" spans="1:3">
      <c r="A136" s="3" t="s">
        <v>349</v>
      </c>
    </row>
    <row r="137" spans="1:3">
      <c r="A137" s="4" t="s">
        <v>350</v>
      </c>
      <c r="B137" s="5" t="n">
        <v>11475</v>
      </c>
      <c r="C137" s="5" t="n">
        <v>13108</v>
      </c>
    </row>
    <row r="138" spans="1:3">
      <c r="A138" s="4" t="s">
        <v>394</v>
      </c>
    </row>
    <row r="139" spans="1:3">
      <c r="A139" s="3" t="s">
        <v>349</v>
      </c>
    </row>
    <row r="140" spans="1:3">
      <c r="A140" s="4" t="s">
        <v>350</v>
      </c>
      <c r="B140" s="5" t="n">
        <v>0</v>
      </c>
      <c r="C140" s="5" t="n">
        <v>0</v>
      </c>
    </row>
    <row r="141" spans="1:3">
      <c r="A141" s="4" t="s">
        <v>395</v>
      </c>
    </row>
    <row r="142" spans="1:3">
      <c r="A142" s="3" t="s">
        <v>349</v>
      </c>
    </row>
    <row r="143" spans="1:3">
      <c r="A143" s="4" t="s">
        <v>350</v>
      </c>
      <c r="B143" s="5" t="n">
        <v>11475</v>
      </c>
      <c r="C143" s="5" t="n">
        <v>13108</v>
      </c>
    </row>
    <row r="144" spans="1:3">
      <c r="A144" s="4" t="s">
        <v>396</v>
      </c>
    </row>
    <row r="145" spans="1:3">
      <c r="A145" s="3" t="s">
        <v>349</v>
      </c>
    </row>
    <row r="146" spans="1:3">
      <c r="A146" s="4" t="s">
        <v>350</v>
      </c>
      <c r="B146" s="5" t="n">
        <v>0</v>
      </c>
      <c r="C146" s="5" t="n">
        <v>0</v>
      </c>
    </row>
    <row r="147" spans="1:3">
      <c r="A147" s="4" t="s">
        <v>397</v>
      </c>
    </row>
    <row r="148" spans="1:3">
      <c r="A148" s="3" t="s">
        <v>349</v>
      </c>
    </row>
    <row r="149" spans="1:3">
      <c r="A149" s="4" t="s">
        <v>350</v>
      </c>
      <c r="B149" s="5" t="n">
        <v>63940</v>
      </c>
      <c r="C149" s="5" t="n">
        <v>30993</v>
      </c>
    </row>
    <row r="150" spans="1:3">
      <c r="A150" s="4" t="s">
        <v>398</v>
      </c>
    </row>
    <row r="151" spans="1:3">
      <c r="A151" s="3" t="s">
        <v>349</v>
      </c>
    </row>
    <row r="152" spans="1:3">
      <c r="A152" s="4" t="s">
        <v>350</v>
      </c>
      <c r="B152" s="5" t="n">
        <v>0</v>
      </c>
      <c r="C152" s="5" t="n">
        <v>0</v>
      </c>
    </row>
    <row r="153" spans="1:3">
      <c r="A153" s="4" t="s">
        <v>399</v>
      </c>
    </row>
    <row r="154" spans="1:3">
      <c r="A154" s="3" t="s">
        <v>349</v>
      </c>
    </row>
    <row r="155" spans="1:3">
      <c r="A155" s="4" t="s">
        <v>350</v>
      </c>
      <c r="B155" s="5" t="n">
        <v>62769</v>
      </c>
      <c r="C155" s="5" t="n">
        <v>30993</v>
      </c>
    </row>
    <row r="156" spans="1:3">
      <c r="A156" s="4" t="s">
        <v>400</v>
      </c>
    </row>
    <row r="157" spans="1:3">
      <c r="A157" s="3" t="s">
        <v>349</v>
      </c>
    </row>
    <row r="158" spans="1:3">
      <c r="A158" s="4" t="s">
        <v>350</v>
      </c>
      <c r="B158" s="5" t="n">
        <v>1171</v>
      </c>
      <c r="C158" s="5" t="n">
        <v>0</v>
      </c>
    </row>
    <row r="159" spans="1:3">
      <c r="A159" s="4" t="s">
        <v>401</v>
      </c>
    </row>
    <row r="160" spans="1:3">
      <c r="A160" s="3" t="s">
        <v>349</v>
      </c>
    </row>
    <row r="161" spans="1:3">
      <c r="A161" s="4" t="s">
        <v>350</v>
      </c>
      <c r="B161" s="5" t="n">
        <v>234970</v>
      </c>
      <c r="C161" s="5" t="n">
        <v>195657</v>
      </c>
    </row>
    <row r="162" spans="1:3">
      <c r="A162" s="4" t="s">
        <v>402</v>
      </c>
    </row>
    <row r="163" spans="1:3">
      <c r="A163" s="3" t="s">
        <v>349</v>
      </c>
    </row>
    <row r="164" spans="1:3">
      <c r="A164" s="4" t="s">
        <v>350</v>
      </c>
      <c r="B164" s="5" t="n">
        <v>0</v>
      </c>
      <c r="C164" s="5" t="n">
        <v>0</v>
      </c>
    </row>
    <row r="165" spans="1:3">
      <c r="A165" s="4" t="s">
        <v>403</v>
      </c>
    </row>
    <row r="166" spans="1:3">
      <c r="A166" s="3" t="s">
        <v>349</v>
      </c>
    </row>
    <row r="167" spans="1:3">
      <c r="A167" s="4" t="s">
        <v>350</v>
      </c>
      <c r="B167" s="5" t="n">
        <v>231978</v>
      </c>
      <c r="C167" s="5" t="n">
        <v>191807</v>
      </c>
    </row>
    <row r="168" spans="1:3">
      <c r="A168" s="4" t="s">
        <v>404</v>
      </c>
    </row>
    <row r="169" spans="1:3">
      <c r="A169" s="3" t="s">
        <v>349</v>
      </c>
    </row>
    <row r="170" spans="1:3">
      <c r="A170" s="4" t="s">
        <v>350</v>
      </c>
      <c r="B170" s="5" t="n">
        <v>2992</v>
      </c>
      <c r="C170" s="5" t="n">
        <v>3850</v>
      </c>
    </row>
    <row r="171" spans="1:3">
      <c r="A171" s="4" t="s">
        <v>405</v>
      </c>
    </row>
    <row r="172" spans="1:3">
      <c r="A172" s="3" t="s">
        <v>349</v>
      </c>
    </row>
    <row r="173" spans="1:3">
      <c r="A173" s="4" t="s">
        <v>192</v>
      </c>
      <c r="B173" s="5" t="n">
        <v>58517</v>
      </c>
      <c r="C173" s="5" t="n">
        <v>62344</v>
      </c>
    </row>
    <row r="174" spans="1:3">
      <c r="A174" s="4" t="s">
        <v>406</v>
      </c>
    </row>
    <row r="175" spans="1:3">
      <c r="A175" s="3" t="s">
        <v>349</v>
      </c>
    </row>
    <row r="176" spans="1:3">
      <c r="A176" s="4" t="s">
        <v>192</v>
      </c>
      <c r="B176" s="5" t="n">
        <v>58517</v>
      </c>
      <c r="C176" s="5" t="n">
        <v>62344</v>
      </c>
    </row>
    <row r="177" spans="1:3">
      <c r="A177" s="4" t="s">
        <v>407</v>
      </c>
    </row>
    <row r="178" spans="1:3">
      <c r="A178" s="3" t="s">
        <v>349</v>
      </c>
    </row>
    <row r="179" spans="1:3">
      <c r="A179" s="4" t="s">
        <v>192</v>
      </c>
      <c r="B179" s="5" t="n">
        <v>0</v>
      </c>
      <c r="C179" s="5" t="n">
        <v>0</v>
      </c>
    </row>
    <row r="180" spans="1:3">
      <c r="A180" s="4" t="s">
        <v>408</v>
      </c>
    </row>
    <row r="181" spans="1:3">
      <c r="A181" s="3" t="s">
        <v>349</v>
      </c>
    </row>
    <row r="182" spans="1:3">
      <c r="A182" s="4" t="s">
        <v>192</v>
      </c>
      <c r="B182" s="5" t="n">
        <v>0</v>
      </c>
      <c r="C182" s="5" t="n">
        <v>0</v>
      </c>
    </row>
    <row r="183" spans="1:3">
      <c r="A183" s="4" t="s">
        <v>409</v>
      </c>
    </row>
    <row r="184" spans="1:3">
      <c r="A184" s="3" t="s">
        <v>349</v>
      </c>
    </row>
    <row r="185" spans="1:3">
      <c r="A185" s="4" t="s">
        <v>192</v>
      </c>
      <c r="B185" s="5" t="n">
        <v>42788</v>
      </c>
      <c r="C185" s="5" t="n">
        <v>46533</v>
      </c>
    </row>
    <row r="186" spans="1:3">
      <c r="A186" s="4" t="s">
        <v>410</v>
      </c>
    </row>
    <row r="187" spans="1:3">
      <c r="A187" s="3" t="s">
        <v>349</v>
      </c>
    </row>
    <row r="188" spans="1:3">
      <c r="A188" s="4" t="s">
        <v>192</v>
      </c>
      <c r="B188" s="5" t="n">
        <v>42788</v>
      </c>
      <c r="C188" s="5" t="n">
        <v>46533</v>
      </c>
    </row>
    <row r="189" spans="1:3">
      <c r="A189" s="4" t="s">
        <v>411</v>
      </c>
    </row>
    <row r="190" spans="1:3">
      <c r="A190" s="3" t="s">
        <v>349</v>
      </c>
    </row>
    <row r="191" spans="1:3">
      <c r="A191" s="4" t="s">
        <v>192</v>
      </c>
      <c r="B191" s="5" t="n">
        <v>0</v>
      </c>
      <c r="C191" s="5" t="n">
        <v>0</v>
      </c>
    </row>
    <row r="192" spans="1:3">
      <c r="A192" s="4" t="s">
        <v>412</v>
      </c>
    </row>
    <row r="193" spans="1:3">
      <c r="A193" s="3" t="s">
        <v>349</v>
      </c>
    </row>
    <row r="194" spans="1:3">
      <c r="A194" s="4" t="s">
        <v>192</v>
      </c>
      <c r="B194" s="5" t="n">
        <v>0</v>
      </c>
      <c r="C194" s="5" t="n">
        <v>0</v>
      </c>
    </row>
    <row r="195" spans="1:3">
      <c r="A195" s="4" t="s">
        <v>413</v>
      </c>
    </row>
    <row r="196" spans="1:3">
      <c r="A196" s="3" t="s">
        <v>349</v>
      </c>
    </row>
    <row r="197" spans="1:3">
      <c r="A197" s="4" t="s">
        <v>192</v>
      </c>
      <c r="B197" s="5" t="n">
        <v>40588</v>
      </c>
      <c r="C197" s="5" t="n">
        <v>47462</v>
      </c>
    </row>
    <row r="198" spans="1:3">
      <c r="A198" s="4" t="s">
        <v>414</v>
      </c>
    </row>
    <row r="199" spans="1:3">
      <c r="A199" s="3" t="s">
        <v>349</v>
      </c>
    </row>
    <row r="200" spans="1:3">
      <c r="A200" s="4" t="s">
        <v>192</v>
      </c>
      <c r="B200" s="5" t="n">
        <v>40588</v>
      </c>
      <c r="C200" s="5" t="n">
        <v>47462</v>
      </c>
    </row>
    <row r="201" spans="1:3">
      <c r="A201" s="4" t="s">
        <v>415</v>
      </c>
    </row>
    <row r="202" spans="1:3">
      <c r="A202" s="3" t="s">
        <v>349</v>
      </c>
    </row>
    <row r="203" spans="1:3">
      <c r="A203" s="4" t="s">
        <v>192</v>
      </c>
      <c r="B203" s="5" t="n">
        <v>0</v>
      </c>
      <c r="C203" s="5" t="n">
        <v>0</v>
      </c>
    </row>
    <row r="204" spans="1:3">
      <c r="A204" s="4" t="s">
        <v>416</v>
      </c>
    </row>
    <row r="205" spans="1:3">
      <c r="A205" s="3" t="s">
        <v>349</v>
      </c>
    </row>
    <row r="206" spans="1:3">
      <c r="A206" s="4" t="s">
        <v>192</v>
      </c>
      <c r="B206" s="5" t="n">
        <v>0</v>
      </c>
      <c r="C206" s="5" t="n">
        <v>0</v>
      </c>
    </row>
    <row r="207" spans="1:3">
      <c r="A207" s="4" t="s">
        <v>417</v>
      </c>
    </row>
    <row r="208" spans="1:3">
      <c r="A208" s="3" t="s">
        <v>349</v>
      </c>
    </row>
    <row r="209" spans="1:3">
      <c r="A209" s="4" t="s">
        <v>192</v>
      </c>
      <c r="B209" s="5" t="n">
        <v>39186</v>
      </c>
      <c r="C209" s="5" t="n">
        <v>41487</v>
      </c>
    </row>
    <row r="210" spans="1:3">
      <c r="A210" s="4" t="s">
        <v>418</v>
      </c>
    </row>
    <row r="211" spans="1:3">
      <c r="A211" s="3" t="s">
        <v>349</v>
      </c>
    </row>
    <row r="212" spans="1:3">
      <c r="A212" s="4" t="s">
        <v>192</v>
      </c>
      <c r="B212" s="5" t="n">
        <v>39186</v>
      </c>
      <c r="C212" s="5" t="n">
        <v>41487</v>
      </c>
    </row>
    <row r="213" spans="1:3">
      <c r="A213" s="4" t="s">
        <v>419</v>
      </c>
    </row>
    <row r="214" spans="1:3">
      <c r="A214" s="3" t="s">
        <v>349</v>
      </c>
    </row>
    <row r="215" spans="1:3">
      <c r="A215" s="4" t="s">
        <v>192</v>
      </c>
      <c r="B215" s="5" t="n">
        <v>0</v>
      </c>
      <c r="C215" s="5" t="n">
        <v>0</v>
      </c>
    </row>
    <row r="216" spans="1:3">
      <c r="A216" s="4" t="s">
        <v>420</v>
      </c>
    </row>
    <row r="217" spans="1:3">
      <c r="A217" s="3" t="s">
        <v>349</v>
      </c>
    </row>
    <row r="218" spans="1:3">
      <c r="A218" s="4" t="s">
        <v>192</v>
      </c>
      <c r="B218" s="5" t="n">
        <v>0</v>
      </c>
      <c r="C218" s="5" t="n">
        <v>0</v>
      </c>
    </row>
    <row r="219" spans="1:3">
      <c r="A219" s="4" t="s">
        <v>421</v>
      </c>
    </row>
    <row r="220" spans="1:3">
      <c r="A220" s="3" t="s">
        <v>349</v>
      </c>
    </row>
    <row r="221" spans="1:3">
      <c r="A221" s="4" t="s">
        <v>192</v>
      </c>
      <c r="B221" s="5" t="n">
        <v>174795</v>
      </c>
      <c r="C221" s="5" t="n">
        <v>174753</v>
      </c>
    </row>
    <row r="222" spans="1:3">
      <c r="A222" s="4" t="s">
        <v>422</v>
      </c>
    </row>
    <row r="223" spans="1:3">
      <c r="A223" s="3" t="s">
        <v>349</v>
      </c>
    </row>
    <row r="224" spans="1:3">
      <c r="A224" s="4" t="s">
        <v>192</v>
      </c>
      <c r="B224" s="5" t="n">
        <v>174795</v>
      </c>
      <c r="C224" s="5" t="n">
        <v>174753</v>
      </c>
    </row>
    <row r="225" spans="1:3">
      <c r="A225" s="4" t="s">
        <v>423</v>
      </c>
    </row>
    <row r="226" spans="1:3">
      <c r="A226" s="3" t="s">
        <v>349</v>
      </c>
    </row>
    <row r="227" spans="1:3">
      <c r="A227" s="4" t="s">
        <v>192</v>
      </c>
      <c r="B227" s="5" t="n">
        <v>0</v>
      </c>
      <c r="C227" s="5" t="n">
        <v>0</v>
      </c>
    </row>
    <row r="228" spans="1:3">
      <c r="A228" s="4" t="s">
        <v>424</v>
      </c>
    </row>
    <row r="229" spans="1:3">
      <c r="A229" s="3" t="s">
        <v>349</v>
      </c>
    </row>
    <row r="230" spans="1:3">
      <c r="A230" s="4" t="s">
        <v>192</v>
      </c>
      <c r="B230" s="5" t="n">
        <v>0</v>
      </c>
      <c r="C230" s="5" t="n">
        <v>0</v>
      </c>
    </row>
    <row r="231" spans="1:3">
      <c r="A231" s="4" t="s">
        <v>425</v>
      </c>
    </row>
    <row r="232" spans="1:3">
      <c r="A232" s="3" t="s">
        <v>349</v>
      </c>
    </row>
    <row r="233" spans="1:3">
      <c r="A233" s="4" t="s">
        <v>192</v>
      </c>
      <c r="B233" s="5" t="n">
        <v>43268</v>
      </c>
      <c r="C233" s="5" t="n">
        <v>50066</v>
      </c>
    </row>
    <row r="234" spans="1:3">
      <c r="A234" s="4" t="s">
        <v>426</v>
      </c>
    </row>
    <row r="235" spans="1:3">
      <c r="A235" s="3" t="s">
        <v>349</v>
      </c>
    </row>
    <row r="236" spans="1:3">
      <c r="A236" s="4" t="s">
        <v>192</v>
      </c>
      <c r="B236" s="5" t="n">
        <v>43268</v>
      </c>
      <c r="C236" s="5" t="n">
        <v>50066</v>
      </c>
    </row>
    <row r="237" spans="1:3">
      <c r="A237" s="4" t="s">
        <v>427</v>
      </c>
    </row>
    <row r="238" spans="1:3">
      <c r="A238" s="3" t="s">
        <v>349</v>
      </c>
    </row>
    <row r="239" spans="1:3">
      <c r="A239" s="4" t="s">
        <v>192</v>
      </c>
      <c r="B239" s="5" t="n">
        <v>0</v>
      </c>
      <c r="C239" s="5" t="n">
        <v>0</v>
      </c>
    </row>
    <row r="240" spans="1:3">
      <c r="A240" s="4" t="s">
        <v>428</v>
      </c>
    </row>
    <row r="241" spans="1:3">
      <c r="A241" s="3" t="s">
        <v>349</v>
      </c>
    </row>
    <row r="242" spans="1:3">
      <c r="A242" s="4" t="s">
        <v>192</v>
      </c>
      <c r="B242" s="5" t="n">
        <v>0</v>
      </c>
      <c r="C242" s="5" t="n">
        <v>0</v>
      </c>
    </row>
    <row r="243" spans="1:3">
      <c r="A243" s="4" t="s">
        <v>429</v>
      </c>
    </row>
    <row r="244" spans="1:3">
      <c r="A244" s="3" t="s">
        <v>349</v>
      </c>
    </row>
    <row r="245" spans="1:3">
      <c r="A245" s="4" t="s">
        <v>430</v>
      </c>
      <c r="B245" s="5" t="n">
        <v>287009</v>
      </c>
      <c r="C245" s="5" t="n">
        <v>308319</v>
      </c>
    </row>
    <row r="246" spans="1:3">
      <c r="A246" s="4" t="s">
        <v>431</v>
      </c>
    </row>
    <row r="247" spans="1:3">
      <c r="A247" s="3" t="s">
        <v>349</v>
      </c>
    </row>
    <row r="248" spans="1:3">
      <c r="A248" s="4" t="s">
        <v>430</v>
      </c>
      <c r="B248" s="5" t="n">
        <v>243908</v>
      </c>
      <c r="C248" s="5" t="n">
        <v>265910</v>
      </c>
    </row>
    <row r="249" spans="1:3">
      <c r="A249" s="4" t="s">
        <v>432</v>
      </c>
    </row>
    <row r="250" spans="1:3">
      <c r="A250" s="3" t="s">
        <v>349</v>
      </c>
    </row>
    <row r="251" spans="1:3">
      <c r="A251" s="4" t="s">
        <v>430</v>
      </c>
      <c r="B251" s="5" t="n">
        <v>43101</v>
      </c>
      <c r="C251" s="5" t="n">
        <v>42409</v>
      </c>
    </row>
    <row r="252" spans="1:3">
      <c r="A252" s="4" t="s">
        <v>433</v>
      </c>
    </row>
    <row r="253" spans="1:3">
      <c r="A253" s="3" t="s">
        <v>349</v>
      </c>
    </row>
    <row r="254" spans="1:3">
      <c r="A254" s="4" t="s">
        <v>430</v>
      </c>
      <c r="B254" s="5" t="n">
        <v>0</v>
      </c>
      <c r="C254" s="5" t="n">
        <v>0</v>
      </c>
    </row>
    <row r="255" spans="1:3">
      <c r="A255" s="4" t="s">
        <v>434</v>
      </c>
    </row>
    <row r="256" spans="1:3">
      <c r="A256" s="3" t="s">
        <v>349</v>
      </c>
    </row>
    <row r="257" spans="1:3">
      <c r="A257" s="4" t="s">
        <v>430</v>
      </c>
      <c r="B257" s="5" t="n">
        <v>33824</v>
      </c>
      <c r="C257" s="5" t="n">
        <v>31344</v>
      </c>
    </row>
    <row r="258" spans="1:3">
      <c r="A258" s="4" t="s">
        <v>435</v>
      </c>
    </row>
    <row r="259" spans="1:3">
      <c r="A259" s="3" t="s">
        <v>349</v>
      </c>
    </row>
    <row r="260" spans="1:3">
      <c r="A260" s="4" t="s">
        <v>430</v>
      </c>
      <c r="B260" s="5" t="n">
        <v>0</v>
      </c>
      <c r="C260" s="5" t="n">
        <v>0</v>
      </c>
    </row>
    <row r="261" spans="1:3">
      <c r="A261" s="4" t="s">
        <v>436</v>
      </c>
    </row>
    <row r="262" spans="1:3">
      <c r="A262" s="3" t="s">
        <v>349</v>
      </c>
    </row>
    <row r="263" spans="1:3">
      <c r="A263" s="4" t="s">
        <v>430</v>
      </c>
      <c r="B263" s="5" t="n">
        <v>33200</v>
      </c>
      <c r="C263" s="5" t="n">
        <v>31341</v>
      </c>
    </row>
    <row r="264" spans="1:3">
      <c r="A264" s="4" t="s">
        <v>437</v>
      </c>
    </row>
    <row r="265" spans="1:3">
      <c r="A265" s="3" t="s">
        <v>349</v>
      </c>
    </row>
    <row r="266" spans="1:3">
      <c r="A266" s="4" t="s">
        <v>430</v>
      </c>
      <c r="B266" s="5" t="n">
        <v>624</v>
      </c>
      <c r="C266" s="5" t="n">
        <v>3</v>
      </c>
    </row>
    <row r="267" spans="1:3">
      <c r="A267" s="4" t="s">
        <v>438</v>
      </c>
    </row>
    <row r="268" spans="1:3">
      <c r="A268" s="3" t="s">
        <v>349</v>
      </c>
    </row>
    <row r="269" spans="1:3">
      <c r="A269" s="4" t="s">
        <v>351</v>
      </c>
      <c r="B269" s="5" t="n">
        <v>21283</v>
      </c>
      <c r="C269" s="5" t="n">
        <v>20292</v>
      </c>
    </row>
    <row r="270" spans="1:3">
      <c r="A270" s="4" t="s">
        <v>439</v>
      </c>
    </row>
    <row r="271" spans="1:3">
      <c r="A271" s="3" t="s">
        <v>349</v>
      </c>
    </row>
    <row r="272" spans="1:3">
      <c r="A272" s="4" t="s">
        <v>351</v>
      </c>
      <c r="B272" s="6" t="n">
        <v>291000</v>
      </c>
      <c r="C272" s="6" t="n">
        <v>26843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58</v>
      </c>
    </row>
    <row r="2" spans="1:3">
      <c r="A2" s="3" t="s">
        <v>349</v>
      </c>
    </row>
    <row r="3" spans="1:3">
      <c r="A3" s="4" t="s">
        <v>350</v>
      </c>
      <c r="B3" s="6" t="n">
        <v>2229346</v>
      </c>
      <c r="C3" s="6" t="n">
        <v>2093798</v>
      </c>
    </row>
    <row r="4" spans="1:3">
      <c r="A4" s="4" t="s">
        <v>355</v>
      </c>
    </row>
    <row r="5" spans="1:3">
      <c r="A5" s="3" t="s">
        <v>349</v>
      </c>
    </row>
    <row r="6" spans="1:3">
      <c r="A6" s="4" t="s">
        <v>350</v>
      </c>
      <c r="B6" s="6" t="n">
        <v>2304</v>
      </c>
      <c r="C6" s="5" t="n">
        <v>4322</v>
      </c>
    </row>
    <row r="7" spans="1:3">
      <c r="A7" s="4" t="s">
        <v>441</v>
      </c>
    </row>
    <row r="8" spans="1:3">
      <c r="A8" s="3" t="s">
        <v>349</v>
      </c>
    </row>
    <row r="9" spans="1:3">
      <c r="A9" s="4" t="s">
        <v>442</v>
      </c>
      <c r="B9" s="5" t="n">
        <v>0</v>
      </c>
    </row>
    <row r="10" spans="1:3">
      <c r="A10" s="4" t="s">
        <v>443</v>
      </c>
    </row>
    <row r="11" spans="1:3">
      <c r="A11" s="3" t="s">
        <v>349</v>
      </c>
    </row>
    <row r="12" spans="1:3">
      <c r="A12" s="4" t="s">
        <v>442</v>
      </c>
      <c r="B12" s="8" t="n">
        <v>0.05</v>
      </c>
    </row>
    <row r="13" spans="1:3">
      <c r="A13" s="4" t="s">
        <v>444</v>
      </c>
    </row>
    <row r="14" spans="1:3">
      <c r="A14" s="3" t="s">
        <v>349</v>
      </c>
    </row>
    <row r="15" spans="1:3">
      <c r="A15" s="4" t="s">
        <v>442</v>
      </c>
      <c r="B15" s="9" t="n">
        <v>0.025</v>
      </c>
    </row>
    <row r="16" spans="1:3">
      <c r="A16" s="4" t="s">
        <v>445</v>
      </c>
    </row>
    <row r="17" spans="1:3">
      <c r="A17" s="3" t="s">
        <v>349</v>
      </c>
    </row>
    <row r="18" spans="1:3">
      <c r="A18" s="4" t="s">
        <v>442</v>
      </c>
      <c r="B18" s="5" t="n">
        <v>0</v>
      </c>
    </row>
    <row r="19" spans="1:3">
      <c r="A19" s="4" t="s">
        <v>446</v>
      </c>
    </row>
    <row r="20" spans="1:3">
      <c r="A20" s="3" t="s">
        <v>349</v>
      </c>
    </row>
    <row r="21" spans="1:3">
      <c r="A21" s="4" t="s">
        <v>442</v>
      </c>
      <c r="B21" s="8" t="n">
        <v>0.05</v>
      </c>
    </row>
    <row r="22" spans="1:3">
      <c r="A22" s="4" t="s">
        <v>447</v>
      </c>
    </row>
    <row r="23" spans="1:3">
      <c r="A23" s="3" t="s">
        <v>349</v>
      </c>
    </row>
    <row r="24" spans="1:3">
      <c r="A24" s="4" t="s">
        <v>442</v>
      </c>
      <c r="B24" s="9" t="n">
        <v>0.025</v>
      </c>
    </row>
    <row r="25" spans="1:3">
      <c r="A25" s="4" t="s">
        <v>358</v>
      </c>
    </row>
    <row r="26" spans="1:3">
      <c r="A26" s="3" t="s">
        <v>349</v>
      </c>
    </row>
    <row r="27" spans="1:3">
      <c r="A27" s="4" t="s">
        <v>350</v>
      </c>
      <c r="B27" s="6" t="n">
        <v>63940</v>
      </c>
      <c r="C27" s="5" t="n">
        <v>30993</v>
      </c>
    </row>
    <row r="28" spans="1:3">
      <c r="A28" s="4" t="s">
        <v>359</v>
      </c>
    </row>
    <row r="29" spans="1:3">
      <c r="A29" s="3" t="s">
        <v>349</v>
      </c>
    </row>
    <row r="30" spans="1:3">
      <c r="A30" s="4" t="s">
        <v>350</v>
      </c>
      <c r="B30" s="5" t="n">
        <v>1171</v>
      </c>
      <c r="C30" s="5" t="n">
        <v>0</v>
      </c>
    </row>
    <row r="31" spans="1:3">
      <c r="A31" s="4" t="s">
        <v>448</v>
      </c>
    </row>
    <row r="32" spans="1:3">
      <c r="A32" s="3" t="s">
        <v>349</v>
      </c>
    </row>
    <row r="33" spans="1:3">
      <c r="A33" s="4" t="s">
        <v>350</v>
      </c>
      <c r="B33" s="6" t="n">
        <v>2992</v>
      </c>
      <c r="C33" s="5" t="n">
        <v>3850</v>
      </c>
    </row>
    <row r="34" spans="1:3">
      <c r="A34" s="4" t="s">
        <v>449</v>
      </c>
    </row>
    <row r="35" spans="1:3">
      <c r="A35" s="3" t="s">
        <v>349</v>
      </c>
    </row>
    <row r="36" spans="1:3">
      <c r="A36" s="4" t="s">
        <v>442</v>
      </c>
      <c r="B36" s="5" t="n">
        <v>0</v>
      </c>
    </row>
    <row r="37" spans="1:3">
      <c r="A37" s="4" t="s">
        <v>450</v>
      </c>
    </row>
    <row r="38" spans="1:3">
      <c r="A38" s="3" t="s">
        <v>349</v>
      </c>
    </row>
    <row r="39" spans="1:3">
      <c r="A39" s="4" t="s">
        <v>442</v>
      </c>
      <c r="B39" s="8" t="n">
        <v>0.05</v>
      </c>
    </row>
    <row r="40" spans="1:3">
      <c r="A40" s="4" t="s">
        <v>451</v>
      </c>
    </row>
    <row r="41" spans="1:3">
      <c r="A41" s="3" t="s">
        <v>349</v>
      </c>
    </row>
    <row r="42" spans="1:3">
      <c r="A42" s="4" t="s">
        <v>442</v>
      </c>
      <c r="B42" s="9" t="n">
        <v>0.025</v>
      </c>
    </row>
    <row r="43" spans="1:3">
      <c r="A43" s="4" t="s">
        <v>452</v>
      </c>
    </row>
    <row r="44" spans="1:3">
      <c r="A44" s="3" t="s">
        <v>349</v>
      </c>
    </row>
    <row r="45" spans="1:3">
      <c r="A45" s="4" t="s">
        <v>442</v>
      </c>
      <c r="B45" s="5" t="n">
        <v>0</v>
      </c>
    </row>
    <row r="46" spans="1:3">
      <c r="A46" s="4" t="s">
        <v>453</v>
      </c>
    </row>
    <row r="47" spans="1:3">
      <c r="A47" s="3" t="s">
        <v>349</v>
      </c>
    </row>
    <row r="48" spans="1:3">
      <c r="A48" s="4" t="s">
        <v>442</v>
      </c>
      <c r="B48" s="8" t="n">
        <v>0.05</v>
      </c>
    </row>
    <row r="49" spans="1:3">
      <c r="A49" s="4" t="s">
        <v>454</v>
      </c>
    </row>
    <row r="50" spans="1:3">
      <c r="A50" s="3" t="s">
        <v>349</v>
      </c>
    </row>
    <row r="51" spans="1:3">
      <c r="A51" s="4" t="s">
        <v>442</v>
      </c>
      <c r="B51" s="9" t="n">
        <v>0.025</v>
      </c>
    </row>
    <row r="52" spans="1:3">
      <c r="A52" s="4" t="s">
        <v>361</v>
      </c>
    </row>
    <row r="53" spans="1:3">
      <c r="A53" s="3" t="s">
        <v>349</v>
      </c>
    </row>
    <row r="54" spans="1:3">
      <c r="A54" s="4" t="s">
        <v>455</v>
      </c>
      <c r="B54" s="6" t="n">
        <v>624</v>
      </c>
      <c r="C54" s="6" t="n">
        <v>3</v>
      </c>
    </row>
    <row r="55" spans="1:3">
      <c r="A55" s="4" t="s">
        <v>456</v>
      </c>
    </row>
    <row r="56" spans="1:3">
      <c r="A56" s="3" t="s">
        <v>349</v>
      </c>
    </row>
    <row r="57" spans="1:3">
      <c r="A57" s="4" t="s">
        <v>457</v>
      </c>
      <c r="B57" s="4" t="s">
        <v>458</v>
      </c>
    </row>
    <row r="58" spans="1:3">
      <c r="A58" s="4" t="s">
        <v>459</v>
      </c>
    </row>
    <row r="59" spans="1:3">
      <c r="A59" s="3" t="s">
        <v>349</v>
      </c>
    </row>
    <row r="60" spans="1:3">
      <c r="A60" s="4" t="s">
        <v>457</v>
      </c>
      <c r="B60" s="4" t="s">
        <v>460</v>
      </c>
    </row>
    <row r="61" spans="1:3">
      <c r="A61" s="4" t="s">
        <v>461</v>
      </c>
    </row>
    <row r="62" spans="1:3">
      <c r="A62" s="3" t="s">
        <v>349</v>
      </c>
    </row>
    <row r="63" spans="1:3">
      <c r="A63" s="4" t="s">
        <v>457</v>
      </c>
      <c r="B63" s="4" t="s">
        <v>46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3</v>
      </c>
      <c r="B1" s="2" t="s">
        <v>110</v>
      </c>
      <c r="D1" s="2" t="s">
        <v>1</v>
      </c>
    </row>
    <row r="2" spans="1:5">
      <c r="B2" s="2" t="s">
        <v>2</v>
      </c>
      <c r="C2" s="2" t="s">
        <v>111</v>
      </c>
      <c r="D2" s="2" t="s">
        <v>2</v>
      </c>
      <c r="E2" s="2" t="s">
        <v>111</v>
      </c>
    </row>
    <row r="3" spans="1:5">
      <c r="A3" s="3" t="s">
        <v>464</v>
      </c>
    </row>
    <row r="4" spans="1:5">
      <c r="A4" s="4" t="s">
        <v>115</v>
      </c>
      <c r="B4" s="6" t="n">
        <v>8431</v>
      </c>
      <c r="C4" s="6" t="n">
        <v>32785</v>
      </c>
      <c r="D4" s="6" t="n">
        <v>8175</v>
      </c>
      <c r="E4" s="6" t="n">
        <v>19098</v>
      </c>
    </row>
    <row r="5" spans="1:5">
      <c r="A5" s="3" t="s">
        <v>465</v>
      </c>
    </row>
    <row r="6" spans="1:5">
      <c r="A6" s="4" t="s">
        <v>466</v>
      </c>
      <c r="B6" s="5" t="n">
        <v>61</v>
      </c>
      <c r="C6" s="5" t="n">
        <v>-201</v>
      </c>
      <c r="D6" s="5" t="n">
        <v>221</v>
      </c>
      <c r="E6" s="5" t="n">
        <v>-269</v>
      </c>
    </row>
    <row r="7" spans="1:5">
      <c r="A7" s="4" t="s">
        <v>467</v>
      </c>
      <c r="B7" s="5" t="n">
        <v>170</v>
      </c>
      <c r="C7" s="5" t="n">
        <v>3225</v>
      </c>
      <c r="D7" s="5" t="n">
        <v>1475</v>
      </c>
      <c r="E7" s="5" t="n">
        <v>22683</v>
      </c>
    </row>
    <row r="8" spans="1:5">
      <c r="A8" s="4" t="s">
        <v>468</v>
      </c>
      <c r="B8" s="5" t="n">
        <v>-2000</v>
      </c>
      <c r="C8" s="5" t="n">
        <v>-2168</v>
      </c>
      <c r="D8" s="5" t="n">
        <v>-2142</v>
      </c>
      <c r="E8" s="5" t="n">
        <v>-5100</v>
      </c>
    </row>
    <row r="9" spans="1:5">
      <c r="A9" s="4" t="s">
        <v>469</v>
      </c>
      <c r="B9" s="5" t="n">
        <v>418</v>
      </c>
      <c r="C9" s="5" t="n">
        <v>558</v>
      </c>
      <c r="D9" s="5" t="n">
        <v>1618</v>
      </c>
      <c r="E9" s="5" t="n">
        <v>2627</v>
      </c>
    </row>
    <row r="10" spans="1:5">
      <c r="A10" s="4" t="s">
        <v>470</v>
      </c>
      <c r="B10" s="5" t="n">
        <v>0</v>
      </c>
      <c r="C10" s="5" t="n">
        <v>-16357</v>
      </c>
      <c r="D10" s="5" t="n">
        <v>-2151</v>
      </c>
      <c r="E10" s="5" t="n">
        <v>-21115</v>
      </c>
    </row>
    <row r="11" spans="1:5">
      <c r="A11" s="4" t="s">
        <v>123</v>
      </c>
      <c r="B11" s="5" t="n">
        <v>7091</v>
      </c>
      <c r="C11" s="5" t="n">
        <v>17805</v>
      </c>
      <c r="D11" s="5" t="n">
        <v>7091</v>
      </c>
      <c r="E11" s="5" t="n">
        <v>17805</v>
      </c>
    </row>
    <row r="12" spans="1:5">
      <c r="A12" s="4" t="s">
        <v>471</v>
      </c>
      <c r="B12" s="5" t="n">
        <v>0</v>
      </c>
      <c r="C12" s="5" t="n">
        <v>0</v>
      </c>
      <c r="D12" s="5" t="n">
        <v>0</v>
      </c>
      <c r="E12" s="5" t="n">
        <v>0</v>
      </c>
    </row>
    <row r="13" spans="1:5">
      <c r="A13" s="4" t="s">
        <v>141</v>
      </c>
    </row>
    <row r="14" spans="1:5">
      <c r="A14" s="3" t="s">
        <v>465</v>
      </c>
    </row>
    <row r="15" spans="1:5">
      <c r="A15" s="4" t="s">
        <v>472</v>
      </c>
      <c r="B15" s="5" t="n">
        <v>-22</v>
      </c>
      <c r="C15" s="5" t="n">
        <v>-35</v>
      </c>
      <c r="D15" s="5" t="n">
        <v>-138</v>
      </c>
      <c r="E15" s="5" t="n">
        <v>-73</v>
      </c>
    </row>
    <row r="16" spans="1:5">
      <c r="A16" s="4" t="s">
        <v>473</v>
      </c>
    </row>
    <row r="17" spans="1:5">
      <c r="A17" s="3" t="s">
        <v>465</v>
      </c>
    </row>
    <row r="18" spans="1:5">
      <c r="A18" s="4" t="s">
        <v>472</v>
      </c>
      <c r="B18" s="5" t="n">
        <v>33</v>
      </c>
      <c r="C18" s="5" t="n">
        <v>-2</v>
      </c>
      <c r="D18" s="5" t="n">
        <v>33</v>
      </c>
      <c r="E18" s="5" t="n">
        <v>-46</v>
      </c>
    </row>
    <row r="19" spans="1:5">
      <c r="A19" s="4" t="s">
        <v>474</v>
      </c>
    </row>
    <row r="20" spans="1:5">
      <c r="A20" s="3" t="s">
        <v>464</v>
      </c>
    </row>
    <row r="21" spans="1:5">
      <c r="A21" s="4" t="s">
        <v>115</v>
      </c>
      <c r="B21" s="5" t="n">
        <v>4296</v>
      </c>
      <c r="C21" s="5" t="n">
        <v>15097</v>
      </c>
      <c r="D21" s="5" t="n">
        <v>4322</v>
      </c>
      <c r="E21" s="5" t="n">
        <v>13703</v>
      </c>
    </row>
    <row r="22" spans="1:5">
      <c r="A22" s="3" t="s">
        <v>465</v>
      </c>
    </row>
    <row r="23" spans="1:5">
      <c r="A23" s="4" t="s">
        <v>466</v>
      </c>
      <c r="B23" s="5" t="n">
        <v>8</v>
      </c>
      <c r="C23" s="5" t="n">
        <v>-90</v>
      </c>
      <c r="D23" s="5" t="n">
        <v>11</v>
      </c>
      <c r="E23" s="5" t="n">
        <v>-128</v>
      </c>
    </row>
    <row r="24" spans="1:5">
      <c r="A24" s="4" t="s">
        <v>467</v>
      </c>
      <c r="B24" s="5" t="n">
        <v>0</v>
      </c>
      <c r="C24" s="5" t="n">
        <v>0</v>
      </c>
      <c r="D24" s="5" t="n">
        <v>1305</v>
      </c>
      <c r="E24" s="5" t="n">
        <v>6005</v>
      </c>
    </row>
    <row r="25" spans="1:5">
      <c r="A25" s="4" t="s">
        <v>468</v>
      </c>
      <c r="B25" s="5" t="n">
        <v>-2000</v>
      </c>
      <c r="C25" s="5" t="n">
        <v>-1644</v>
      </c>
      <c r="D25" s="5" t="n">
        <v>-2136</v>
      </c>
      <c r="E25" s="5" t="n">
        <v>-4549</v>
      </c>
    </row>
    <row r="26" spans="1:5">
      <c r="A26" s="4" t="s">
        <v>469</v>
      </c>
      <c r="B26" s="5" t="n">
        <v>0</v>
      </c>
      <c r="C26" s="5" t="n">
        <v>558</v>
      </c>
      <c r="D26" s="5" t="n">
        <v>0</v>
      </c>
      <c r="E26" s="5" t="n">
        <v>2627</v>
      </c>
    </row>
    <row r="27" spans="1:5">
      <c r="A27" s="4" t="s">
        <v>470</v>
      </c>
      <c r="C27" s="5" t="n">
        <v>-5497</v>
      </c>
      <c r="D27" s="5" t="n">
        <v>-1200</v>
      </c>
      <c r="E27" s="5" t="n">
        <v>-9196</v>
      </c>
    </row>
    <row r="28" spans="1:5">
      <c r="A28" s="4" t="s">
        <v>123</v>
      </c>
      <c r="B28" s="5" t="n">
        <v>2304</v>
      </c>
      <c r="C28" s="5" t="n">
        <v>8380</v>
      </c>
      <c r="D28" s="5" t="n">
        <v>2304</v>
      </c>
      <c r="E28" s="5" t="n">
        <v>8380</v>
      </c>
    </row>
    <row r="29" spans="1:5">
      <c r="A29" s="4" t="s">
        <v>471</v>
      </c>
      <c r="B29" s="5" t="n">
        <v>0</v>
      </c>
      <c r="C29" s="5" t="n">
        <v>0</v>
      </c>
      <c r="D29" s="5" t="n">
        <v>0</v>
      </c>
      <c r="E29" s="5" t="n">
        <v>0</v>
      </c>
    </row>
    <row r="30" spans="1:5">
      <c r="A30" s="4" t="s">
        <v>475</v>
      </c>
    </row>
    <row r="31" spans="1:5">
      <c r="A31" s="3" t="s">
        <v>465</v>
      </c>
    </row>
    <row r="32" spans="1:5">
      <c r="A32" s="4" t="s">
        <v>472</v>
      </c>
      <c r="B32" s="5" t="n">
        <v>0</v>
      </c>
      <c r="C32" s="5" t="n">
        <v>-36</v>
      </c>
      <c r="D32" s="5" t="n">
        <v>2</v>
      </c>
      <c r="E32" s="5" t="n">
        <v>-74</v>
      </c>
    </row>
    <row r="33" spans="1:5">
      <c r="A33" s="4" t="s">
        <v>476</v>
      </c>
    </row>
    <row r="34" spans="1:5">
      <c r="A34" s="3" t="s">
        <v>465</v>
      </c>
    </row>
    <row r="35" spans="1:5">
      <c r="A35" s="4" t="s">
        <v>472</v>
      </c>
      <c r="B35" s="5" t="n">
        <v>0</v>
      </c>
      <c r="C35" s="5" t="n">
        <v>-8</v>
      </c>
      <c r="D35" s="5" t="n">
        <v>0</v>
      </c>
      <c r="E35" s="5" t="n">
        <v>-8</v>
      </c>
    </row>
    <row r="36" spans="1:5">
      <c r="A36" s="4" t="s">
        <v>477</v>
      </c>
    </row>
    <row r="37" spans="1:5">
      <c r="A37" s="3" t="s">
        <v>464</v>
      </c>
    </row>
    <row r="38" spans="1:5">
      <c r="A38" s="4" t="s">
        <v>115</v>
      </c>
      <c r="B38" s="5" t="n">
        <v>4132</v>
      </c>
      <c r="C38" s="5" t="n">
        <v>17323</v>
      </c>
      <c r="D38" s="5" t="n">
        <v>3850</v>
      </c>
      <c r="E38" s="5" t="n">
        <v>4986</v>
      </c>
    </row>
    <row r="39" spans="1:5">
      <c r="A39" s="3" t="s">
        <v>465</v>
      </c>
    </row>
    <row r="40" spans="1:5">
      <c r="A40" s="4" t="s">
        <v>466</v>
      </c>
      <c r="B40" s="5" t="n">
        <v>53</v>
      </c>
      <c r="C40" s="5" t="n">
        <v>-111</v>
      </c>
      <c r="D40" s="5" t="n">
        <v>210</v>
      </c>
      <c r="E40" s="5" t="n">
        <v>-141</v>
      </c>
    </row>
    <row r="41" spans="1:5">
      <c r="A41" s="4" t="s">
        <v>467</v>
      </c>
      <c r="B41" s="5" t="n">
        <v>0</v>
      </c>
      <c r="C41" s="5" t="n">
        <v>3225</v>
      </c>
      <c r="D41" s="5" t="n">
        <v>0</v>
      </c>
      <c r="E41" s="5" t="n">
        <v>16678</v>
      </c>
    </row>
    <row r="42" spans="1:5">
      <c r="A42" s="4" t="s">
        <v>468</v>
      </c>
      <c r="B42" s="5" t="n">
        <v>0</v>
      </c>
      <c r="C42" s="5" t="n">
        <v>-158</v>
      </c>
      <c r="D42" s="5" t="n">
        <v>-6</v>
      </c>
      <c r="E42" s="5" t="n">
        <v>-185</v>
      </c>
    </row>
    <row r="43" spans="1:5">
      <c r="A43" s="4" t="s">
        <v>469</v>
      </c>
      <c r="B43" s="5" t="n">
        <v>0</v>
      </c>
      <c r="C43" s="5" t="n">
        <v>0</v>
      </c>
      <c r="D43" s="5" t="n">
        <v>1200</v>
      </c>
      <c r="E43" s="5" t="n">
        <v>0</v>
      </c>
    </row>
    <row r="44" spans="1:5">
      <c r="A44" s="4" t="s">
        <v>470</v>
      </c>
      <c r="B44" s="5" t="n">
        <v>0</v>
      </c>
      <c r="C44" s="5" t="n">
        <v>-10860</v>
      </c>
      <c r="D44" s="5" t="n">
        <v>-951</v>
      </c>
      <c r="E44" s="5" t="n">
        <v>-11919</v>
      </c>
    </row>
    <row r="45" spans="1:5">
      <c r="A45" s="4" t="s">
        <v>123</v>
      </c>
      <c r="B45" s="5" t="n">
        <v>4163</v>
      </c>
      <c r="C45" s="5" t="n">
        <v>9420</v>
      </c>
      <c r="D45" s="5" t="n">
        <v>4163</v>
      </c>
      <c r="E45" s="5" t="n">
        <v>9420</v>
      </c>
    </row>
    <row r="46" spans="1:5">
      <c r="A46" s="4" t="s">
        <v>471</v>
      </c>
      <c r="B46" s="5" t="n">
        <v>0</v>
      </c>
      <c r="C46" s="5" t="n">
        <v>0</v>
      </c>
      <c r="D46" s="5" t="n">
        <v>0</v>
      </c>
      <c r="E46" s="5" t="n">
        <v>0</v>
      </c>
    </row>
    <row r="47" spans="1:5">
      <c r="A47" s="4" t="s">
        <v>478</v>
      </c>
    </row>
    <row r="48" spans="1:5">
      <c r="A48" s="3" t="s">
        <v>465</v>
      </c>
    </row>
    <row r="49" spans="1:5">
      <c r="A49" s="4" t="s">
        <v>472</v>
      </c>
      <c r="B49" s="5" t="n">
        <v>-22</v>
      </c>
      <c r="C49" s="5" t="n">
        <v>1</v>
      </c>
      <c r="D49" s="5" t="n">
        <v>-140</v>
      </c>
      <c r="E49" s="5" t="n">
        <v>1</v>
      </c>
    </row>
    <row r="50" spans="1:5">
      <c r="A50" s="4" t="s">
        <v>479</v>
      </c>
    </row>
    <row r="51" spans="1:5">
      <c r="A51" s="3" t="s">
        <v>465</v>
      </c>
    </row>
    <row r="52" spans="1:5">
      <c r="A52" s="4" t="s">
        <v>472</v>
      </c>
      <c r="B52" s="5" t="n">
        <v>0</v>
      </c>
      <c r="C52" s="5" t="n">
        <v>0</v>
      </c>
      <c r="D52" s="5" t="n">
        <v>0</v>
      </c>
      <c r="E52" s="5" t="n">
        <v>0</v>
      </c>
    </row>
    <row r="53" spans="1:5">
      <c r="A53" s="4" t="s">
        <v>193</v>
      </c>
    </row>
    <row r="54" spans="1:5">
      <c r="A54" s="3" t="s">
        <v>464</v>
      </c>
    </row>
    <row r="55" spans="1:5">
      <c r="A55" s="4" t="s">
        <v>115</v>
      </c>
      <c r="B55" s="5" t="n">
        <v>3</v>
      </c>
      <c r="C55" s="5" t="n">
        <v>365</v>
      </c>
      <c r="D55" s="5" t="n">
        <v>3</v>
      </c>
      <c r="E55" s="5" t="n">
        <v>409</v>
      </c>
    </row>
    <row r="56" spans="1:5">
      <c r="A56" s="3" t="s">
        <v>465</v>
      </c>
    </row>
    <row r="57" spans="1:5">
      <c r="A57" s="4" t="s">
        <v>466</v>
      </c>
      <c r="B57" s="5" t="n">
        <v>0</v>
      </c>
      <c r="C57" s="5" t="n">
        <v>0</v>
      </c>
      <c r="D57" s="5" t="n">
        <v>0</v>
      </c>
      <c r="E57" s="5" t="n">
        <v>0</v>
      </c>
    </row>
    <row r="58" spans="1:5">
      <c r="A58" s="4" t="s">
        <v>467</v>
      </c>
      <c r="B58" s="5" t="n">
        <v>170</v>
      </c>
      <c r="C58" s="5" t="n">
        <v>0</v>
      </c>
      <c r="D58" s="5" t="n">
        <v>170</v>
      </c>
      <c r="E58" s="5" t="n">
        <v>0</v>
      </c>
    </row>
    <row r="59" spans="1:5">
      <c r="A59" s="4" t="s">
        <v>468</v>
      </c>
      <c r="B59" s="5" t="n">
        <v>0</v>
      </c>
      <c r="C59" s="5" t="n">
        <v>-366</v>
      </c>
      <c r="D59" s="5" t="n">
        <v>0</v>
      </c>
      <c r="E59" s="5" t="n">
        <v>-366</v>
      </c>
    </row>
    <row r="60" spans="1:5">
      <c r="A60" s="4" t="s">
        <v>469</v>
      </c>
      <c r="B60" s="5" t="n">
        <v>418</v>
      </c>
      <c r="C60" s="5" t="n">
        <v>0</v>
      </c>
      <c r="D60" s="5" t="n">
        <v>418</v>
      </c>
      <c r="E60" s="5" t="n">
        <v>0</v>
      </c>
    </row>
    <row r="61" spans="1:5">
      <c r="A61" s="4" t="s">
        <v>470</v>
      </c>
      <c r="B61" s="5" t="n">
        <v>0</v>
      </c>
      <c r="C61" s="5" t="n">
        <v>0</v>
      </c>
      <c r="D61" s="5" t="n">
        <v>0</v>
      </c>
      <c r="E61" s="5" t="n">
        <v>0</v>
      </c>
    </row>
    <row r="62" spans="1:5">
      <c r="A62" s="4" t="s">
        <v>123</v>
      </c>
      <c r="B62" s="5" t="n">
        <v>624</v>
      </c>
      <c r="C62" s="5" t="n">
        <v>5</v>
      </c>
      <c r="D62" s="5" t="n">
        <v>624</v>
      </c>
      <c r="E62" s="5" t="n">
        <v>5</v>
      </c>
    </row>
    <row r="63" spans="1:5">
      <c r="A63" s="4" t="s">
        <v>471</v>
      </c>
      <c r="B63" s="5" t="n">
        <v>0</v>
      </c>
      <c r="C63" s="5" t="n">
        <v>0</v>
      </c>
      <c r="D63" s="5" t="n">
        <v>0</v>
      </c>
      <c r="E63" s="5" t="n">
        <v>0</v>
      </c>
    </row>
    <row r="64" spans="1:5">
      <c r="A64" s="4" t="s">
        <v>480</v>
      </c>
    </row>
    <row r="65" spans="1:5">
      <c r="A65" s="3" t="s">
        <v>465</v>
      </c>
    </row>
    <row r="66" spans="1:5">
      <c r="A66" s="4" t="s">
        <v>472</v>
      </c>
      <c r="B66" s="5" t="n">
        <v>0</v>
      </c>
      <c r="C66" s="5" t="n">
        <v>0</v>
      </c>
      <c r="D66" s="5" t="n">
        <v>0</v>
      </c>
      <c r="E66" s="5" t="n">
        <v>0</v>
      </c>
    </row>
    <row r="67" spans="1:5">
      <c r="A67" s="4" t="s">
        <v>481</v>
      </c>
    </row>
    <row r="68" spans="1:5">
      <c r="A68" s="3" t="s">
        <v>465</v>
      </c>
    </row>
    <row r="69" spans="1:5">
      <c r="A69" s="4" t="s">
        <v>472</v>
      </c>
      <c r="B69" s="6" t="n">
        <v>33</v>
      </c>
      <c r="C69" s="6" t="n">
        <v>6</v>
      </c>
      <c r="D69" s="6" t="n">
        <v>33</v>
      </c>
      <c r="E69" s="6" t="n">
        <v>-3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58</v>
      </c>
    </row>
    <row r="2" spans="1:3">
      <c r="A2" s="3" t="s">
        <v>483</v>
      </c>
    </row>
    <row r="3" spans="1:3">
      <c r="A3" s="4" t="s">
        <v>484</v>
      </c>
      <c r="B3" s="6" t="n">
        <v>312283000</v>
      </c>
      <c r="C3" s="6" t="n">
        <v>288728000</v>
      </c>
    </row>
    <row r="4" spans="1:3">
      <c r="A4" s="4" t="s">
        <v>192</v>
      </c>
    </row>
    <row r="5" spans="1:3">
      <c r="A5" s="3" t="s">
        <v>483</v>
      </c>
    </row>
    <row r="6" spans="1:3">
      <c r="A6" s="4" t="s">
        <v>484</v>
      </c>
      <c r="B6" s="5" t="n">
        <v>291000000</v>
      </c>
      <c r="C6" s="5" t="n">
        <v>268436000</v>
      </c>
    </row>
    <row r="7" spans="1:3">
      <c r="A7" s="4" t="s">
        <v>485</v>
      </c>
    </row>
    <row r="8" spans="1:3">
      <c r="A8" s="3" t="s">
        <v>483</v>
      </c>
    </row>
    <row r="9" spans="1:3">
      <c r="A9" s="4" t="s">
        <v>486</v>
      </c>
      <c r="B9" s="5" t="n">
        <v>0</v>
      </c>
    </row>
    <row r="10" spans="1:3">
      <c r="A10" s="4" t="s">
        <v>484</v>
      </c>
      <c r="B10" s="5" t="n">
        <v>21283000</v>
      </c>
      <c r="C10" s="5" t="n">
        <v>20292000</v>
      </c>
    </row>
    <row r="11" spans="1:3">
      <c r="A11" s="4" t="s">
        <v>487</v>
      </c>
    </row>
    <row r="12" spans="1:3">
      <c r="A12" s="3" t="s">
        <v>483</v>
      </c>
    </row>
    <row r="13" spans="1:3">
      <c r="A13" s="4" t="s">
        <v>486</v>
      </c>
      <c r="B13" s="5" t="n">
        <v>18333000</v>
      </c>
    </row>
    <row r="14" spans="1:3">
      <c r="A14" s="4" t="s">
        <v>484</v>
      </c>
      <c r="B14" s="5" t="n">
        <v>14032000</v>
      </c>
      <c r="C14" s="5" t="n">
        <v>18196000</v>
      </c>
    </row>
    <row r="15" spans="1:3">
      <c r="A15" s="4" t="s">
        <v>488</v>
      </c>
    </row>
    <row r="16" spans="1:3">
      <c r="A16" s="3" t="s">
        <v>483</v>
      </c>
    </row>
    <row r="17" spans="1:3">
      <c r="A17" s="4" t="s">
        <v>486</v>
      </c>
      <c r="B17" s="5" t="n">
        <v>0</v>
      </c>
    </row>
    <row r="18" spans="1:3">
      <c r="A18" s="4" t="s">
        <v>484</v>
      </c>
      <c r="B18" s="5" t="n">
        <v>6511000</v>
      </c>
      <c r="C18" s="5" t="n">
        <v>6561000</v>
      </c>
    </row>
    <row r="19" spans="1:3">
      <c r="A19" s="4" t="s">
        <v>489</v>
      </c>
    </row>
    <row r="20" spans="1:3">
      <c r="A20" s="3" t="s">
        <v>483</v>
      </c>
    </row>
    <row r="21" spans="1:3">
      <c r="A21" s="4" t="s">
        <v>486</v>
      </c>
      <c r="B21" s="5" t="n">
        <v>0</v>
      </c>
    </row>
    <row r="22" spans="1:3">
      <c r="A22" s="4" t="s">
        <v>484</v>
      </c>
      <c r="B22" s="5" t="n">
        <v>29066000</v>
      </c>
      <c r="C22" s="5" t="n">
        <v>28805000</v>
      </c>
    </row>
    <row r="23" spans="1:3">
      <c r="A23" s="4" t="s">
        <v>490</v>
      </c>
    </row>
    <row r="24" spans="1:3">
      <c r="A24" s="3" t="s">
        <v>483</v>
      </c>
    </row>
    <row r="25" spans="1:3">
      <c r="A25" s="4" t="s">
        <v>486</v>
      </c>
      <c r="B25" s="5" t="n">
        <v>82544000</v>
      </c>
    </row>
    <row r="26" spans="1:3">
      <c r="A26" s="4" t="s">
        <v>484</v>
      </c>
      <c r="B26" s="5" t="n">
        <v>122411000</v>
      </c>
      <c r="C26" s="5" t="n">
        <v>114811000</v>
      </c>
    </row>
    <row r="27" spans="1:3">
      <c r="A27" s="4" t="s">
        <v>491</v>
      </c>
    </row>
    <row r="28" spans="1:3">
      <c r="A28" s="3" t="s">
        <v>483</v>
      </c>
    </row>
    <row r="29" spans="1:3">
      <c r="A29" s="4" t="s">
        <v>486</v>
      </c>
      <c r="B29" s="5" t="n">
        <v>0</v>
      </c>
    </row>
    <row r="30" spans="1:3">
      <c r="A30" s="4" t="s">
        <v>484</v>
      </c>
      <c r="B30" s="5" t="n">
        <v>9596000</v>
      </c>
      <c r="C30" s="5" t="n">
        <v>9322000</v>
      </c>
    </row>
    <row r="31" spans="1:3">
      <c r="A31" s="4" t="s">
        <v>492</v>
      </c>
    </row>
    <row r="32" spans="1:3">
      <c r="A32" s="3" t="s">
        <v>483</v>
      </c>
    </row>
    <row r="33" spans="1:3">
      <c r="A33" s="4" t="s">
        <v>486</v>
      </c>
      <c r="B33" s="5" t="n">
        <v>2971000</v>
      </c>
    </row>
    <row r="34" spans="1:3">
      <c r="A34" s="4" t="s">
        <v>484</v>
      </c>
      <c r="B34" s="5" t="n">
        <v>40838000</v>
      </c>
      <c r="C34" s="5" t="n">
        <v>29164000</v>
      </c>
    </row>
    <row r="35" spans="1:3">
      <c r="A35" s="4" t="s">
        <v>493</v>
      </c>
    </row>
    <row r="36" spans="1:3">
      <c r="A36" s="3" t="s">
        <v>483</v>
      </c>
    </row>
    <row r="37" spans="1:3">
      <c r="A37" s="4" t="s">
        <v>486</v>
      </c>
      <c r="B37" s="5" t="n">
        <v>0</v>
      </c>
    </row>
    <row r="38" spans="1:3">
      <c r="A38" s="4" t="s">
        <v>484</v>
      </c>
      <c r="B38" s="5" t="n">
        <v>14287000</v>
      </c>
      <c r="C38" s="5" t="n">
        <v>12958000</v>
      </c>
    </row>
    <row r="39" spans="1:3">
      <c r="A39" s="4" t="s">
        <v>494</v>
      </c>
    </row>
    <row r="40" spans="1:3">
      <c r="A40" s="3" t="s">
        <v>483</v>
      </c>
    </row>
    <row r="41" spans="1:3">
      <c r="A41" s="4" t="s">
        <v>486</v>
      </c>
      <c r="B41" s="5" t="n">
        <v>48228000</v>
      </c>
    </row>
    <row r="42" spans="1:3">
      <c r="A42" s="4" t="s">
        <v>484</v>
      </c>
      <c r="B42" s="6" t="n">
        <v>54259000</v>
      </c>
      <c r="C42" s="6" t="n">
        <v>48619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15"/>
  </cols>
  <sheetData>
    <row r="1" spans="1:2">
      <c r="A1" s="1" t="s">
        <v>495</v>
      </c>
      <c r="B1" s="2" t="s">
        <v>1</v>
      </c>
    </row>
    <row r="2" spans="1:2">
      <c r="B2" s="2" t="s">
        <v>2</v>
      </c>
    </row>
    <row r="3" spans="1:2">
      <c r="A3" s="4" t="s">
        <v>496</v>
      </c>
    </row>
    <row r="4" spans="1:2">
      <c r="A4" s="3" t="s">
        <v>483</v>
      </c>
    </row>
    <row r="5" spans="1:2">
      <c r="A5" s="4" t="s">
        <v>497</v>
      </c>
      <c r="B5" s="4" t="s">
        <v>498</v>
      </c>
    </row>
    <row r="6" spans="1:2">
      <c r="A6" s="4" t="s">
        <v>499</v>
      </c>
      <c r="B6" s="4" t="s">
        <v>500</v>
      </c>
    </row>
    <row r="7" spans="1:2">
      <c r="A7" s="4" t="s">
        <v>501</v>
      </c>
    </row>
    <row r="8" spans="1:2">
      <c r="A8" s="3" t="s">
        <v>483</v>
      </c>
    </row>
    <row r="9" spans="1:2">
      <c r="A9" s="4" t="s">
        <v>502</v>
      </c>
      <c r="B9" s="4" t="s">
        <v>503</v>
      </c>
    </row>
    <row r="10" spans="1:2">
      <c r="A10" s="4" t="s">
        <v>504</v>
      </c>
    </row>
    <row r="11" spans="1:2">
      <c r="A11" s="3" t="s">
        <v>483</v>
      </c>
    </row>
    <row r="12" spans="1:2">
      <c r="A12" s="4" t="s">
        <v>502</v>
      </c>
      <c r="B12" s="4" t="s">
        <v>505</v>
      </c>
    </row>
    <row r="13" spans="1:2">
      <c r="A13" s="4" t="s">
        <v>506</v>
      </c>
    </row>
    <row r="14" spans="1:2">
      <c r="A14" s="3" t="s">
        <v>483</v>
      </c>
    </row>
    <row r="15" spans="1:2">
      <c r="A15" s="4" t="s">
        <v>497</v>
      </c>
      <c r="B15" s="4" t="s">
        <v>507</v>
      </c>
    </row>
    <row r="16" spans="1:2">
      <c r="A16" s="4" t="s">
        <v>499</v>
      </c>
      <c r="B16" s="4" t="s">
        <v>508</v>
      </c>
    </row>
    <row r="17" spans="1:2">
      <c r="A17" s="4" t="s">
        <v>509</v>
      </c>
    </row>
    <row r="18" spans="1:2">
      <c r="A18" s="3" t="s">
        <v>483</v>
      </c>
    </row>
    <row r="19" spans="1:2">
      <c r="A19" s="4" t="s">
        <v>499</v>
      </c>
      <c r="B19" s="4" t="s">
        <v>510</v>
      </c>
    </row>
    <row r="20" spans="1:2">
      <c r="A20" s="4" t="s">
        <v>511</v>
      </c>
      <c r="B20" s="4" t="s">
        <v>512</v>
      </c>
    </row>
    <row r="21" spans="1:2">
      <c r="A21" s="4" t="s">
        <v>513</v>
      </c>
    </row>
    <row r="22" spans="1:2">
      <c r="A22" s="3" t="s">
        <v>483</v>
      </c>
    </row>
    <row r="23" spans="1:2">
      <c r="A23" s="4" t="s">
        <v>497</v>
      </c>
      <c r="B23" s="4" t="s">
        <v>510</v>
      </c>
    </row>
    <row r="24" spans="1:2">
      <c r="A24" s="4" t="s">
        <v>514</v>
      </c>
    </row>
    <row r="25" spans="1:2">
      <c r="A25" s="3" t="s">
        <v>483</v>
      </c>
    </row>
    <row r="26" spans="1:2">
      <c r="A26" s="4" t="s">
        <v>497</v>
      </c>
      <c r="B26" s="4" t="s">
        <v>515</v>
      </c>
    </row>
    <row r="27" spans="1:2">
      <c r="A27" s="4" t="s">
        <v>516</v>
      </c>
    </row>
    <row r="28" spans="1:2">
      <c r="A28" s="3" t="s">
        <v>483</v>
      </c>
    </row>
    <row r="29" spans="1:2">
      <c r="A29" s="4" t="s">
        <v>502</v>
      </c>
      <c r="B29" s="4" t="s">
        <v>517</v>
      </c>
    </row>
    <row r="30" spans="1:2">
      <c r="A30" s="4" t="s">
        <v>518</v>
      </c>
    </row>
    <row r="31" spans="1:2">
      <c r="A31" s="3" t="s">
        <v>483</v>
      </c>
    </row>
    <row r="32" spans="1:2">
      <c r="A32" s="4" t="s">
        <v>519</v>
      </c>
      <c r="B32" s="4" t="s">
        <v>515</v>
      </c>
    </row>
    <row r="33" spans="1:2">
      <c r="A33" s="4" t="s">
        <v>520</v>
      </c>
      <c r="B33" s="4" t="s">
        <v>521</v>
      </c>
    </row>
    <row r="34" spans="1:2">
      <c r="A34" s="4" t="s">
        <v>522</v>
      </c>
    </row>
    <row r="35" spans="1:2">
      <c r="A35" s="3" t="s">
        <v>483</v>
      </c>
    </row>
    <row r="36" spans="1:2">
      <c r="A36" s="4" t="s">
        <v>497</v>
      </c>
      <c r="B36" s="4" t="s">
        <v>510</v>
      </c>
    </row>
    <row r="37" spans="1:2">
      <c r="A37" s="4" t="s">
        <v>523</v>
      </c>
    </row>
    <row r="38" spans="1:2">
      <c r="A38" s="3" t="s">
        <v>483</v>
      </c>
    </row>
    <row r="39" spans="1:2">
      <c r="A39" s="4" t="s">
        <v>499</v>
      </c>
      <c r="B39" s="4" t="s">
        <v>5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76"/>
    <col customWidth="1" max="3" min="3" width="15"/>
    <col customWidth="1" max="4" min="4" width="14"/>
    <col customWidth="1" max="5" min="5" width="15"/>
    <col customWidth="1" max="6" min="6" width="14"/>
    <col customWidth="1" max="7" min="7" width="14"/>
    <col customWidth="1" max="8" min="8" width="14"/>
  </cols>
  <sheetData>
    <row r="1" spans="1:8">
      <c r="A1" s="1" t="s">
        <v>109</v>
      </c>
      <c r="C1" s="2" t="s">
        <v>110</v>
      </c>
      <c r="E1" s="2" t="s">
        <v>1</v>
      </c>
    </row>
    <row r="2" spans="1:8">
      <c r="C2" s="2" t="s">
        <v>2</v>
      </c>
      <c r="D2" s="2" t="s">
        <v>111</v>
      </c>
      <c r="E2" s="2" t="s">
        <v>2</v>
      </c>
      <c r="F2" s="2" t="s">
        <v>111</v>
      </c>
      <c r="G2" s="2" t="s">
        <v>112</v>
      </c>
      <c r="H2" s="2" t="s">
        <v>113</v>
      </c>
    </row>
    <row r="3" spans="1:8">
      <c r="A3" s="3" t="s">
        <v>114</v>
      </c>
    </row>
    <row r="4" spans="1:8">
      <c r="A4" s="4" t="s">
        <v>115</v>
      </c>
      <c r="C4" s="6" t="n">
        <v>1561896</v>
      </c>
      <c r="D4" s="6" t="n">
        <v>1569169</v>
      </c>
      <c r="E4" s="6" t="n">
        <v>1523002</v>
      </c>
      <c r="F4" s="6" t="n">
        <v>1594795</v>
      </c>
    </row>
    <row r="5" spans="1:8">
      <c r="A5" s="4" t="s">
        <v>116</v>
      </c>
      <c r="H5" s="6" t="n">
        <v>0</v>
      </c>
    </row>
    <row r="6" spans="1:8">
      <c r="A6" s="4" t="s">
        <v>117</v>
      </c>
      <c r="C6" s="5" t="n">
        <v>636</v>
      </c>
      <c r="D6" s="5" t="n">
        <v>1194</v>
      </c>
      <c r="E6" s="5" t="n">
        <v>812</v>
      </c>
      <c r="F6" s="5" t="n">
        <v>1314</v>
      </c>
    </row>
    <row r="7" spans="1:8">
      <c r="A7" s="4" t="s">
        <v>118</v>
      </c>
      <c r="C7" s="5" t="n">
        <v>1083</v>
      </c>
      <c r="D7" s="5" t="n">
        <v>1577</v>
      </c>
      <c r="E7" s="5" t="n">
        <v>2320</v>
      </c>
      <c r="F7" s="5" t="n">
        <v>2479</v>
      </c>
    </row>
    <row r="8" spans="1:8">
      <c r="A8" s="4" t="s">
        <v>119</v>
      </c>
      <c r="C8" s="5" t="n">
        <v>-13</v>
      </c>
      <c r="D8" s="5" t="n">
        <v>-20</v>
      </c>
      <c r="E8" s="5" t="n">
        <v>-2644</v>
      </c>
      <c r="F8" s="5" t="n">
        <v>-3869</v>
      </c>
    </row>
    <row r="9" spans="1:8">
      <c r="A9" s="4" t="s">
        <v>120</v>
      </c>
      <c r="C9" s="5" t="n">
        <v>-16656</v>
      </c>
      <c r="D9" s="5" t="n">
        <v>-17630</v>
      </c>
      <c r="E9" s="5" t="n">
        <v>-33316</v>
      </c>
      <c r="F9" s="5" t="n">
        <v>-34246</v>
      </c>
    </row>
    <row r="10" spans="1:8">
      <c r="A10" s="4" t="s">
        <v>121</v>
      </c>
      <c r="C10" s="5" t="n">
        <v>23074</v>
      </c>
      <c r="D10" s="5" t="n">
        <v>-8097</v>
      </c>
      <c r="E10" s="5" t="n">
        <v>48640</v>
      </c>
      <c r="F10" s="5" t="n">
        <v>-34470</v>
      </c>
    </row>
    <row r="11" spans="1:8">
      <c r="A11" s="4" t="s">
        <v>122</v>
      </c>
      <c r="C11" s="5" t="n">
        <v>11536</v>
      </c>
      <c r="D11" s="5" t="n">
        <v>28423</v>
      </c>
      <c r="E11" s="5" t="n">
        <v>43186</v>
      </c>
      <c r="F11" s="5" t="n">
        <v>40279</v>
      </c>
    </row>
    <row r="12" spans="1:8">
      <c r="A12" s="4" t="s">
        <v>123</v>
      </c>
      <c r="C12" s="5" t="n">
        <v>1581556</v>
      </c>
      <c r="D12" s="5" t="n">
        <v>1574616</v>
      </c>
      <c r="E12" s="5" t="n">
        <v>1581556</v>
      </c>
      <c r="F12" s="5" t="n">
        <v>1574616</v>
      </c>
    </row>
    <row r="13" spans="1:8">
      <c r="A13" s="4" t="s">
        <v>124</v>
      </c>
    </row>
    <row r="14" spans="1:8">
      <c r="A14" s="3" t="s">
        <v>114</v>
      </c>
    </row>
    <row r="15" spans="1:8">
      <c r="A15" s="4" t="s">
        <v>116</v>
      </c>
      <c r="B15" s="4" t="s">
        <v>125</v>
      </c>
      <c r="G15" s="6" t="n">
        <v>-444</v>
      </c>
    </row>
    <row r="16" spans="1:8">
      <c r="A16" s="4" t="s">
        <v>126</v>
      </c>
    </row>
    <row r="17" spans="1:8">
      <c r="A17" s="3" t="s">
        <v>114</v>
      </c>
    </row>
    <row r="18" spans="1:8">
      <c r="A18" s="4" t="s">
        <v>116</v>
      </c>
      <c r="H18" s="5" t="n">
        <v>8334</v>
      </c>
    </row>
    <row r="19" spans="1:8">
      <c r="A19" s="4" t="s">
        <v>127</v>
      </c>
    </row>
    <row r="20" spans="1:8">
      <c r="A20" s="3" t="s">
        <v>114</v>
      </c>
    </row>
    <row r="21" spans="1:8">
      <c r="A21" s="4" t="s">
        <v>116</v>
      </c>
      <c r="H21" s="5" t="n">
        <v>0</v>
      </c>
    </row>
    <row r="22" spans="1:8">
      <c r="A22" s="4" t="s">
        <v>128</v>
      </c>
    </row>
    <row r="23" spans="1:8">
      <c r="A23" s="3" t="s">
        <v>114</v>
      </c>
    </row>
    <row r="24" spans="1:8">
      <c r="A24" s="4" t="s">
        <v>115</v>
      </c>
      <c r="C24" s="5" t="n">
        <v>631</v>
      </c>
      <c r="D24" s="5" t="n">
        <v>630</v>
      </c>
      <c r="E24" s="5" t="n">
        <v>630</v>
      </c>
      <c r="F24" s="5" t="n">
        <v>628</v>
      </c>
    </row>
    <row r="25" spans="1:8">
      <c r="A25" s="4" t="s">
        <v>119</v>
      </c>
      <c r="C25" s="5" t="n">
        <v>0</v>
      </c>
      <c r="D25" s="5" t="n">
        <v>0</v>
      </c>
      <c r="E25" s="5" t="n">
        <v>1</v>
      </c>
      <c r="F25" s="5" t="n">
        <v>2</v>
      </c>
    </row>
    <row r="26" spans="1:8">
      <c r="A26" s="4" t="s">
        <v>123</v>
      </c>
      <c r="C26" s="5" t="n">
        <v>631</v>
      </c>
      <c r="D26" s="5" t="n">
        <v>630</v>
      </c>
      <c r="E26" s="5" t="n">
        <v>631</v>
      </c>
      <c r="F26" s="5" t="n">
        <v>630</v>
      </c>
    </row>
    <row r="27" spans="1:8">
      <c r="A27" s="4" t="s">
        <v>129</v>
      </c>
    </row>
    <row r="28" spans="1:8">
      <c r="A28" s="3" t="s">
        <v>114</v>
      </c>
    </row>
    <row r="29" spans="1:8">
      <c r="A29" s="4" t="s">
        <v>115</v>
      </c>
      <c r="C29" s="5" t="n">
        <v>383494</v>
      </c>
      <c r="D29" s="5" t="n">
        <v>380250</v>
      </c>
      <c r="E29" s="5" t="n">
        <v>384713</v>
      </c>
      <c r="F29" s="5" t="n">
        <v>383077</v>
      </c>
    </row>
    <row r="30" spans="1:8">
      <c r="A30" s="4" t="s">
        <v>117</v>
      </c>
      <c r="C30" s="5" t="n">
        <v>636</v>
      </c>
      <c r="D30" s="5" t="n">
        <v>1194</v>
      </c>
      <c r="E30" s="5" t="n">
        <v>812</v>
      </c>
      <c r="F30" s="5" t="n">
        <v>1316</v>
      </c>
    </row>
    <row r="31" spans="1:8">
      <c r="A31" s="4" t="s">
        <v>118</v>
      </c>
      <c r="C31" s="5" t="n">
        <v>1083</v>
      </c>
      <c r="D31" s="5" t="n">
        <v>1577</v>
      </c>
      <c r="E31" s="5" t="n">
        <v>2320</v>
      </c>
      <c r="F31" s="5" t="n">
        <v>2479</v>
      </c>
    </row>
    <row r="32" spans="1:8">
      <c r="A32" s="4" t="s">
        <v>119</v>
      </c>
      <c r="C32" s="5" t="n">
        <v>-13</v>
      </c>
      <c r="D32" s="5" t="n">
        <v>-20</v>
      </c>
      <c r="E32" s="5" t="n">
        <v>-2645</v>
      </c>
      <c r="F32" s="5" t="n">
        <v>-3871</v>
      </c>
    </row>
    <row r="33" spans="1:8">
      <c r="A33" s="4" t="s">
        <v>123</v>
      </c>
      <c r="C33" s="5" t="n">
        <v>385200</v>
      </c>
      <c r="D33" s="5" t="n">
        <v>383001</v>
      </c>
      <c r="E33" s="5" t="n">
        <v>385200</v>
      </c>
      <c r="F33" s="5" t="n">
        <v>383001</v>
      </c>
    </row>
    <row r="34" spans="1:8">
      <c r="A34" s="4" t="s">
        <v>130</v>
      </c>
    </row>
    <row r="35" spans="1:8">
      <c r="A35" s="3" t="s">
        <v>114</v>
      </c>
    </row>
    <row r="36" spans="1:8">
      <c r="A36" s="4" t="s">
        <v>115</v>
      </c>
      <c r="C36" s="5" t="n">
        <v>8655</v>
      </c>
      <c r="D36" s="5" t="n">
        <v>-8046</v>
      </c>
      <c r="E36" s="5" t="n">
        <v>-16911</v>
      </c>
      <c r="F36" s="5" t="n">
        <v>14911</v>
      </c>
    </row>
    <row r="37" spans="1:8">
      <c r="A37" s="4" t="s">
        <v>121</v>
      </c>
      <c r="C37" s="5" t="n">
        <v>23074</v>
      </c>
      <c r="D37" s="5" t="n">
        <v>-8097</v>
      </c>
      <c r="E37" s="5" t="n">
        <v>48640</v>
      </c>
      <c r="F37" s="5" t="n">
        <v>-34470</v>
      </c>
    </row>
    <row r="38" spans="1:8">
      <c r="A38" s="4" t="s">
        <v>123</v>
      </c>
      <c r="C38" s="5" t="n">
        <v>31729</v>
      </c>
      <c r="D38" s="5" t="n">
        <v>-16143</v>
      </c>
      <c r="E38" s="5" t="n">
        <v>31729</v>
      </c>
      <c r="F38" s="5" t="n">
        <v>-16143</v>
      </c>
    </row>
    <row r="39" spans="1:8">
      <c r="A39" s="4" t="s">
        <v>131</v>
      </c>
    </row>
    <row r="40" spans="1:8">
      <c r="A40" s="3" t="s">
        <v>114</v>
      </c>
    </row>
    <row r="41" spans="1:8">
      <c r="A41" s="4" t="s">
        <v>116</v>
      </c>
      <c r="H41" s="5" t="n">
        <v>3416</v>
      </c>
    </row>
    <row r="42" spans="1:8">
      <c r="A42" s="4" t="s">
        <v>132</v>
      </c>
    </row>
    <row r="43" spans="1:8">
      <c r="A43" s="3" t="s">
        <v>114</v>
      </c>
    </row>
    <row r="44" spans="1:8">
      <c r="A44" s="4" t="s">
        <v>115</v>
      </c>
      <c r="C44" s="5" t="n">
        <v>1586393</v>
      </c>
      <c r="D44" s="5" t="n">
        <v>1614344</v>
      </c>
      <c r="E44" s="5" t="n">
        <v>1571847</v>
      </c>
      <c r="F44" s="5" t="n">
        <v>1614186</v>
      </c>
    </row>
    <row r="45" spans="1:8">
      <c r="A45" s="4" t="s">
        <v>120</v>
      </c>
      <c r="C45" s="5" t="n">
        <v>-16656</v>
      </c>
      <c r="D45" s="5" t="n">
        <v>-17630</v>
      </c>
      <c r="E45" s="5" t="n">
        <v>-33316</v>
      </c>
      <c r="F45" s="5" t="n">
        <v>-34246</v>
      </c>
    </row>
    <row r="46" spans="1:8">
      <c r="A46" s="4" t="s">
        <v>122</v>
      </c>
      <c r="C46" s="5" t="n">
        <v>11536</v>
      </c>
      <c r="D46" s="5" t="n">
        <v>28423</v>
      </c>
      <c r="E46" s="5" t="n">
        <v>43186</v>
      </c>
      <c r="F46" s="5" t="n">
        <v>40279</v>
      </c>
    </row>
    <row r="47" spans="1:8">
      <c r="A47" s="4" t="s">
        <v>123</v>
      </c>
      <c r="C47" s="5" t="n">
        <v>1581273</v>
      </c>
      <c r="D47" s="5" t="n">
        <v>1625137</v>
      </c>
      <c r="E47" s="5" t="n">
        <v>1581273</v>
      </c>
      <c r="F47" s="5" t="n">
        <v>1625137</v>
      </c>
    </row>
    <row r="48" spans="1:8">
      <c r="A48" s="4" t="s">
        <v>133</v>
      </c>
    </row>
    <row r="49" spans="1:8">
      <c r="A49" s="3" t="s">
        <v>114</v>
      </c>
    </row>
    <row r="50" spans="1:8">
      <c r="A50" s="4" t="s">
        <v>116</v>
      </c>
      <c r="B50" s="4" t="s">
        <v>125</v>
      </c>
      <c r="G50" s="6" t="n">
        <v>-444</v>
      </c>
    </row>
    <row r="51" spans="1:8">
      <c r="A51" s="4" t="s">
        <v>134</v>
      </c>
    </row>
    <row r="52" spans="1:8">
      <c r="A52" s="3" t="s">
        <v>114</v>
      </c>
    </row>
    <row r="53" spans="1:8">
      <c r="A53" s="4" t="s">
        <v>116</v>
      </c>
      <c r="H53" s="5" t="n">
        <v>8334</v>
      </c>
    </row>
    <row r="54" spans="1:8">
      <c r="A54" s="4" t="s">
        <v>135</v>
      </c>
    </row>
    <row r="55" spans="1:8">
      <c r="A55" s="3" t="s">
        <v>114</v>
      </c>
    </row>
    <row r="56" spans="1:8">
      <c r="A56" s="4" t="s">
        <v>116</v>
      </c>
      <c r="H56" s="6" t="n">
        <v>-3416</v>
      </c>
    </row>
    <row r="57" spans="1:8">
      <c r="A57" s="4" t="s">
        <v>136</v>
      </c>
    </row>
    <row r="58" spans="1:8">
      <c r="A58" s="3" t="s">
        <v>114</v>
      </c>
    </row>
    <row r="59" spans="1:8">
      <c r="A59" s="4" t="s">
        <v>115</v>
      </c>
      <c r="C59" s="5" t="n">
        <v>-417277</v>
      </c>
      <c r="D59" s="5" t="n">
        <v>-418009</v>
      </c>
      <c r="E59" s="5" t="n">
        <v>-417277</v>
      </c>
      <c r="F59" s="5" t="n">
        <v>-418007</v>
      </c>
    </row>
    <row r="60" spans="1:8">
      <c r="A60" s="4" t="s">
        <v>117</v>
      </c>
      <c r="C60" s="5" t="n">
        <v>0</v>
      </c>
      <c r="D60" s="5" t="n">
        <v>0</v>
      </c>
      <c r="E60" s="5" t="n">
        <v>0</v>
      </c>
      <c r="F60" s="5" t="n">
        <v>-2</v>
      </c>
    </row>
    <row r="61" spans="1:8">
      <c r="A61" s="4" t="s">
        <v>123</v>
      </c>
      <c r="C61" s="6" t="n">
        <v>-417277</v>
      </c>
      <c r="D61" s="6" t="n">
        <v>-418009</v>
      </c>
      <c r="E61" s="6" t="n">
        <v>-417277</v>
      </c>
      <c r="F61" s="6" t="n">
        <v>-418009</v>
      </c>
    </row>
    <row r="62" spans="1:8"/>
    <row r="63" spans="1:8">
      <c r="A63" s="4" t="s">
        <v>125</v>
      </c>
      <c r="B63" s="4" t="s">
        <v>137</v>
      </c>
    </row>
  </sheetData>
  <mergeCells count="5">
    <mergeCell ref="A1:B2"/>
    <mergeCell ref="C1:D1"/>
    <mergeCell ref="E1:F1"/>
    <mergeCell ref="A62:G62"/>
    <mergeCell ref="B63:G6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58</v>
      </c>
    </row>
    <row r="2" spans="1:3">
      <c r="A2" s="4" t="s">
        <v>525</v>
      </c>
    </row>
    <row r="3" spans="1:3">
      <c r="A3" s="3" t="s">
        <v>526</v>
      </c>
    </row>
    <row r="4" spans="1:3">
      <c r="A4" s="4" t="s">
        <v>79</v>
      </c>
      <c r="B4" s="6" t="n">
        <v>27324</v>
      </c>
      <c r="C4" s="6" t="n">
        <v>35921</v>
      </c>
    </row>
    <row r="5" spans="1:3">
      <c r="A5" s="3" t="s">
        <v>527</v>
      </c>
    </row>
    <row r="6" spans="1:3">
      <c r="A6" s="4" t="s">
        <v>87</v>
      </c>
      <c r="B6" s="5" t="n">
        <v>41095</v>
      </c>
      <c r="C6" s="5" t="n">
        <v>21300</v>
      </c>
    </row>
    <row r="7" spans="1:3">
      <c r="A7" s="4" t="s">
        <v>528</v>
      </c>
    </row>
    <row r="8" spans="1:3">
      <c r="A8" s="3" t="s">
        <v>527</v>
      </c>
    </row>
    <row r="9" spans="1:3">
      <c r="A9" s="4" t="s">
        <v>529</v>
      </c>
      <c r="B9" s="5" t="n">
        <v>250000</v>
      </c>
      <c r="C9" s="5" t="n">
        <v>250000</v>
      </c>
    </row>
    <row r="10" spans="1:3">
      <c r="A10" s="4" t="s">
        <v>530</v>
      </c>
    </row>
    <row r="11" spans="1:3">
      <c r="A11" s="3" t="s">
        <v>527</v>
      </c>
    </row>
    <row r="12" spans="1:3">
      <c r="A12" s="4" t="s">
        <v>529</v>
      </c>
      <c r="B12" s="5" t="n">
        <v>38340</v>
      </c>
      <c r="C12" s="5" t="n">
        <v>39064</v>
      </c>
    </row>
    <row r="13" spans="1:3">
      <c r="A13" s="4" t="s">
        <v>531</v>
      </c>
    </row>
    <row r="14" spans="1:3">
      <c r="A14" s="3" t="s">
        <v>526</v>
      </c>
    </row>
    <row r="15" spans="1:3">
      <c r="A15" s="4" t="s">
        <v>430</v>
      </c>
      <c r="B15" s="5" t="n">
        <v>65008</v>
      </c>
      <c r="C15" s="5" t="n">
        <v>64096</v>
      </c>
    </row>
    <row r="16" spans="1:3">
      <c r="A16" s="4" t="s">
        <v>532</v>
      </c>
    </row>
    <row r="17" spans="1:3">
      <c r="A17" s="3" t="s">
        <v>526</v>
      </c>
    </row>
    <row r="18" spans="1:3">
      <c r="A18" s="4" t="s">
        <v>430</v>
      </c>
      <c r="B18" s="5" t="n">
        <v>2901</v>
      </c>
      <c r="C18" s="5" t="n">
        <v>2943</v>
      </c>
    </row>
    <row r="19" spans="1:3">
      <c r="A19" s="4" t="s">
        <v>484</v>
      </c>
    </row>
    <row r="20" spans="1:3">
      <c r="A20" s="3" t="s">
        <v>526</v>
      </c>
    </row>
    <row r="21" spans="1:3">
      <c r="A21" s="4" t="s">
        <v>79</v>
      </c>
      <c r="B21" s="5" t="n">
        <v>27323</v>
      </c>
      <c r="C21" s="5" t="n">
        <v>35468</v>
      </c>
    </row>
    <row r="22" spans="1:3">
      <c r="A22" s="3" t="s">
        <v>527</v>
      </c>
    </row>
    <row r="23" spans="1:3">
      <c r="A23" s="4" t="s">
        <v>87</v>
      </c>
      <c r="B23" s="5" t="n">
        <v>41095</v>
      </c>
      <c r="C23" s="5" t="n">
        <v>21300</v>
      </c>
    </row>
    <row r="24" spans="1:3">
      <c r="A24" s="4" t="s">
        <v>533</v>
      </c>
    </row>
    <row r="25" spans="1:3">
      <c r="A25" s="3" t="s">
        <v>527</v>
      </c>
    </row>
    <row r="26" spans="1:3">
      <c r="A26" s="4" t="s">
        <v>529</v>
      </c>
      <c r="B26" s="5" t="n">
        <v>272115</v>
      </c>
      <c r="C26" s="5" t="n">
        <v>264810</v>
      </c>
    </row>
    <row r="27" spans="1:3">
      <c r="A27" s="4" t="s">
        <v>534</v>
      </c>
    </row>
    <row r="28" spans="1:3">
      <c r="A28" s="3" t="s">
        <v>527</v>
      </c>
    </row>
    <row r="29" spans="1:3">
      <c r="A29" s="4" t="s">
        <v>529</v>
      </c>
      <c r="B29" s="5" t="n">
        <v>38340</v>
      </c>
      <c r="C29" s="5" t="n">
        <v>39064</v>
      </c>
    </row>
    <row r="30" spans="1:3">
      <c r="A30" s="4" t="s">
        <v>535</v>
      </c>
    </row>
    <row r="31" spans="1:3">
      <c r="A31" s="3" t="s">
        <v>526</v>
      </c>
    </row>
    <row r="32" spans="1:3">
      <c r="A32" s="4" t="s">
        <v>430</v>
      </c>
      <c r="B32" s="5" t="n">
        <v>65008</v>
      </c>
      <c r="C32" s="5" t="n">
        <v>64096</v>
      </c>
    </row>
    <row r="33" spans="1:3">
      <c r="A33" s="4" t="s">
        <v>536</v>
      </c>
    </row>
    <row r="34" spans="1:3">
      <c r="A34" s="3" t="s">
        <v>526</v>
      </c>
    </row>
    <row r="35" spans="1:3">
      <c r="A35" s="4" t="s">
        <v>430</v>
      </c>
      <c r="B35" s="6" t="n">
        <v>2902</v>
      </c>
      <c r="C35" s="6" t="n">
        <v>294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62"/>
    <col customWidth="1" max="3" min="3" width="21"/>
    <col customWidth="1" max="4" min="4" width="62"/>
    <col customWidth="1" max="5" min="5" width="21"/>
    <col customWidth="1" max="6" min="6" width="35"/>
  </cols>
  <sheetData>
    <row r="1" spans="1:6">
      <c r="A1" s="1" t="s">
        <v>537</v>
      </c>
      <c r="B1" s="2" t="s">
        <v>110</v>
      </c>
      <c r="D1" s="2" t="s">
        <v>1</v>
      </c>
    </row>
    <row r="2" spans="1:6">
      <c r="B2" s="2" t="s">
        <v>538</v>
      </c>
      <c r="C2" s="2" t="s">
        <v>175</v>
      </c>
      <c r="D2" s="2" t="s">
        <v>538</v>
      </c>
      <c r="E2" s="2" t="s">
        <v>175</v>
      </c>
      <c r="F2" s="2" t="s">
        <v>539</v>
      </c>
    </row>
    <row r="3" spans="1:6">
      <c r="A3" s="3" t="s">
        <v>540</v>
      </c>
    </row>
    <row r="4" spans="1:6">
      <c r="A4" s="4" t="s">
        <v>541</v>
      </c>
      <c r="B4" s="6" t="n">
        <v>45200</v>
      </c>
      <c r="D4" s="6" t="n">
        <v>45200</v>
      </c>
    </row>
    <row r="5" spans="1:6">
      <c r="A5" s="4" t="s">
        <v>542</v>
      </c>
      <c r="B5" s="5" t="n">
        <v>33000</v>
      </c>
      <c r="D5" s="5" t="n">
        <v>33000</v>
      </c>
    </row>
    <row r="6" spans="1:6">
      <c r="A6" s="4" t="s">
        <v>65</v>
      </c>
      <c r="B6" s="6" t="n">
        <v>385631</v>
      </c>
      <c r="D6" s="6" t="n">
        <v>385631</v>
      </c>
      <c r="F6" s="6" t="n">
        <v>367757</v>
      </c>
    </row>
    <row r="7" spans="1:6">
      <c r="A7" s="4" t="s">
        <v>543</v>
      </c>
      <c r="B7" s="5" t="n">
        <v>2</v>
      </c>
      <c r="D7" s="5" t="n">
        <v>2</v>
      </c>
    </row>
    <row r="8" spans="1:6">
      <c r="A8" s="4" t="s">
        <v>544</v>
      </c>
      <c r="B8" s="6" t="n">
        <v>0</v>
      </c>
      <c r="C8" s="6" t="n">
        <v>-404</v>
      </c>
      <c r="D8" s="6" t="n">
        <v>-136</v>
      </c>
      <c r="E8" s="6" t="n">
        <v>-404</v>
      </c>
    </row>
    <row r="9" spans="1:6">
      <c r="A9" s="4" t="s">
        <v>545</v>
      </c>
    </row>
    <row r="10" spans="1:6">
      <c r="A10" s="3" t="s">
        <v>540</v>
      </c>
    </row>
    <row r="11" spans="1:6">
      <c r="A11" s="4" t="s">
        <v>546</v>
      </c>
      <c r="B11" s="5" t="n">
        <v>2</v>
      </c>
      <c r="D11" s="5" t="n">
        <v>2</v>
      </c>
    </row>
    <row r="12" spans="1:6">
      <c r="A12" s="4" t="s">
        <v>65</v>
      </c>
      <c r="B12" s="6" t="n">
        <v>21100</v>
      </c>
      <c r="D12" s="6" t="n">
        <v>21100</v>
      </c>
      <c r="F12" s="5" t="n">
        <v>25000</v>
      </c>
    </row>
    <row r="13" spans="1:6">
      <c r="A13" s="4" t="s">
        <v>547</v>
      </c>
    </row>
    <row r="14" spans="1:6">
      <c r="A14" s="3" t="s">
        <v>540</v>
      </c>
    </row>
    <row r="15" spans="1:6">
      <c r="A15" s="4" t="s">
        <v>548</v>
      </c>
      <c r="B15" s="4" t="s">
        <v>341</v>
      </c>
      <c r="D15" s="4" t="s">
        <v>341</v>
      </c>
    </row>
    <row r="16" spans="1:6">
      <c r="A16" s="4" t="s">
        <v>549</v>
      </c>
    </row>
    <row r="17" spans="1:6">
      <c r="A17" s="3" t="s">
        <v>540</v>
      </c>
    </row>
    <row r="18" spans="1:6">
      <c r="A18" s="4" t="s">
        <v>65</v>
      </c>
      <c r="B18" s="6" t="n">
        <v>35000</v>
      </c>
      <c r="D18" s="6" t="n">
        <v>35000</v>
      </c>
      <c r="F18" s="5" t="n">
        <v>40700</v>
      </c>
    </row>
    <row r="19" spans="1:6">
      <c r="A19" s="4" t="s">
        <v>550</v>
      </c>
    </row>
    <row r="20" spans="1:6">
      <c r="A20" s="3" t="s">
        <v>540</v>
      </c>
    </row>
    <row r="21" spans="1:6">
      <c r="A21" s="4" t="s">
        <v>548</v>
      </c>
      <c r="B21" s="4" t="s">
        <v>551</v>
      </c>
      <c r="D21" s="4" t="s">
        <v>551</v>
      </c>
    </row>
    <row r="22" spans="1:6">
      <c r="A22" s="4" t="s">
        <v>552</v>
      </c>
    </row>
    <row r="23" spans="1:6">
      <c r="A23" s="3" t="s">
        <v>540</v>
      </c>
    </row>
    <row r="24" spans="1:6">
      <c r="A24" s="4" t="s">
        <v>65</v>
      </c>
      <c r="B24" s="6" t="n">
        <v>37500</v>
      </c>
      <c r="D24" s="6" t="n">
        <v>37500</v>
      </c>
      <c r="F24" s="5" t="n">
        <v>25900</v>
      </c>
    </row>
    <row r="25" spans="1:6">
      <c r="A25" s="4" t="s">
        <v>553</v>
      </c>
    </row>
    <row r="26" spans="1:6">
      <c r="A26" s="3" t="s">
        <v>540</v>
      </c>
    </row>
    <row r="27" spans="1:6">
      <c r="A27" s="4" t="s">
        <v>65</v>
      </c>
      <c r="B27" s="5" t="n">
        <v>288800</v>
      </c>
      <c r="D27" s="5" t="n">
        <v>288800</v>
      </c>
      <c r="F27" s="6" t="n">
        <v>272400</v>
      </c>
    </row>
    <row r="28" spans="1:6">
      <c r="A28" s="4" t="s">
        <v>554</v>
      </c>
    </row>
    <row r="29" spans="1:6">
      <c r="A29" s="3" t="s">
        <v>540</v>
      </c>
    </row>
    <row r="30" spans="1:6">
      <c r="A30" s="4" t="s">
        <v>555</v>
      </c>
      <c r="B30" s="5" t="n">
        <v>129600</v>
      </c>
      <c r="D30" s="5" t="n">
        <v>129600</v>
      </c>
    </row>
    <row r="31" spans="1:6">
      <c r="A31" s="4" t="s">
        <v>63</v>
      </c>
    </row>
    <row r="32" spans="1:6">
      <c r="A32" s="3" t="s">
        <v>540</v>
      </c>
    </row>
    <row r="33" spans="1:6">
      <c r="A33" s="4" t="s">
        <v>555</v>
      </c>
      <c r="B33" s="6" t="n">
        <v>5200</v>
      </c>
      <c r="D33" s="6" t="n">
        <v>5200</v>
      </c>
    </row>
    <row r="34" spans="1:6">
      <c r="A34" s="4" t="s">
        <v>556</v>
      </c>
    </row>
    <row r="35" spans="1:6">
      <c r="A35" s="3" t="s">
        <v>540</v>
      </c>
    </row>
    <row r="36" spans="1:6">
      <c r="A36" s="4" t="s">
        <v>557</v>
      </c>
      <c r="B36" s="5" t="n">
        <v>328</v>
      </c>
      <c r="D36" s="5" t="n">
        <v>328</v>
      </c>
      <c r="F36" s="5" t="n">
        <v>1044</v>
      </c>
    </row>
    <row r="37" spans="1:6">
      <c r="A37" s="4" t="s">
        <v>558</v>
      </c>
      <c r="B37" s="4" t="s">
        <v>559</v>
      </c>
      <c r="D37" s="4" t="s">
        <v>559</v>
      </c>
      <c r="F37" s="4" t="s">
        <v>560</v>
      </c>
    </row>
    <row r="38" spans="1:6">
      <c r="A38" s="4" t="s">
        <v>561</v>
      </c>
      <c r="B38" s="5" t="n">
        <v>248</v>
      </c>
      <c r="D38" s="5" t="n">
        <v>248</v>
      </c>
      <c r="F38" s="5" t="n">
        <v>550</v>
      </c>
    </row>
    <row r="39" spans="1:6">
      <c r="A39" s="4" t="s">
        <v>562</v>
      </c>
      <c r="B39" s="6" t="n">
        <v>200</v>
      </c>
      <c r="D39" s="6" t="n">
        <v>200</v>
      </c>
      <c r="F39" s="6" t="n">
        <v>600</v>
      </c>
    </row>
    <row r="40" spans="1:6">
      <c r="A40" s="4" t="s">
        <v>563</v>
      </c>
      <c r="B40" s="5" t="n">
        <v>200</v>
      </c>
      <c r="D40" s="5" t="n">
        <v>200</v>
      </c>
      <c r="F40" s="6" t="n">
        <v>500</v>
      </c>
    </row>
    <row r="41" spans="1:6">
      <c r="A41" s="4" t="s">
        <v>474</v>
      </c>
    </row>
    <row r="42" spans="1:6">
      <c r="A42" s="3" t="s">
        <v>540</v>
      </c>
    </row>
    <row r="43" spans="1:6">
      <c r="A43" s="4" t="s">
        <v>544</v>
      </c>
      <c r="B43" s="6" t="n">
        <v>0</v>
      </c>
      <c r="C43" s="6" t="n">
        <v>-404</v>
      </c>
      <c r="D43" s="6" t="n">
        <v>-136</v>
      </c>
      <c r="E43" s="6" t="n">
        <v>-40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58</v>
      </c>
    </row>
    <row r="2" spans="1:3">
      <c r="A2" s="3" t="s">
        <v>540</v>
      </c>
    </row>
    <row r="3" spans="1:3">
      <c r="A3" s="4" t="s">
        <v>565</v>
      </c>
      <c r="B3" s="6" t="n">
        <v>2188547</v>
      </c>
      <c r="C3" s="6" t="n">
        <v>2116825</v>
      </c>
    </row>
    <row r="4" spans="1:3">
      <c r="A4" s="4" t="s">
        <v>566</v>
      </c>
      <c r="B4" s="5" t="n">
        <v>44536</v>
      </c>
      <c r="C4" s="5" t="n">
        <v>9679</v>
      </c>
    </row>
    <row r="5" spans="1:3">
      <c r="A5" s="4" t="s">
        <v>567</v>
      </c>
      <c r="B5" s="5" t="n">
        <v>3737</v>
      </c>
      <c r="C5" s="5" t="n">
        <v>32706</v>
      </c>
    </row>
    <row r="6" spans="1:3">
      <c r="A6" s="4" t="s">
        <v>568</v>
      </c>
      <c r="B6" s="5" t="n">
        <v>2229346</v>
      </c>
      <c r="C6" s="5" t="n">
        <v>2093798</v>
      </c>
    </row>
    <row r="7" spans="1:3">
      <c r="A7" s="4" t="s">
        <v>352</v>
      </c>
    </row>
    <row r="8" spans="1:3">
      <c r="A8" s="3" t="s">
        <v>540</v>
      </c>
    </row>
    <row r="9" spans="1:3">
      <c r="A9" s="4" t="s">
        <v>565</v>
      </c>
      <c r="B9" s="5" t="n">
        <v>108961</v>
      </c>
      <c r="C9" s="5" t="n">
        <v>121274</v>
      </c>
    </row>
    <row r="10" spans="1:3">
      <c r="A10" s="4" t="s">
        <v>566</v>
      </c>
      <c r="B10" s="5" t="n">
        <v>1655</v>
      </c>
      <c r="C10" s="5" t="n">
        <v>331</v>
      </c>
    </row>
    <row r="11" spans="1:3">
      <c r="A11" s="4" t="s">
        <v>567</v>
      </c>
      <c r="B11" s="5" t="n">
        <v>167</v>
      </c>
      <c r="C11" s="5" t="n">
        <v>1404</v>
      </c>
    </row>
    <row r="12" spans="1:3">
      <c r="A12" s="4" t="s">
        <v>568</v>
      </c>
      <c r="B12" s="5" t="n">
        <v>110449</v>
      </c>
      <c r="C12" s="5" t="n">
        <v>120201</v>
      </c>
    </row>
    <row r="13" spans="1:3">
      <c r="A13" s="4" t="s">
        <v>353</v>
      </c>
    </row>
    <row r="14" spans="1:3">
      <c r="A14" s="3" t="s">
        <v>540</v>
      </c>
    </row>
    <row r="15" spans="1:3">
      <c r="A15" s="4" t="s">
        <v>565</v>
      </c>
      <c r="B15" s="5" t="n">
        <v>29035</v>
      </c>
      <c r="C15" s="5" t="n">
        <v>35758</v>
      </c>
    </row>
    <row r="16" spans="1:3">
      <c r="A16" s="4" t="s">
        <v>566</v>
      </c>
      <c r="B16" s="5" t="n">
        <v>141</v>
      </c>
      <c r="C16" s="5" t="n">
        <v>25</v>
      </c>
    </row>
    <row r="17" spans="1:3">
      <c r="A17" s="4" t="s">
        <v>567</v>
      </c>
      <c r="B17" s="5" t="n">
        <v>29</v>
      </c>
      <c r="C17" s="5" t="n">
        <v>429</v>
      </c>
    </row>
    <row r="18" spans="1:3">
      <c r="A18" s="4" t="s">
        <v>568</v>
      </c>
      <c r="B18" s="5" t="n">
        <v>29147</v>
      </c>
      <c r="C18" s="5" t="n">
        <v>35354</v>
      </c>
    </row>
    <row r="19" spans="1:3">
      <c r="A19" s="4" t="s">
        <v>354</v>
      </c>
    </row>
    <row r="20" spans="1:3">
      <c r="A20" s="3" t="s">
        <v>540</v>
      </c>
    </row>
    <row r="21" spans="1:3">
      <c r="A21" s="4" t="s">
        <v>565</v>
      </c>
      <c r="B21" s="5" t="n">
        <v>279664</v>
      </c>
      <c r="C21" s="5" t="n">
        <v>289544</v>
      </c>
    </row>
    <row r="22" spans="1:3">
      <c r="A22" s="4" t="s">
        <v>566</v>
      </c>
      <c r="B22" s="5" t="n">
        <v>10591</v>
      </c>
      <c r="C22" s="5" t="n">
        <v>4877</v>
      </c>
    </row>
    <row r="23" spans="1:3">
      <c r="A23" s="4" t="s">
        <v>567</v>
      </c>
      <c r="B23" s="5" t="n">
        <v>12</v>
      </c>
      <c r="C23" s="5" t="n">
        <v>649</v>
      </c>
    </row>
    <row r="24" spans="1:3">
      <c r="A24" s="4" t="s">
        <v>568</v>
      </c>
      <c r="B24" s="5" t="n">
        <v>290243</v>
      </c>
      <c r="C24" s="5" t="n">
        <v>293772</v>
      </c>
    </row>
    <row r="25" spans="1:3">
      <c r="A25" s="4" t="s">
        <v>569</v>
      </c>
    </row>
    <row r="26" spans="1:3">
      <c r="A26" s="3" t="s">
        <v>540</v>
      </c>
    </row>
    <row r="27" spans="1:3">
      <c r="A27" s="4" t="s">
        <v>565</v>
      </c>
      <c r="B27" s="5" t="n">
        <v>1283074</v>
      </c>
      <c r="C27" s="5" t="n">
        <v>1244577</v>
      </c>
    </row>
    <row r="28" spans="1:3">
      <c r="A28" s="4" t="s">
        <v>566</v>
      </c>
      <c r="B28" s="5" t="n">
        <v>26112</v>
      </c>
      <c r="C28" s="5" t="n">
        <v>3328</v>
      </c>
    </row>
    <row r="29" spans="1:3">
      <c r="A29" s="4" t="s">
        <v>567</v>
      </c>
      <c r="B29" s="5" t="n">
        <v>2322</v>
      </c>
      <c r="C29" s="5" t="n">
        <v>24430</v>
      </c>
    </row>
    <row r="30" spans="1:3">
      <c r="A30" s="4" t="s">
        <v>568</v>
      </c>
      <c r="B30" s="5" t="n">
        <v>1306864</v>
      </c>
      <c r="C30" s="5" t="n">
        <v>1223475</v>
      </c>
    </row>
    <row r="31" spans="1:3">
      <c r="A31" s="4" t="s">
        <v>356</v>
      </c>
    </row>
    <row r="32" spans="1:3">
      <c r="A32" s="3" t="s">
        <v>540</v>
      </c>
    </row>
    <row r="33" spans="1:3">
      <c r="A33" s="4" t="s">
        <v>565</v>
      </c>
      <c r="B33" s="5" t="n">
        <v>181183</v>
      </c>
      <c r="C33" s="5" t="n">
        <v>184463</v>
      </c>
    </row>
    <row r="34" spans="1:3">
      <c r="A34" s="4" t="s">
        <v>566</v>
      </c>
      <c r="B34" s="5" t="n">
        <v>2140</v>
      </c>
      <c r="C34" s="5" t="n">
        <v>814</v>
      </c>
    </row>
    <row r="35" spans="1:3">
      <c r="A35" s="4" t="s">
        <v>567</v>
      </c>
      <c r="B35" s="5" t="n">
        <v>1065</v>
      </c>
      <c r="C35" s="5" t="n">
        <v>4039</v>
      </c>
    </row>
    <row r="36" spans="1:3">
      <c r="A36" s="4" t="s">
        <v>568</v>
      </c>
      <c r="B36" s="5" t="n">
        <v>182258</v>
      </c>
      <c r="C36" s="5" t="n">
        <v>181238</v>
      </c>
    </row>
    <row r="37" spans="1:3">
      <c r="A37" s="4" t="s">
        <v>357</v>
      </c>
    </row>
    <row r="38" spans="1:3">
      <c r="A38" s="3" t="s">
        <v>540</v>
      </c>
    </row>
    <row r="39" spans="1:3">
      <c r="A39" s="4" t="s">
        <v>565</v>
      </c>
      <c r="B39" s="5" t="n">
        <v>11271</v>
      </c>
      <c r="C39" s="5" t="n">
        <v>13296</v>
      </c>
    </row>
    <row r="40" spans="1:3">
      <c r="A40" s="4" t="s">
        <v>566</v>
      </c>
      <c r="B40" s="5" t="n">
        <v>224</v>
      </c>
      <c r="C40" s="5" t="n">
        <v>12</v>
      </c>
    </row>
    <row r="41" spans="1:3">
      <c r="A41" s="4" t="s">
        <v>567</v>
      </c>
      <c r="B41" s="5" t="n">
        <v>20</v>
      </c>
      <c r="C41" s="5" t="n">
        <v>200</v>
      </c>
    </row>
    <row r="42" spans="1:3">
      <c r="A42" s="4" t="s">
        <v>568</v>
      </c>
      <c r="B42" s="5" t="n">
        <v>11475</v>
      </c>
      <c r="C42" s="5" t="n">
        <v>13108</v>
      </c>
    </row>
    <row r="43" spans="1:3">
      <c r="A43" s="4" t="s">
        <v>358</v>
      </c>
    </row>
    <row r="44" spans="1:3">
      <c r="A44" s="3" t="s">
        <v>540</v>
      </c>
    </row>
    <row r="45" spans="1:3">
      <c r="A45" s="4" t="s">
        <v>565</v>
      </c>
      <c r="B45" s="5" t="n">
        <v>62593</v>
      </c>
      <c r="C45" s="5" t="n">
        <v>31330</v>
      </c>
    </row>
    <row r="46" spans="1:3">
      <c r="A46" s="4" t="s">
        <v>566</v>
      </c>
      <c r="B46" s="5" t="n">
        <v>1381</v>
      </c>
      <c r="C46" s="5" t="n">
        <v>38</v>
      </c>
    </row>
    <row r="47" spans="1:3">
      <c r="A47" s="4" t="s">
        <v>567</v>
      </c>
      <c r="B47" s="5" t="n">
        <v>34</v>
      </c>
      <c r="C47" s="5" t="n">
        <v>375</v>
      </c>
    </row>
    <row r="48" spans="1:3">
      <c r="A48" s="4" t="s">
        <v>568</v>
      </c>
      <c r="B48" s="5" t="n">
        <v>63940</v>
      </c>
      <c r="C48" s="5" t="n">
        <v>30993</v>
      </c>
    </row>
    <row r="49" spans="1:3">
      <c r="A49" s="4" t="s">
        <v>360</v>
      </c>
    </row>
    <row r="50" spans="1:3">
      <c r="A50" s="3" t="s">
        <v>540</v>
      </c>
    </row>
    <row r="51" spans="1:3">
      <c r="A51" s="4" t="s">
        <v>565</v>
      </c>
      <c r="B51" s="5" t="n">
        <v>232766</v>
      </c>
      <c r="C51" s="5" t="n">
        <v>196583</v>
      </c>
    </row>
    <row r="52" spans="1:3">
      <c r="A52" s="4" t="s">
        <v>566</v>
      </c>
      <c r="B52" s="5" t="n">
        <v>2292</v>
      </c>
      <c r="C52" s="5" t="n">
        <v>254</v>
      </c>
    </row>
    <row r="53" spans="1:3">
      <c r="A53" s="4" t="s">
        <v>567</v>
      </c>
      <c r="B53" s="5" t="n">
        <v>88</v>
      </c>
      <c r="C53" s="5" t="n">
        <v>1180</v>
      </c>
    </row>
    <row r="54" spans="1:3">
      <c r="A54" s="4" t="s">
        <v>568</v>
      </c>
      <c r="B54" s="6" t="n">
        <v>234970</v>
      </c>
      <c r="C54" s="6" t="n">
        <v>19565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58</v>
      </c>
    </row>
    <row r="2" spans="1:3">
      <c r="A2" s="3" t="s">
        <v>540</v>
      </c>
    </row>
    <row r="3" spans="1:3">
      <c r="A3" s="4" t="s">
        <v>565</v>
      </c>
      <c r="B3" s="6" t="n">
        <v>2188547</v>
      </c>
      <c r="C3" s="6" t="n">
        <v>2116825</v>
      </c>
    </row>
    <row r="4" spans="1:3">
      <c r="A4" s="4" t="s">
        <v>571</v>
      </c>
      <c r="B4" s="5" t="n">
        <v>2229346</v>
      </c>
      <c r="C4" s="5" t="n">
        <v>2093798</v>
      </c>
    </row>
    <row r="5" spans="1:3">
      <c r="A5" s="4" t="s">
        <v>352</v>
      </c>
    </row>
    <row r="6" spans="1:3">
      <c r="A6" s="3" t="s">
        <v>540</v>
      </c>
    </row>
    <row r="7" spans="1:3">
      <c r="A7" s="4" t="s">
        <v>565</v>
      </c>
      <c r="B7" s="5" t="n">
        <v>108961</v>
      </c>
      <c r="C7" s="5" t="n">
        <v>121274</v>
      </c>
    </row>
    <row r="8" spans="1:3">
      <c r="A8" s="4" t="s">
        <v>572</v>
      </c>
      <c r="B8" s="5" t="n">
        <v>16545</v>
      </c>
    </row>
    <row r="9" spans="1:3">
      <c r="A9" s="4" t="s">
        <v>573</v>
      </c>
      <c r="B9" s="5" t="n">
        <v>71405</v>
      </c>
    </row>
    <row r="10" spans="1:3">
      <c r="A10" s="4" t="s">
        <v>574</v>
      </c>
      <c r="B10" s="5" t="n">
        <v>22076</v>
      </c>
    </row>
    <row r="11" spans="1:3">
      <c r="A11" s="4" t="s">
        <v>575</v>
      </c>
      <c r="B11" s="5" t="n">
        <v>423</v>
      </c>
    </row>
    <row r="12" spans="1:3">
      <c r="A12" s="4" t="s">
        <v>571</v>
      </c>
      <c r="B12" s="5" t="n">
        <v>110449</v>
      </c>
      <c r="C12" s="5" t="n">
        <v>120201</v>
      </c>
    </row>
    <row r="13" spans="1:3">
      <c r="A13" s="4" t="s">
        <v>353</v>
      </c>
    </row>
    <row r="14" spans="1:3">
      <c r="A14" s="3" t="s">
        <v>540</v>
      </c>
    </row>
    <row r="15" spans="1:3">
      <c r="A15" s="4" t="s">
        <v>565</v>
      </c>
      <c r="B15" s="5" t="n">
        <v>29035</v>
      </c>
      <c r="C15" s="5" t="n">
        <v>35758</v>
      </c>
    </row>
    <row r="16" spans="1:3">
      <c r="A16" s="4" t="s">
        <v>572</v>
      </c>
      <c r="B16" s="5" t="n">
        <v>5391</v>
      </c>
    </row>
    <row r="17" spans="1:3">
      <c r="A17" s="4" t="s">
        <v>573</v>
      </c>
      <c r="B17" s="5" t="n">
        <v>6005</v>
      </c>
    </row>
    <row r="18" spans="1:3">
      <c r="A18" s="4" t="s">
        <v>574</v>
      </c>
      <c r="B18" s="5" t="n">
        <v>17608</v>
      </c>
    </row>
    <row r="19" spans="1:3">
      <c r="A19" s="4" t="s">
        <v>575</v>
      </c>
      <c r="B19" s="5" t="n">
        <v>143</v>
      </c>
    </row>
    <row r="20" spans="1:3">
      <c r="A20" s="4" t="s">
        <v>571</v>
      </c>
      <c r="B20" s="5" t="n">
        <v>29147</v>
      </c>
      <c r="C20" s="5" t="n">
        <v>35354</v>
      </c>
    </row>
    <row r="21" spans="1:3">
      <c r="A21" s="4" t="s">
        <v>354</v>
      </c>
    </row>
    <row r="22" spans="1:3">
      <c r="A22" s="3" t="s">
        <v>540</v>
      </c>
    </row>
    <row r="23" spans="1:3">
      <c r="A23" s="4" t="s">
        <v>565</v>
      </c>
      <c r="B23" s="5" t="n">
        <v>279664</v>
      </c>
      <c r="C23" s="5" t="n">
        <v>289544</v>
      </c>
    </row>
    <row r="24" spans="1:3">
      <c r="A24" s="4" t="s">
        <v>572</v>
      </c>
      <c r="B24" s="5" t="n">
        <v>14647</v>
      </c>
    </row>
    <row r="25" spans="1:3">
      <c r="A25" s="4" t="s">
        <v>573</v>
      </c>
      <c r="B25" s="5" t="n">
        <v>116908</v>
      </c>
    </row>
    <row r="26" spans="1:3">
      <c r="A26" s="4" t="s">
        <v>574</v>
      </c>
      <c r="B26" s="5" t="n">
        <v>133199</v>
      </c>
    </row>
    <row r="27" spans="1:3">
      <c r="A27" s="4" t="s">
        <v>575</v>
      </c>
      <c r="B27" s="5" t="n">
        <v>25489</v>
      </c>
    </row>
    <row r="28" spans="1:3">
      <c r="A28" s="4" t="s">
        <v>571</v>
      </c>
      <c r="B28" s="5" t="n">
        <v>290243</v>
      </c>
      <c r="C28" s="5" t="n">
        <v>293772</v>
      </c>
    </row>
    <row r="29" spans="1:3">
      <c r="A29" s="4" t="s">
        <v>569</v>
      </c>
    </row>
    <row r="30" spans="1:3">
      <c r="A30" s="3" t="s">
        <v>540</v>
      </c>
    </row>
    <row r="31" spans="1:3">
      <c r="A31" s="4" t="s">
        <v>565</v>
      </c>
      <c r="B31" s="5" t="n">
        <v>1283074</v>
      </c>
      <c r="C31" s="5" t="n">
        <v>1244577</v>
      </c>
    </row>
    <row r="32" spans="1:3">
      <c r="A32" s="4" t="s">
        <v>572</v>
      </c>
      <c r="B32" s="5" t="n">
        <v>154196</v>
      </c>
    </row>
    <row r="33" spans="1:3">
      <c r="A33" s="4" t="s">
        <v>573</v>
      </c>
      <c r="B33" s="5" t="n">
        <v>782386</v>
      </c>
    </row>
    <row r="34" spans="1:3">
      <c r="A34" s="4" t="s">
        <v>574</v>
      </c>
      <c r="B34" s="5" t="n">
        <v>343561</v>
      </c>
    </row>
    <row r="35" spans="1:3">
      <c r="A35" s="4" t="s">
        <v>575</v>
      </c>
      <c r="B35" s="5" t="n">
        <v>26721</v>
      </c>
    </row>
    <row r="36" spans="1:3">
      <c r="A36" s="4" t="s">
        <v>571</v>
      </c>
      <c r="B36" s="5" t="n">
        <v>1306864</v>
      </c>
      <c r="C36" s="5" t="n">
        <v>1223475</v>
      </c>
    </row>
    <row r="37" spans="1:3">
      <c r="A37" s="4" t="s">
        <v>356</v>
      </c>
    </row>
    <row r="38" spans="1:3">
      <c r="A38" s="3" t="s">
        <v>540</v>
      </c>
    </row>
    <row r="39" spans="1:3">
      <c r="A39" s="4" t="s">
        <v>565</v>
      </c>
      <c r="B39" s="5" t="n">
        <v>181183</v>
      </c>
      <c r="C39" s="5" t="n">
        <v>184463</v>
      </c>
    </row>
    <row r="40" spans="1:3">
      <c r="A40" s="4" t="s">
        <v>571</v>
      </c>
      <c r="B40" s="5" t="n">
        <v>182258</v>
      </c>
      <c r="C40" s="5" t="n">
        <v>181238</v>
      </c>
    </row>
    <row r="41" spans="1:3">
      <c r="A41" s="4" t="s">
        <v>357</v>
      </c>
    </row>
    <row r="42" spans="1:3">
      <c r="A42" s="3" t="s">
        <v>540</v>
      </c>
    </row>
    <row r="43" spans="1:3">
      <c r="A43" s="4" t="s">
        <v>565</v>
      </c>
      <c r="B43" s="5" t="n">
        <v>11271</v>
      </c>
      <c r="C43" s="5" t="n">
        <v>13296</v>
      </c>
    </row>
    <row r="44" spans="1:3">
      <c r="A44" s="4" t="s">
        <v>571</v>
      </c>
      <c r="B44" s="5" t="n">
        <v>11475</v>
      </c>
      <c r="C44" s="5" t="n">
        <v>13108</v>
      </c>
    </row>
    <row r="45" spans="1:3">
      <c r="A45" s="4" t="s">
        <v>358</v>
      </c>
    </row>
    <row r="46" spans="1:3">
      <c r="A46" s="3" t="s">
        <v>540</v>
      </c>
    </row>
    <row r="47" spans="1:3">
      <c r="A47" s="4" t="s">
        <v>565</v>
      </c>
      <c r="B47" s="5" t="n">
        <v>62593</v>
      </c>
      <c r="C47" s="5" t="n">
        <v>31330</v>
      </c>
    </row>
    <row r="48" spans="1:3">
      <c r="A48" s="4" t="s">
        <v>571</v>
      </c>
      <c r="B48" s="5" t="n">
        <v>63940</v>
      </c>
      <c r="C48" s="5" t="n">
        <v>30993</v>
      </c>
    </row>
    <row r="49" spans="1:3">
      <c r="A49" s="4" t="s">
        <v>360</v>
      </c>
    </row>
    <row r="50" spans="1:3">
      <c r="A50" s="3" t="s">
        <v>540</v>
      </c>
    </row>
    <row r="51" spans="1:3">
      <c r="A51" s="4" t="s">
        <v>565</v>
      </c>
      <c r="B51" s="5" t="n">
        <v>232766</v>
      </c>
      <c r="C51" s="5" t="n">
        <v>196583</v>
      </c>
    </row>
    <row r="52" spans="1:3">
      <c r="A52" s="4" t="s">
        <v>571</v>
      </c>
      <c r="B52" s="6" t="n">
        <v>234970</v>
      </c>
      <c r="C52" s="6" t="n">
        <v>19565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58</v>
      </c>
    </row>
    <row r="2" spans="1:3">
      <c r="A2" s="3" t="s">
        <v>577</v>
      </c>
    </row>
    <row r="3" spans="1:3">
      <c r="A3" s="4" t="s">
        <v>484</v>
      </c>
      <c r="B3" s="6" t="n">
        <v>419713</v>
      </c>
      <c r="C3" s="6" t="n">
        <v>1465727</v>
      </c>
    </row>
    <row r="4" spans="1:3">
      <c r="A4" s="4" t="s">
        <v>578</v>
      </c>
      <c r="B4" s="5" t="n">
        <v>59440</v>
      </c>
      <c r="C4" s="5" t="n">
        <v>634958</v>
      </c>
    </row>
    <row r="5" spans="1:3">
      <c r="A5" s="4" t="s">
        <v>579</v>
      </c>
      <c r="B5" s="5" t="n">
        <v>360273</v>
      </c>
      <c r="C5" s="5" t="n">
        <v>830769</v>
      </c>
    </row>
    <row r="6" spans="1:3">
      <c r="A6" s="3" t="s">
        <v>580</v>
      </c>
    </row>
    <row r="7" spans="1:3">
      <c r="A7" s="4" t="s">
        <v>580</v>
      </c>
      <c r="B7" s="5" t="n">
        <v>3737</v>
      </c>
      <c r="C7" s="5" t="n">
        <v>32706</v>
      </c>
    </row>
    <row r="8" spans="1:3">
      <c r="A8" s="4" t="s">
        <v>581</v>
      </c>
      <c r="B8" s="5" t="n">
        <v>549</v>
      </c>
      <c r="C8" s="5" t="n">
        <v>9823</v>
      </c>
    </row>
    <row r="9" spans="1:3">
      <c r="A9" s="4" t="s">
        <v>582</v>
      </c>
      <c r="B9" s="5" t="n">
        <v>3188</v>
      </c>
      <c r="C9" s="5" t="n">
        <v>22883</v>
      </c>
    </row>
    <row r="10" spans="1:3">
      <c r="A10" s="4" t="s">
        <v>352</v>
      </c>
    </row>
    <row r="11" spans="1:3">
      <c r="A11" s="3" t="s">
        <v>577</v>
      </c>
    </row>
    <row r="12" spans="1:3">
      <c r="A12" s="4" t="s">
        <v>484</v>
      </c>
      <c r="B12" s="5" t="n">
        <v>34577</v>
      </c>
      <c r="C12" s="5" t="n">
        <v>97969</v>
      </c>
    </row>
    <row r="13" spans="1:3">
      <c r="A13" s="4" t="s">
        <v>578</v>
      </c>
      <c r="B13" s="5" t="n">
        <v>2006</v>
      </c>
      <c r="C13" s="5" t="n">
        <v>20221</v>
      </c>
    </row>
    <row r="14" spans="1:3">
      <c r="A14" s="4" t="s">
        <v>579</v>
      </c>
      <c r="B14" s="5" t="n">
        <v>32571</v>
      </c>
      <c r="C14" s="5" t="n">
        <v>77748</v>
      </c>
    </row>
    <row r="15" spans="1:3">
      <c r="A15" s="3" t="s">
        <v>580</v>
      </c>
    </row>
    <row r="16" spans="1:3">
      <c r="A16" s="4" t="s">
        <v>580</v>
      </c>
      <c r="B16" s="5" t="n">
        <v>167</v>
      </c>
      <c r="C16" s="5" t="n">
        <v>1405</v>
      </c>
    </row>
    <row r="17" spans="1:3">
      <c r="A17" s="4" t="s">
        <v>581</v>
      </c>
      <c r="B17" s="5" t="n">
        <v>12</v>
      </c>
      <c r="C17" s="5" t="n">
        <v>119</v>
      </c>
    </row>
    <row r="18" spans="1:3">
      <c r="A18" s="4" t="s">
        <v>582</v>
      </c>
      <c r="B18" s="5" t="n">
        <v>155</v>
      </c>
      <c r="C18" s="5" t="n">
        <v>1286</v>
      </c>
    </row>
    <row r="19" spans="1:3">
      <c r="A19" s="4" t="s">
        <v>353</v>
      </c>
    </row>
    <row r="20" spans="1:3">
      <c r="A20" s="3" t="s">
        <v>577</v>
      </c>
    </row>
    <row r="21" spans="1:3">
      <c r="A21" s="4" t="s">
        <v>484</v>
      </c>
      <c r="B21" s="5" t="n">
        <v>9372</v>
      </c>
      <c r="C21" s="5" t="n">
        <v>33677</v>
      </c>
    </row>
    <row r="22" spans="1:3">
      <c r="A22" s="4" t="s">
        <v>578</v>
      </c>
      <c r="B22" s="5" t="n">
        <v>1986</v>
      </c>
      <c r="C22" s="5" t="n">
        <v>20479</v>
      </c>
    </row>
    <row r="23" spans="1:3">
      <c r="A23" s="4" t="s">
        <v>579</v>
      </c>
      <c r="B23" s="5" t="n">
        <v>7386</v>
      </c>
      <c r="C23" s="5" t="n">
        <v>13198</v>
      </c>
    </row>
    <row r="24" spans="1:3">
      <c r="A24" s="3" t="s">
        <v>580</v>
      </c>
    </row>
    <row r="25" spans="1:3">
      <c r="A25" s="4" t="s">
        <v>580</v>
      </c>
      <c r="B25" s="5" t="n">
        <v>29</v>
      </c>
      <c r="C25" s="5" t="n">
        <v>429</v>
      </c>
    </row>
    <row r="26" spans="1:3">
      <c r="A26" s="4" t="s">
        <v>581</v>
      </c>
      <c r="B26" s="5" t="n">
        <v>14</v>
      </c>
      <c r="C26" s="5" t="n">
        <v>126</v>
      </c>
    </row>
    <row r="27" spans="1:3">
      <c r="A27" s="4" t="s">
        <v>582</v>
      </c>
      <c r="B27" s="5" t="n">
        <v>15</v>
      </c>
      <c r="C27" s="5" t="n">
        <v>303</v>
      </c>
    </row>
    <row r="28" spans="1:3">
      <c r="A28" s="4" t="s">
        <v>354</v>
      </c>
    </row>
    <row r="29" spans="1:3">
      <c r="A29" s="3" t="s">
        <v>577</v>
      </c>
    </row>
    <row r="30" spans="1:3">
      <c r="A30" s="4" t="s">
        <v>484</v>
      </c>
      <c r="B30" s="5" t="n">
        <v>4589</v>
      </c>
      <c r="C30" s="5" t="n">
        <v>63094</v>
      </c>
    </row>
    <row r="31" spans="1:3">
      <c r="A31" s="4" t="s">
        <v>578</v>
      </c>
      <c r="B31" s="5" t="n">
        <v>2663</v>
      </c>
      <c r="C31" s="5" t="n">
        <v>30924</v>
      </c>
    </row>
    <row r="32" spans="1:3">
      <c r="A32" s="4" t="s">
        <v>579</v>
      </c>
      <c r="B32" s="5" t="n">
        <v>1926</v>
      </c>
      <c r="C32" s="5" t="n">
        <v>32170</v>
      </c>
    </row>
    <row r="33" spans="1:3">
      <c r="A33" s="3" t="s">
        <v>580</v>
      </c>
    </row>
    <row r="34" spans="1:3">
      <c r="A34" s="4" t="s">
        <v>580</v>
      </c>
      <c r="B34" s="5" t="n">
        <v>12</v>
      </c>
      <c r="C34" s="5" t="n">
        <v>648</v>
      </c>
    </row>
    <row r="35" spans="1:3">
      <c r="A35" s="4" t="s">
        <v>581</v>
      </c>
      <c r="B35" s="5" t="n">
        <v>7</v>
      </c>
      <c r="C35" s="5" t="n">
        <v>143</v>
      </c>
    </row>
    <row r="36" spans="1:3">
      <c r="A36" s="4" t="s">
        <v>582</v>
      </c>
      <c r="B36" s="5" t="n">
        <v>5</v>
      </c>
      <c r="C36" s="5" t="n">
        <v>505</v>
      </c>
    </row>
    <row r="37" spans="1:3">
      <c r="A37" s="4" t="s">
        <v>569</v>
      </c>
    </row>
    <row r="38" spans="1:3">
      <c r="A38" s="3" t="s">
        <v>577</v>
      </c>
    </row>
    <row r="39" spans="1:3">
      <c r="A39" s="4" t="s">
        <v>484</v>
      </c>
      <c r="B39" s="5" t="n">
        <v>242882</v>
      </c>
      <c r="C39" s="5" t="n">
        <v>938651</v>
      </c>
    </row>
    <row r="40" spans="1:3">
      <c r="A40" s="4" t="s">
        <v>578</v>
      </c>
      <c r="B40" s="5" t="n">
        <v>46959</v>
      </c>
      <c r="C40" s="5" t="n">
        <v>447891</v>
      </c>
    </row>
    <row r="41" spans="1:3">
      <c r="A41" s="4" t="s">
        <v>579</v>
      </c>
      <c r="B41" s="5" t="n">
        <v>195923</v>
      </c>
      <c r="C41" s="5" t="n">
        <v>490760</v>
      </c>
    </row>
    <row r="42" spans="1:3">
      <c r="A42" s="3" t="s">
        <v>580</v>
      </c>
    </row>
    <row r="43" spans="1:3">
      <c r="A43" s="4" t="s">
        <v>580</v>
      </c>
      <c r="B43" s="5" t="n">
        <v>2322</v>
      </c>
      <c r="C43" s="5" t="n">
        <v>24429</v>
      </c>
    </row>
    <row r="44" spans="1:3">
      <c r="A44" s="4" t="s">
        <v>581</v>
      </c>
      <c r="B44" s="5" t="n">
        <v>514</v>
      </c>
      <c r="C44" s="5" t="n">
        <v>8804</v>
      </c>
    </row>
    <row r="45" spans="1:3">
      <c r="A45" s="4" t="s">
        <v>582</v>
      </c>
      <c r="B45" s="5" t="n">
        <v>1808</v>
      </c>
      <c r="C45" s="5" t="n">
        <v>15625</v>
      </c>
    </row>
    <row r="46" spans="1:3">
      <c r="A46" s="4" t="s">
        <v>356</v>
      </c>
    </row>
    <row r="47" spans="1:3">
      <c r="A47" s="3" t="s">
        <v>577</v>
      </c>
    </row>
    <row r="48" spans="1:3">
      <c r="A48" s="4" t="s">
        <v>484</v>
      </c>
      <c r="B48" s="5" t="n">
        <v>81377</v>
      </c>
      <c r="C48" s="5" t="n">
        <v>157120</v>
      </c>
    </row>
    <row r="49" spans="1:3">
      <c r="A49" s="4" t="s">
        <v>578</v>
      </c>
      <c r="B49" s="5" t="n">
        <v>1166</v>
      </c>
      <c r="C49" s="5" t="n">
        <v>27311</v>
      </c>
    </row>
    <row r="50" spans="1:3">
      <c r="A50" s="4" t="s">
        <v>579</v>
      </c>
      <c r="B50" s="5" t="n">
        <v>80211</v>
      </c>
      <c r="C50" s="5" t="n">
        <v>129809</v>
      </c>
    </row>
    <row r="51" spans="1:3">
      <c r="A51" s="3" t="s">
        <v>580</v>
      </c>
    </row>
    <row r="52" spans="1:3">
      <c r="A52" s="4" t="s">
        <v>580</v>
      </c>
      <c r="B52" s="5" t="n">
        <v>1065</v>
      </c>
      <c r="C52" s="5" t="n">
        <v>4039</v>
      </c>
    </row>
    <row r="53" spans="1:3">
      <c r="A53" s="4" t="s">
        <v>581</v>
      </c>
      <c r="B53" s="5" t="n">
        <v>1</v>
      </c>
      <c r="C53" s="5" t="n">
        <v>209</v>
      </c>
    </row>
    <row r="54" spans="1:3">
      <c r="A54" s="4" t="s">
        <v>582</v>
      </c>
      <c r="B54" s="5" t="n">
        <v>1064</v>
      </c>
      <c r="C54" s="5" t="n">
        <v>3830</v>
      </c>
    </row>
    <row r="55" spans="1:3">
      <c r="A55" s="4" t="s">
        <v>357</v>
      </c>
    </row>
    <row r="56" spans="1:3">
      <c r="A56" s="3" t="s">
        <v>577</v>
      </c>
    </row>
    <row r="57" spans="1:3">
      <c r="A57" s="4" t="s">
        <v>484</v>
      </c>
      <c r="B57" s="5" t="n">
        <v>317</v>
      </c>
      <c r="C57" s="5" t="n">
        <v>9822</v>
      </c>
    </row>
    <row r="58" spans="1:3">
      <c r="A58" s="4" t="s">
        <v>578</v>
      </c>
      <c r="B58" s="5" t="n">
        <v>0</v>
      </c>
      <c r="C58" s="5" t="n">
        <v>4566</v>
      </c>
    </row>
    <row r="59" spans="1:3">
      <c r="A59" s="4" t="s">
        <v>579</v>
      </c>
      <c r="B59" s="5" t="n">
        <v>317</v>
      </c>
      <c r="C59" s="5" t="n">
        <v>5256</v>
      </c>
    </row>
    <row r="60" spans="1:3">
      <c r="A60" s="3" t="s">
        <v>580</v>
      </c>
    </row>
    <row r="61" spans="1:3">
      <c r="A61" s="4" t="s">
        <v>580</v>
      </c>
      <c r="B61" s="5" t="n">
        <v>20</v>
      </c>
      <c r="C61" s="5" t="n">
        <v>200</v>
      </c>
    </row>
    <row r="62" spans="1:3">
      <c r="A62" s="4" t="s">
        <v>581</v>
      </c>
      <c r="B62" s="5" t="n">
        <v>0</v>
      </c>
      <c r="C62" s="5" t="n">
        <v>22</v>
      </c>
    </row>
    <row r="63" spans="1:3">
      <c r="A63" s="4" t="s">
        <v>582</v>
      </c>
      <c r="B63" s="5" t="n">
        <v>20</v>
      </c>
      <c r="C63" s="5" t="n">
        <v>178</v>
      </c>
    </row>
    <row r="64" spans="1:3">
      <c r="A64" s="4" t="s">
        <v>358</v>
      </c>
    </row>
    <row r="65" spans="1:3">
      <c r="A65" s="3" t="s">
        <v>577</v>
      </c>
    </row>
    <row r="66" spans="1:3">
      <c r="A66" s="4" t="s">
        <v>484</v>
      </c>
      <c r="B66" s="5" t="n">
        <v>4163</v>
      </c>
      <c r="C66" s="5" t="n">
        <v>22924</v>
      </c>
    </row>
    <row r="67" spans="1:3">
      <c r="A67" s="4" t="s">
        <v>578</v>
      </c>
      <c r="B67" s="5" t="n">
        <v>0</v>
      </c>
      <c r="C67" s="5" t="n">
        <v>13348</v>
      </c>
    </row>
    <row r="68" spans="1:3">
      <c r="A68" s="4" t="s">
        <v>579</v>
      </c>
      <c r="B68" s="5" t="n">
        <v>4163</v>
      </c>
      <c r="C68" s="5" t="n">
        <v>9576</v>
      </c>
    </row>
    <row r="69" spans="1:3">
      <c r="A69" s="3" t="s">
        <v>580</v>
      </c>
    </row>
    <row r="70" spans="1:3">
      <c r="A70" s="4" t="s">
        <v>580</v>
      </c>
      <c r="B70" s="5" t="n">
        <v>34</v>
      </c>
      <c r="C70" s="5" t="n">
        <v>375</v>
      </c>
    </row>
    <row r="71" spans="1:3">
      <c r="A71" s="4" t="s">
        <v>581</v>
      </c>
      <c r="B71" s="5" t="n">
        <v>0</v>
      </c>
      <c r="C71" s="5" t="n">
        <v>164</v>
      </c>
    </row>
    <row r="72" spans="1:3">
      <c r="A72" s="4" t="s">
        <v>582</v>
      </c>
      <c r="B72" s="5" t="n">
        <v>34</v>
      </c>
      <c r="C72" s="5" t="n">
        <v>211</v>
      </c>
    </row>
    <row r="73" spans="1:3">
      <c r="A73" s="4" t="s">
        <v>360</v>
      </c>
    </row>
    <row r="74" spans="1:3">
      <c r="A74" s="3" t="s">
        <v>577</v>
      </c>
    </row>
    <row r="75" spans="1:3">
      <c r="A75" s="4" t="s">
        <v>484</v>
      </c>
      <c r="B75" s="5" t="n">
        <v>42436</v>
      </c>
      <c r="C75" s="5" t="n">
        <v>142470</v>
      </c>
    </row>
    <row r="76" spans="1:3">
      <c r="A76" s="4" t="s">
        <v>578</v>
      </c>
      <c r="B76" s="5" t="n">
        <v>4660</v>
      </c>
      <c r="C76" s="5" t="n">
        <v>70218</v>
      </c>
    </row>
    <row r="77" spans="1:3">
      <c r="A77" s="4" t="s">
        <v>579</v>
      </c>
      <c r="B77" s="5" t="n">
        <v>37776</v>
      </c>
      <c r="C77" s="5" t="n">
        <v>72252</v>
      </c>
    </row>
    <row r="78" spans="1:3">
      <c r="A78" s="3" t="s">
        <v>580</v>
      </c>
    </row>
    <row r="79" spans="1:3">
      <c r="A79" s="4" t="s">
        <v>580</v>
      </c>
      <c r="B79" s="5" t="n">
        <v>88</v>
      </c>
      <c r="C79" s="5" t="n">
        <v>1181</v>
      </c>
    </row>
    <row r="80" spans="1:3">
      <c r="A80" s="4" t="s">
        <v>581</v>
      </c>
      <c r="B80" s="5" t="n">
        <v>1</v>
      </c>
      <c r="C80" s="5" t="n">
        <v>236</v>
      </c>
    </row>
    <row r="81" spans="1:3">
      <c r="A81" s="4" t="s">
        <v>582</v>
      </c>
      <c r="B81" s="6" t="n">
        <v>87</v>
      </c>
      <c r="C81" s="6" t="n">
        <v>94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3</v>
      </c>
      <c r="B1" s="2" t="s">
        <v>110</v>
      </c>
      <c r="D1" s="2" t="s">
        <v>1</v>
      </c>
    </row>
    <row r="2" spans="1:5">
      <c r="B2" s="2" t="s">
        <v>2</v>
      </c>
      <c r="C2" s="2" t="s">
        <v>111</v>
      </c>
      <c r="D2" s="2" t="s">
        <v>2</v>
      </c>
      <c r="E2" s="2" t="s">
        <v>111</v>
      </c>
    </row>
    <row r="3" spans="1:5">
      <c r="A3" s="3" t="s">
        <v>584</v>
      </c>
    </row>
    <row r="4" spans="1:5">
      <c r="A4" s="4" t="s">
        <v>585</v>
      </c>
      <c r="B4" s="6" t="n">
        <v>61800</v>
      </c>
      <c r="C4" s="6" t="n">
        <v>115800</v>
      </c>
      <c r="D4" s="6" t="n">
        <v>93300</v>
      </c>
      <c r="E4" s="6" t="n">
        <v>495000</v>
      </c>
    </row>
    <row r="5" spans="1:5">
      <c r="A5" s="4" t="s">
        <v>467</v>
      </c>
      <c r="B5" s="6" t="n">
        <v>171800</v>
      </c>
      <c r="C5" s="6" t="n">
        <v>184600</v>
      </c>
      <c r="D5" s="6" t="n">
        <v>350937</v>
      </c>
      <c r="E5" s="6" t="n">
        <v>55245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586</v>
      </c>
      <c r="B1" s="2" t="s">
        <v>110</v>
      </c>
      <c r="D1" s="2" t="s">
        <v>1</v>
      </c>
    </row>
    <row r="2" spans="1:5">
      <c r="B2" s="2" t="s">
        <v>2</v>
      </c>
      <c r="C2" s="2" t="s">
        <v>111</v>
      </c>
      <c r="D2" s="2" t="s">
        <v>2</v>
      </c>
      <c r="E2" s="2" t="s">
        <v>111</v>
      </c>
    </row>
    <row r="3" spans="1:5">
      <c r="A3" s="3" t="s">
        <v>587</v>
      </c>
    </row>
    <row r="4" spans="1:5">
      <c r="A4" s="4" t="s">
        <v>588</v>
      </c>
      <c r="B4" s="6" t="n">
        <v>-1804</v>
      </c>
      <c r="C4" s="6" t="n">
        <v>-1907</v>
      </c>
      <c r="D4" s="6" t="n">
        <v>-3614</v>
      </c>
      <c r="E4" s="6" t="n">
        <v>-3583</v>
      </c>
    </row>
    <row r="5" spans="1:5">
      <c r="A5" s="4" t="s">
        <v>141</v>
      </c>
      <c r="B5" s="5" t="n">
        <v>23539</v>
      </c>
      <c r="C5" s="5" t="n">
        <v>22384</v>
      </c>
      <c r="D5" s="5" t="n">
        <v>46357</v>
      </c>
      <c r="E5" s="5" t="n">
        <v>44411</v>
      </c>
    </row>
    <row r="6" spans="1:5">
      <c r="A6" s="4" t="s">
        <v>554</v>
      </c>
    </row>
    <row r="7" spans="1:5">
      <c r="A7" s="3" t="s">
        <v>587</v>
      </c>
    </row>
    <row r="8" spans="1:5">
      <c r="A8" s="4" t="s">
        <v>589</v>
      </c>
      <c r="B8" s="5" t="n">
        <v>18275</v>
      </c>
      <c r="C8" s="5" t="n">
        <v>17506</v>
      </c>
      <c r="D8" s="5" t="n">
        <v>35792</v>
      </c>
      <c r="E8" s="5" t="n">
        <v>34586</v>
      </c>
    </row>
    <row r="9" spans="1:5">
      <c r="A9" s="4" t="s">
        <v>590</v>
      </c>
    </row>
    <row r="10" spans="1:5">
      <c r="A10" s="3" t="s">
        <v>587</v>
      </c>
    </row>
    <row r="11" spans="1:5">
      <c r="A11" s="4" t="s">
        <v>589</v>
      </c>
      <c r="B11" s="5" t="n">
        <v>4990</v>
      </c>
      <c r="C11" s="5" t="n">
        <v>4998</v>
      </c>
      <c r="D11" s="5" t="n">
        <v>9813</v>
      </c>
      <c r="E11" s="5" t="n">
        <v>9865</v>
      </c>
    </row>
    <row r="12" spans="1:5">
      <c r="A12" s="4" t="s">
        <v>591</v>
      </c>
    </row>
    <row r="13" spans="1:5">
      <c r="A13" s="3" t="s">
        <v>587</v>
      </c>
    </row>
    <row r="14" spans="1:5">
      <c r="A14" s="4" t="s">
        <v>589</v>
      </c>
      <c r="B14" s="5" t="n">
        <v>1619</v>
      </c>
      <c r="C14" s="5" t="n">
        <v>1332</v>
      </c>
      <c r="D14" s="5" t="n">
        <v>3454</v>
      </c>
      <c r="E14" s="5" t="n">
        <v>2639</v>
      </c>
    </row>
    <row r="15" spans="1:5">
      <c r="A15" s="4" t="s">
        <v>592</v>
      </c>
    </row>
    <row r="16" spans="1:5">
      <c r="A16" s="3" t="s">
        <v>587</v>
      </c>
    </row>
    <row r="17" spans="1:5">
      <c r="A17" s="4" t="s">
        <v>589</v>
      </c>
      <c r="B17" s="6" t="n">
        <v>459</v>
      </c>
      <c r="C17" s="6" t="n">
        <v>455</v>
      </c>
      <c r="D17" s="6" t="n">
        <v>912</v>
      </c>
      <c r="E17" s="6" t="n">
        <v>90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93</v>
      </c>
      <c r="B1" s="2" t="s">
        <v>2</v>
      </c>
      <c r="C1" s="2" t="s">
        <v>58</v>
      </c>
    </row>
    <row r="2" spans="1:3">
      <c r="A2" s="3" t="s">
        <v>594</v>
      </c>
    </row>
    <row r="3" spans="1:3">
      <c r="A3" s="4" t="s">
        <v>65</v>
      </c>
      <c r="B3" s="6" t="n">
        <v>385631</v>
      </c>
      <c r="C3" s="6" t="n">
        <v>367757</v>
      </c>
    </row>
    <row r="4" spans="1:3">
      <c r="A4" s="4" t="s">
        <v>595</v>
      </c>
    </row>
    <row r="5" spans="1:3">
      <c r="A5" s="3" t="s">
        <v>594</v>
      </c>
    </row>
    <row r="6" spans="1:3">
      <c r="A6" s="4" t="s">
        <v>65</v>
      </c>
      <c r="B6" s="5" t="n">
        <v>56067</v>
      </c>
      <c r="C6" s="5" t="n">
        <v>65677</v>
      </c>
    </row>
    <row r="7" spans="1:3">
      <c r="A7" s="4" t="s">
        <v>596</v>
      </c>
    </row>
    <row r="8" spans="1:3">
      <c r="A8" s="3" t="s">
        <v>594</v>
      </c>
    </row>
    <row r="9" spans="1:3">
      <c r="A9" s="4" t="s">
        <v>65</v>
      </c>
      <c r="B9" s="5" t="n">
        <v>3266</v>
      </c>
      <c r="C9" s="5" t="n">
        <v>3757</v>
      </c>
    </row>
    <row r="10" spans="1:3">
      <c r="A10" s="4" t="s">
        <v>597</v>
      </c>
    </row>
    <row r="11" spans="1:3">
      <c r="A11" s="3" t="s">
        <v>594</v>
      </c>
    </row>
    <row r="12" spans="1:3">
      <c r="A12" s="4" t="s">
        <v>65</v>
      </c>
      <c r="B12" s="6" t="n">
        <v>326298</v>
      </c>
      <c r="C12" s="6" t="n">
        <v>29832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8</v>
      </c>
      <c r="B1" s="2" t="s">
        <v>110</v>
      </c>
      <c r="D1" s="2" t="s">
        <v>1</v>
      </c>
    </row>
    <row r="2" spans="1:5">
      <c r="B2" s="2" t="s">
        <v>2</v>
      </c>
      <c r="C2" s="2" t="s">
        <v>111</v>
      </c>
      <c r="D2" s="2" t="s">
        <v>2</v>
      </c>
      <c r="E2" s="2" t="s">
        <v>111</v>
      </c>
    </row>
    <row r="3" spans="1:5">
      <c r="A3" s="3" t="s">
        <v>219</v>
      </c>
    </row>
    <row r="4" spans="1:5">
      <c r="A4" s="4" t="s">
        <v>599</v>
      </c>
      <c r="B4" s="6" t="n">
        <v>5167</v>
      </c>
      <c r="C4" s="6" t="n">
        <v>5612</v>
      </c>
      <c r="D4" s="6" t="n">
        <v>9597</v>
      </c>
      <c r="E4" s="6" t="n">
        <v>9712</v>
      </c>
    </row>
    <row r="5" spans="1:5">
      <c r="A5" s="4" t="s">
        <v>600</v>
      </c>
      <c r="B5" s="5" t="n">
        <v>4531</v>
      </c>
      <c r="C5" s="5" t="n">
        <v>4624</v>
      </c>
      <c r="D5" s="5" t="n">
        <v>9063</v>
      </c>
      <c r="E5" s="5" t="n">
        <v>9237</v>
      </c>
    </row>
    <row r="6" spans="1:5">
      <c r="A6" s="4" t="s">
        <v>599</v>
      </c>
      <c r="B6" s="5" t="n">
        <v>302</v>
      </c>
      <c r="C6" s="5" t="n">
        <v>1506</v>
      </c>
      <c r="D6" s="5" t="n">
        <v>491</v>
      </c>
      <c r="E6" s="5" t="n">
        <v>3382</v>
      </c>
    </row>
    <row r="7" spans="1:5">
      <c r="A7" s="4" t="s">
        <v>600</v>
      </c>
      <c r="B7" s="6" t="n">
        <v>103</v>
      </c>
      <c r="C7" s="6" t="n">
        <v>693</v>
      </c>
      <c r="D7" s="6" t="n">
        <v>206</v>
      </c>
      <c r="E7" s="6" t="n">
        <v>135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1</v>
      </c>
      <c r="B1" s="2" t="s">
        <v>110</v>
      </c>
      <c r="D1" s="2" t="s">
        <v>1</v>
      </c>
    </row>
    <row r="2" spans="1:5">
      <c r="B2" s="2" t="s">
        <v>2</v>
      </c>
      <c r="C2" s="2" t="s">
        <v>111</v>
      </c>
      <c r="D2" s="2" t="s">
        <v>2</v>
      </c>
      <c r="E2" s="2" t="s">
        <v>111</v>
      </c>
    </row>
    <row r="3" spans="1:5">
      <c r="A3" s="3" t="s">
        <v>602</v>
      </c>
    </row>
    <row r="4" spans="1:5">
      <c r="A4" s="4" t="s">
        <v>544</v>
      </c>
      <c r="B4" s="6" t="n">
        <v>0</v>
      </c>
      <c r="C4" s="6" t="n">
        <v>-404</v>
      </c>
      <c r="D4" s="6" t="n">
        <v>-136</v>
      </c>
      <c r="E4" s="6" t="n">
        <v>-404</v>
      </c>
    </row>
    <row r="5" spans="1:5">
      <c r="A5" s="4" t="s">
        <v>145</v>
      </c>
      <c r="B5" s="5" t="n">
        <v>0</v>
      </c>
      <c r="C5" s="5" t="n">
        <v>0</v>
      </c>
      <c r="D5" s="5" t="n">
        <v>87</v>
      </c>
      <c r="E5" s="5" t="n">
        <v>0</v>
      </c>
    </row>
    <row r="6" spans="1:5">
      <c r="A6" s="4" t="s">
        <v>146</v>
      </c>
      <c r="B6" s="5" t="n">
        <v>0</v>
      </c>
      <c r="C6" s="5" t="n">
        <v>-404</v>
      </c>
      <c r="D6" s="5" t="n">
        <v>-49</v>
      </c>
      <c r="E6" s="5" t="n">
        <v>-404</v>
      </c>
    </row>
    <row r="7" spans="1:5">
      <c r="A7" s="4" t="s">
        <v>603</v>
      </c>
      <c r="B7" s="5" t="n">
        <v>1006</v>
      </c>
      <c r="C7" s="5" t="n">
        <v>438</v>
      </c>
      <c r="D7" s="5" t="n">
        <v>1374</v>
      </c>
      <c r="E7" s="5" t="n">
        <v>4902</v>
      </c>
    </row>
    <row r="8" spans="1:5">
      <c r="A8" s="4" t="s">
        <v>604</v>
      </c>
      <c r="B8" s="5" t="n">
        <v>-33</v>
      </c>
      <c r="C8" s="5" t="n">
        <v>-1725</v>
      </c>
      <c r="D8" s="5" t="n">
        <v>-369</v>
      </c>
      <c r="E8" s="5" t="n">
        <v>-3772</v>
      </c>
    </row>
    <row r="9" spans="1:5">
      <c r="A9" s="4" t="s">
        <v>605</v>
      </c>
      <c r="B9" s="5" t="n">
        <v>2</v>
      </c>
      <c r="C9" s="5" t="n">
        <v>-73</v>
      </c>
      <c r="D9" s="5" t="n">
        <v>-25</v>
      </c>
      <c r="E9" s="5" t="n">
        <v>-73</v>
      </c>
    </row>
    <row r="10" spans="1:5">
      <c r="A10" s="4" t="s">
        <v>606</v>
      </c>
      <c r="B10" s="5" t="n">
        <v>9218</v>
      </c>
      <c r="C10" s="5" t="n">
        <v>3488</v>
      </c>
      <c r="D10" s="5" t="n">
        <v>11008</v>
      </c>
      <c r="E10" s="5" t="n">
        <v>12706</v>
      </c>
    </row>
    <row r="11" spans="1:5">
      <c r="A11" s="4" t="s">
        <v>607</v>
      </c>
      <c r="B11" s="5" t="n">
        <v>198</v>
      </c>
      <c r="C11" s="5" t="n">
        <v>402</v>
      </c>
      <c r="D11" s="5" t="n">
        <v>577</v>
      </c>
      <c r="E11" s="5" t="n">
        <v>1090</v>
      </c>
    </row>
    <row r="12" spans="1:5">
      <c r="A12" s="4" t="s">
        <v>608</v>
      </c>
      <c r="B12" s="5" t="n">
        <v>265</v>
      </c>
      <c r="C12" s="5" t="n">
        <v>-170</v>
      </c>
      <c r="D12" s="5" t="n">
        <v>475</v>
      </c>
      <c r="E12" s="5" t="n">
        <v>-219</v>
      </c>
    </row>
    <row r="13" spans="1:5">
      <c r="A13" s="4" t="s">
        <v>609</v>
      </c>
      <c r="B13" s="5" t="n">
        <v>-2459</v>
      </c>
      <c r="C13" s="5" t="n">
        <v>745</v>
      </c>
      <c r="D13" s="5" t="n">
        <v>29932</v>
      </c>
      <c r="E13" s="5" t="n">
        <v>-23099</v>
      </c>
    </row>
    <row r="14" spans="1:5">
      <c r="A14" s="4" t="s">
        <v>610</v>
      </c>
      <c r="B14" s="5" t="n">
        <v>1110</v>
      </c>
      <c r="C14" s="5" t="n">
        <v>90</v>
      </c>
      <c r="D14" s="5" t="n">
        <v>3006</v>
      </c>
      <c r="E14" s="5" t="n">
        <v>-864</v>
      </c>
    </row>
    <row r="15" spans="1:5">
      <c r="A15" s="4" t="s">
        <v>185</v>
      </c>
      <c r="B15" s="5" t="n">
        <v>1</v>
      </c>
      <c r="C15" s="5" t="n">
        <v>4</v>
      </c>
      <c r="D15" s="5" t="n">
        <v>2</v>
      </c>
      <c r="E15" s="5" t="n">
        <v>11</v>
      </c>
    </row>
    <row r="16" spans="1:5">
      <c r="A16" s="4" t="s">
        <v>148</v>
      </c>
      <c r="B16" s="5" t="n">
        <v>9308</v>
      </c>
      <c r="C16" s="5" t="n">
        <v>2795</v>
      </c>
      <c r="D16" s="5" t="n">
        <v>45931</v>
      </c>
      <c r="E16" s="5" t="n">
        <v>-9722</v>
      </c>
    </row>
    <row r="17" spans="1:5">
      <c r="A17" s="4" t="s">
        <v>474</v>
      </c>
    </row>
    <row r="18" spans="1:5">
      <c r="A18" s="3" t="s">
        <v>602</v>
      </c>
    </row>
    <row r="19" spans="1:5">
      <c r="A19" s="4" t="s">
        <v>544</v>
      </c>
      <c r="B19" s="6" t="n">
        <v>0</v>
      </c>
      <c r="C19" s="6" t="n">
        <v>-404</v>
      </c>
      <c r="D19" s="5" t="n">
        <v>-136</v>
      </c>
      <c r="E19" s="6" t="n">
        <v>-404</v>
      </c>
    </row>
    <row r="20" spans="1:5">
      <c r="A20" s="4" t="s">
        <v>145</v>
      </c>
      <c r="D20" s="6" t="n">
        <v>8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8</v>
      </c>
      <c r="B1" s="2" t="s">
        <v>110</v>
      </c>
      <c r="D1" s="2" t="s">
        <v>1</v>
      </c>
    </row>
    <row r="2" spans="1:5">
      <c r="B2" s="2" t="s">
        <v>2</v>
      </c>
      <c r="C2" s="2" t="s">
        <v>111</v>
      </c>
      <c r="D2" s="2" t="s">
        <v>2</v>
      </c>
      <c r="E2" s="2" t="s">
        <v>111</v>
      </c>
    </row>
    <row r="3" spans="1:5">
      <c r="A3" s="3" t="s">
        <v>139</v>
      </c>
    </row>
    <row r="4" spans="1:5">
      <c r="A4" s="4" t="s">
        <v>140</v>
      </c>
      <c r="B4" s="6" t="n">
        <v>209149</v>
      </c>
      <c r="C4" s="6" t="n">
        <v>223591</v>
      </c>
      <c r="D4" s="6" t="n">
        <v>417298</v>
      </c>
      <c r="E4" s="6" t="n">
        <v>410750</v>
      </c>
    </row>
    <row r="5" spans="1:5">
      <c r="A5" s="4" t="s">
        <v>141</v>
      </c>
      <c r="B5" s="5" t="n">
        <v>23539</v>
      </c>
      <c r="C5" s="5" t="n">
        <v>22384</v>
      </c>
      <c r="D5" s="5" t="n">
        <v>46357</v>
      </c>
      <c r="E5" s="5" t="n">
        <v>44411</v>
      </c>
    </row>
    <row r="6" spans="1:5">
      <c r="A6" s="4" t="s">
        <v>142</v>
      </c>
      <c r="B6" s="5" t="n">
        <v>-5152</v>
      </c>
      <c r="C6" s="5" t="n">
        <v>5380</v>
      </c>
      <c r="D6" s="5" t="n">
        <v>-5962</v>
      </c>
      <c r="E6" s="5" t="n">
        <v>7019</v>
      </c>
    </row>
    <row r="7" spans="1:5">
      <c r="A7" s="3" t="s">
        <v>143</v>
      </c>
    </row>
    <row r="8" spans="1:5">
      <c r="A8" s="4" t="s">
        <v>144</v>
      </c>
      <c r="B8" s="5" t="n">
        <v>0</v>
      </c>
      <c r="C8" s="5" t="n">
        <v>-404</v>
      </c>
      <c r="D8" s="5" t="n">
        <v>-136</v>
      </c>
      <c r="E8" s="5" t="n">
        <v>-404</v>
      </c>
    </row>
    <row r="9" spans="1:5">
      <c r="A9" s="4" t="s">
        <v>145</v>
      </c>
      <c r="B9" s="5" t="n">
        <v>0</v>
      </c>
      <c r="C9" s="5" t="n">
        <v>0</v>
      </c>
      <c r="D9" s="5" t="n">
        <v>87</v>
      </c>
      <c r="E9" s="5" t="n">
        <v>0</v>
      </c>
    </row>
    <row r="10" spans="1:5">
      <c r="A10" s="4" t="s">
        <v>146</v>
      </c>
      <c r="B10" s="5" t="n">
        <v>0</v>
      </c>
      <c r="C10" s="5" t="n">
        <v>-404</v>
      </c>
      <c r="D10" s="5" t="n">
        <v>-49</v>
      </c>
      <c r="E10" s="5" t="n">
        <v>-404</v>
      </c>
    </row>
    <row r="11" spans="1:5">
      <c r="A11" s="4" t="s">
        <v>147</v>
      </c>
      <c r="B11" s="5" t="n">
        <v>9308</v>
      </c>
      <c r="C11" s="5" t="n">
        <v>3199</v>
      </c>
      <c r="D11" s="5" t="n">
        <v>45980</v>
      </c>
      <c r="E11" s="5" t="n">
        <v>-9318</v>
      </c>
    </row>
    <row r="12" spans="1:5">
      <c r="A12" s="4" t="s">
        <v>148</v>
      </c>
      <c r="B12" s="5" t="n">
        <v>9308</v>
      </c>
      <c r="C12" s="5" t="n">
        <v>2795</v>
      </c>
      <c r="D12" s="5" t="n">
        <v>45931</v>
      </c>
      <c r="E12" s="5" t="n">
        <v>-9722</v>
      </c>
    </row>
    <row r="13" spans="1:5">
      <c r="A13" s="4" t="s">
        <v>149</v>
      </c>
      <c r="B13" s="5" t="n">
        <v>2777</v>
      </c>
      <c r="C13" s="5" t="n">
        <v>2044</v>
      </c>
      <c r="D13" s="5" t="n">
        <v>4872</v>
      </c>
      <c r="E13" s="5" t="n">
        <v>4767</v>
      </c>
    </row>
    <row r="14" spans="1:5">
      <c r="A14" s="4" t="s">
        <v>150</v>
      </c>
      <c r="B14" s="5" t="n">
        <v>239621</v>
      </c>
      <c r="C14" s="5" t="n">
        <v>256194</v>
      </c>
      <c r="D14" s="5" t="n">
        <v>508496</v>
      </c>
      <c r="E14" s="5" t="n">
        <v>457225</v>
      </c>
    </row>
    <row r="15" spans="1:5">
      <c r="A15" s="3" t="s">
        <v>151</v>
      </c>
    </row>
    <row r="16" spans="1:5">
      <c r="A16" s="4" t="s">
        <v>152</v>
      </c>
      <c r="B16" s="5" t="n">
        <v>168440</v>
      </c>
      <c r="C16" s="5" t="n">
        <v>161728</v>
      </c>
      <c r="D16" s="5" t="n">
        <v>328195</v>
      </c>
      <c r="E16" s="5" t="n">
        <v>291515</v>
      </c>
    </row>
    <row r="17" spans="1:5">
      <c r="A17" s="3" t="s">
        <v>153</v>
      </c>
    </row>
    <row r="18" spans="1:5">
      <c r="A18" s="4" t="s">
        <v>154</v>
      </c>
      <c r="B18" s="5" t="n">
        <v>34661</v>
      </c>
      <c r="C18" s="5" t="n">
        <v>33958</v>
      </c>
      <c r="D18" s="5" t="n">
        <v>67951</v>
      </c>
      <c r="E18" s="5" t="n">
        <v>66422</v>
      </c>
    </row>
    <row r="19" spans="1:5">
      <c r="A19" s="4" t="s">
        <v>155</v>
      </c>
      <c r="B19" s="5" t="n">
        <v>28047</v>
      </c>
      <c r="C19" s="5" t="n">
        <v>25653</v>
      </c>
      <c r="D19" s="5" t="n">
        <v>56149</v>
      </c>
      <c r="E19" s="5" t="n">
        <v>50547</v>
      </c>
    </row>
    <row r="20" spans="1:5">
      <c r="A20" s="4" t="s">
        <v>156</v>
      </c>
      <c r="B20" s="5" t="n">
        <v>-7033</v>
      </c>
      <c r="C20" s="5" t="n">
        <v>2785</v>
      </c>
      <c r="D20" s="5" t="n">
        <v>-2246</v>
      </c>
      <c r="E20" s="5" t="n">
        <v>4532</v>
      </c>
    </row>
    <row r="21" spans="1:5">
      <c r="A21" s="4" t="s">
        <v>157</v>
      </c>
      <c r="B21" s="5" t="n">
        <v>4247</v>
      </c>
      <c r="C21" s="5" t="n">
        <v>3958</v>
      </c>
      <c r="D21" s="5" t="n">
        <v>8576</v>
      </c>
      <c r="E21" s="5" t="n">
        <v>7663</v>
      </c>
    </row>
    <row r="22" spans="1:5">
      <c r="A22" s="4" t="s">
        <v>158</v>
      </c>
      <c r="B22" s="5" t="n">
        <v>228362</v>
      </c>
      <c r="C22" s="5" t="n">
        <v>228082</v>
      </c>
      <c r="D22" s="5" t="n">
        <v>458625</v>
      </c>
      <c r="E22" s="5" t="n">
        <v>420679</v>
      </c>
    </row>
    <row r="23" spans="1:5">
      <c r="A23" s="4" t="s">
        <v>159</v>
      </c>
      <c r="B23" s="5" t="n">
        <v>11259</v>
      </c>
      <c r="C23" s="5" t="n">
        <v>28112</v>
      </c>
      <c r="D23" s="5" t="n">
        <v>49871</v>
      </c>
      <c r="E23" s="5" t="n">
        <v>36546</v>
      </c>
    </row>
    <row r="24" spans="1:5">
      <c r="A24" s="3" t="s">
        <v>160</v>
      </c>
    </row>
    <row r="25" spans="1:5">
      <c r="A25" s="4" t="s">
        <v>161</v>
      </c>
      <c r="B25" s="5" t="n">
        <v>1507</v>
      </c>
      <c r="C25" s="5" t="n">
        <v>-1175</v>
      </c>
      <c r="D25" s="5" t="n">
        <v>1851</v>
      </c>
      <c r="E25" s="5" t="n">
        <v>-2503</v>
      </c>
    </row>
    <row r="26" spans="1:5">
      <c r="A26" s="4" t="s">
        <v>162</v>
      </c>
      <c r="B26" s="5" t="n">
        <v>-1784</v>
      </c>
      <c r="C26" s="5" t="n">
        <v>864</v>
      </c>
      <c r="D26" s="5" t="n">
        <v>4834</v>
      </c>
      <c r="E26" s="5" t="n">
        <v>-1230</v>
      </c>
    </row>
    <row r="27" spans="1:5">
      <c r="A27" s="4" t="s">
        <v>163</v>
      </c>
      <c r="B27" s="5" t="n">
        <v>-277</v>
      </c>
      <c r="C27" s="5" t="n">
        <v>-311</v>
      </c>
      <c r="D27" s="5" t="n">
        <v>6685</v>
      </c>
      <c r="E27" s="5" t="n">
        <v>-3733</v>
      </c>
    </row>
    <row r="28" spans="1:5">
      <c r="A28" s="4" t="s">
        <v>122</v>
      </c>
      <c r="B28" s="5" t="n">
        <v>11536</v>
      </c>
      <c r="C28" s="5" t="n">
        <v>28423</v>
      </c>
      <c r="D28" s="5" t="n">
        <v>43186</v>
      </c>
      <c r="E28" s="5" t="n">
        <v>40279</v>
      </c>
    </row>
    <row r="29" spans="1:5">
      <c r="A29" s="4" t="s">
        <v>164</v>
      </c>
      <c r="B29" s="5" t="n">
        <v>23074</v>
      </c>
      <c r="C29" s="5" t="n">
        <v>-8097</v>
      </c>
      <c r="D29" s="5" t="n">
        <v>48640</v>
      </c>
      <c r="E29" s="5" t="n">
        <v>-34470</v>
      </c>
    </row>
    <row r="30" spans="1:5">
      <c r="A30" s="4" t="s">
        <v>165</v>
      </c>
      <c r="B30" s="6" t="n">
        <v>34610</v>
      </c>
      <c r="C30" s="6" t="n">
        <v>20326</v>
      </c>
      <c r="D30" s="6" t="n">
        <v>91826</v>
      </c>
      <c r="E30" s="6" t="n">
        <v>5809</v>
      </c>
    </row>
    <row r="31" spans="1:5">
      <c r="A31" s="3" t="s">
        <v>166</v>
      </c>
    </row>
    <row r="32" spans="1:5">
      <c r="A32" s="4" t="s">
        <v>167</v>
      </c>
      <c r="B32" s="7" t="n">
        <v>0.21</v>
      </c>
      <c r="C32" s="7" t="n">
        <v>0.53</v>
      </c>
      <c r="D32" s="7" t="n">
        <v>0.8</v>
      </c>
      <c r="E32" s="7" t="n">
        <v>0.75</v>
      </c>
    </row>
    <row r="33" spans="1:5">
      <c r="A33" s="4" t="s">
        <v>168</v>
      </c>
      <c r="B33" s="7" t="n">
        <v>0.21</v>
      </c>
      <c r="C33" s="7" t="n">
        <v>0.53</v>
      </c>
      <c r="D33" s="7" t="n">
        <v>0.8</v>
      </c>
      <c r="E33" s="7" t="n">
        <v>0.75</v>
      </c>
    </row>
    <row r="34" spans="1:5">
      <c r="A34" s="3" t="s">
        <v>169</v>
      </c>
    </row>
    <row r="35" spans="1:5">
      <c r="A35" s="4" t="s">
        <v>170</v>
      </c>
      <c r="B35" s="5" t="n">
        <v>53750</v>
      </c>
      <c r="C35" s="5" t="n">
        <v>53610</v>
      </c>
      <c r="D35" s="5" t="n">
        <v>53716</v>
      </c>
      <c r="E35" s="5" t="n">
        <v>53567</v>
      </c>
    </row>
    <row r="36" spans="1:5">
      <c r="A36" s="4" t="s">
        <v>171</v>
      </c>
      <c r="B36" s="5" t="n">
        <v>53828</v>
      </c>
      <c r="C36" s="5" t="n">
        <v>53741</v>
      </c>
      <c r="D36" s="5" t="n">
        <v>53818</v>
      </c>
      <c r="E36" s="5" t="n">
        <v>53716</v>
      </c>
    </row>
    <row r="37" spans="1:5">
      <c r="A37" s="4" t="s">
        <v>172</v>
      </c>
      <c r="B37" s="7" t="n">
        <v>0.31</v>
      </c>
      <c r="C37" s="7" t="n">
        <v>0.31</v>
      </c>
      <c r="D37" s="7" t="n">
        <v>0.62</v>
      </c>
      <c r="E37" s="7" t="n">
        <v>0.6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1</v>
      </c>
      <c r="B1" s="2" t="s">
        <v>110</v>
      </c>
      <c r="D1" s="2" t="s">
        <v>1</v>
      </c>
    </row>
    <row r="2" spans="1:5">
      <c r="B2" s="2" t="s">
        <v>2</v>
      </c>
      <c r="C2" s="2" t="s">
        <v>111</v>
      </c>
      <c r="D2" s="2" t="s">
        <v>2</v>
      </c>
      <c r="E2" s="2" t="s">
        <v>111</v>
      </c>
    </row>
    <row r="3" spans="1:5">
      <c r="A3" s="3" t="s">
        <v>612</v>
      </c>
    </row>
    <row r="4" spans="1:5">
      <c r="A4" s="4" t="s">
        <v>613</v>
      </c>
      <c r="B4" s="6" t="n">
        <v>142</v>
      </c>
      <c r="C4" s="6" t="n">
        <v>1313</v>
      </c>
      <c r="D4" s="6" t="n">
        <v>93</v>
      </c>
      <c r="E4" s="6" t="n">
        <v>1313</v>
      </c>
    </row>
    <row r="5" spans="1:5">
      <c r="A5" s="4" t="s">
        <v>614</v>
      </c>
      <c r="B5" s="5" t="n">
        <v>0</v>
      </c>
      <c r="C5" s="5" t="n">
        <v>0</v>
      </c>
      <c r="D5" s="5" t="n">
        <v>49</v>
      </c>
      <c r="E5" s="5" t="n">
        <v>0</v>
      </c>
    </row>
    <row r="6" spans="1:5">
      <c r="A6" s="4" t="s">
        <v>615</v>
      </c>
      <c r="B6" s="6" t="n">
        <v>142</v>
      </c>
      <c r="C6" s="6" t="n">
        <v>1313</v>
      </c>
      <c r="D6" s="6" t="n">
        <v>142</v>
      </c>
      <c r="E6" s="6" t="n">
        <v>131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6"/>
    <col customWidth="1" max="7" min="7" width="14"/>
  </cols>
  <sheetData>
    <row r="1" spans="1:7">
      <c r="A1" s="1" t="s">
        <v>616</v>
      </c>
      <c r="B1" s="2" t="s">
        <v>110</v>
      </c>
      <c r="D1" s="2" t="s">
        <v>1</v>
      </c>
      <c r="F1" s="2" t="s">
        <v>332</v>
      </c>
    </row>
    <row r="2" spans="1:7">
      <c r="B2" s="2" t="s">
        <v>2</v>
      </c>
      <c r="C2" s="2" t="s">
        <v>111</v>
      </c>
      <c r="D2" s="2" t="s">
        <v>2</v>
      </c>
      <c r="E2" s="2" t="s">
        <v>111</v>
      </c>
      <c r="F2" s="2" t="s">
        <v>58</v>
      </c>
      <c r="G2" s="2" t="s">
        <v>617</v>
      </c>
    </row>
    <row r="3" spans="1:7">
      <c r="A3" s="3" t="s">
        <v>618</v>
      </c>
    </row>
    <row r="4" spans="1:7">
      <c r="A4" s="4" t="s">
        <v>140</v>
      </c>
      <c r="B4" s="6" t="n">
        <v>209149</v>
      </c>
      <c r="C4" s="6" t="n">
        <v>223591</v>
      </c>
      <c r="D4" s="6" t="n">
        <v>417298</v>
      </c>
      <c r="E4" s="6" t="n">
        <v>410750</v>
      </c>
    </row>
    <row r="5" spans="1:7">
      <c r="A5" s="4" t="s">
        <v>619</v>
      </c>
      <c r="D5" s="5" t="n">
        <v>354466</v>
      </c>
      <c r="E5" s="5" t="n">
        <v>337116</v>
      </c>
      <c r="F5" s="6" t="n">
        <v>685326</v>
      </c>
    </row>
    <row r="6" spans="1:7">
      <c r="A6" s="4" t="s">
        <v>152</v>
      </c>
      <c r="B6" s="5" t="n">
        <v>168440</v>
      </c>
      <c r="C6" s="5" t="n">
        <v>161728</v>
      </c>
      <c r="D6" s="5" t="n">
        <v>328195</v>
      </c>
      <c r="E6" s="5" t="n">
        <v>291515</v>
      </c>
    </row>
    <row r="7" spans="1:7">
      <c r="A7" s="4" t="s">
        <v>82</v>
      </c>
      <c r="B7" s="6" t="n">
        <v>2195460</v>
      </c>
      <c r="C7" s="5" t="n">
        <v>2078817</v>
      </c>
      <c r="D7" s="6" t="n">
        <v>2195460</v>
      </c>
      <c r="E7" s="5" t="n">
        <v>2078817</v>
      </c>
      <c r="F7" s="5" t="n">
        <v>2119847</v>
      </c>
      <c r="G7" s="6" t="n">
        <v>2048381</v>
      </c>
    </row>
    <row r="8" spans="1:7">
      <c r="A8" s="4" t="s">
        <v>620</v>
      </c>
    </row>
    <row r="9" spans="1:7">
      <c r="A9" s="3" t="s">
        <v>618</v>
      </c>
    </row>
    <row r="10" spans="1:7">
      <c r="A10" s="4" t="s">
        <v>140</v>
      </c>
      <c r="E10" s="5" t="n">
        <v>26600</v>
      </c>
    </row>
    <row r="11" spans="1:7">
      <c r="A11" s="4" t="s">
        <v>619</v>
      </c>
      <c r="E11" s="5" t="n">
        <v>25400</v>
      </c>
      <c r="F11" s="6" t="n">
        <v>25400</v>
      </c>
    </row>
    <row r="12" spans="1:7">
      <c r="A12" s="4" t="s">
        <v>82</v>
      </c>
      <c r="C12" s="6" t="n">
        <v>600</v>
      </c>
      <c r="E12" s="5" t="n">
        <v>600</v>
      </c>
    </row>
    <row r="13" spans="1:7">
      <c r="A13" s="4" t="s">
        <v>621</v>
      </c>
    </row>
    <row r="14" spans="1:7">
      <c r="A14" s="3" t="s">
        <v>618</v>
      </c>
    </row>
    <row r="15" spans="1:7">
      <c r="A15" s="4" t="s">
        <v>140</v>
      </c>
      <c r="E15" s="5" t="n">
        <v>7900</v>
      </c>
    </row>
    <row r="16" spans="1:7">
      <c r="A16" s="4" t="s">
        <v>622</v>
      </c>
    </row>
    <row r="17" spans="1:7">
      <c r="A17" s="3" t="s">
        <v>618</v>
      </c>
    </row>
    <row r="18" spans="1:7">
      <c r="A18" s="4" t="s">
        <v>140</v>
      </c>
      <c r="E18" s="6" t="n">
        <v>187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23</v>
      </c>
      <c r="B1" s="2" t="s">
        <v>2</v>
      </c>
      <c r="C1" s="2" t="s">
        <v>58</v>
      </c>
    </row>
    <row r="2" spans="1:3">
      <c r="A2" s="3" t="s">
        <v>225</v>
      </c>
    </row>
    <row r="3" spans="1:3">
      <c r="A3" s="4" t="s">
        <v>624</v>
      </c>
      <c r="B3" s="10" t="n">
        <v>4.1</v>
      </c>
      <c r="C3" s="10" t="n">
        <v>3.5</v>
      </c>
    </row>
    <row r="4" spans="1:3">
      <c r="A4" s="4" t="s">
        <v>625</v>
      </c>
      <c r="B4" s="11" t="n">
        <v>4.5</v>
      </c>
      <c r="C4" s="11" t="n">
        <v>4.2</v>
      </c>
    </row>
    <row r="5" spans="1:3">
      <c r="A5" s="4" t="s">
        <v>626</v>
      </c>
      <c r="B5" s="10" t="n">
        <v>0.8</v>
      </c>
      <c r="C5" s="10" t="n">
        <v>0.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6"/>
    <col customWidth="1" max="2" min="2" width="30"/>
    <col customWidth="1" max="3" min="3" width="21"/>
    <col customWidth="1" max="4" min="4" width="21"/>
  </cols>
  <sheetData>
    <row r="1" spans="1:4">
      <c r="A1" s="1" t="s">
        <v>627</v>
      </c>
      <c r="B1" s="2" t="s">
        <v>1</v>
      </c>
      <c r="D1" s="2" t="s">
        <v>332</v>
      </c>
    </row>
    <row r="2" spans="1:4">
      <c r="B2" s="2" t="s">
        <v>628</v>
      </c>
      <c r="C2" s="2" t="s">
        <v>175</v>
      </c>
      <c r="D2" s="2" t="s">
        <v>323</v>
      </c>
    </row>
    <row r="3" spans="1:4">
      <c r="A3" s="3" t="s">
        <v>629</v>
      </c>
    </row>
    <row r="4" spans="1:4">
      <c r="A4" s="4" t="s">
        <v>630</v>
      </c>
      <c r="B4" s="4" t="s">
        <v>631</v>
      </c>
    </row>
    <row r="5" spans="1:4">
      <c r="A5" s="4" t="s">
        <v>632</v>
      </c>
      <c r="B5" s="5" t="n">
        <v>200</v>
      </c>
    </row>
    <row r="6" spans="1:4">
      <c r="A6" s="3" t="s">
        <v>294</v>
      </c>
    </row>
    <row r="7" spans="1:4">
      <c r="A7" s="4" t="s">
        <v>633</v>
      </c>
      <c r="B7" s="6" t="n">
        <v>2119847</v>
      </c>
      <c r="C7" s="6" t="n">
        <v>2048381</v>
      </c>
      <c r="D7" s="6" t="n">
        <v>2048381</v>
      </c>
    </row>
    <row r="8" spans="1:4">
      <c r="A8" s="4" t="s">
        <v>634</v>
      </c>
      <c r="B8" s="5" t="n">
        <v>343820</v>
      </c>
      <c r="C8" s="5" t="n">
        <v>335585</v>
      </c>
      <c r="D8" s="5" t="n">
        <v>335585</v>
      </c>
    </row>
    <row r="9" spans="1:4">
      <c r="A9" s="4" t="s">
        <v>635</v>
      </c>
      <c r="B9" s="5" t="n">
        <v>1776027</v>
      </c>
      <c r="C9" s="5" t="n">
        <v>1712796</v>
      </c>
      <c r="D9" s="5" t="n">
        <v>1712796</v>
      </c>
    </row>
    <row r="10" spans="1:4">
      <c r="A10" s="3" t="s">
        <v>636</v>
      </c>
    </row>
    <row r="11" spans="1:4">
      <c r="A11" s="4" t="s">
        <v>637</v>
      </c>
      <c r="B11" s="5" t="n">
        <v>354466</v>
      </c>
      <c r="C11" s="5" t="n">
        <v>337116</v>
      </c>
      <c r="D11" s="5" t="n">
        <v>685326</v>
      </c>
    </row>
    <row r="12" spans="1:4">
      <c r="A12" s="4" t="s">
        <v>638</v>
      </c>
      <c r="B12" s="5" t="n">
        <v>-26271</v>
      </c>
      <c r="C12" s="5" t="n">
        <v>-45601</v>
      </c>
      <c r="D12" s="5" t="n">
        <v>-92116</v>
      </c>
    </row>
    <row r="13" spans="1:4">
      <c r="A13" s="4" t="s">
        <v>639</v>
      </c>
      <c r="B13" s="5" t="n">
        <v>328195</v>
      </c>
      <c r="C13" s="5" t="n">
        <v>291515</v>
      </c>
      <c r="D13" s="5" t="n">
        <v>593210</v>
      </c>
    </row>
    <row r="14" spans="1:4">
      <c r="A14" s="3" t="s">
        <v>640</v>
      </c>
    </row>
    <row r="15" spans="1:4">
      <c r="A15" s="4" t="s">
        <v>637</v>
      </c>
      <c r="B15" s="5" t="n">
        <v>-39396</v>
      </c>
      <c r="C15" s="5" t="n">
        <v>-34174</v>
      </c>
      <c r="D15" s="5" t="n">
        <v>-117268</v>
      </c>
    </row>
    <row r="16" spans="1:4">
      <c r="A16" s="4" t="s">
        <v>641</v>
      </c>
      <c r="B16" s="5" t="n">
        <v>-221378</v>
      </c>
      <c r="C16" s="5" t="n">
        <v>-215488</v>
      </c>
      <c r="D16" s="5" t="n">
        <v>-412711</v>
      </c>
    </row>
    <row r="17" spans="1:4">
      <c r="A17" s="4" t="s">
        <v>642</v>
      </c>
      <c r="B17" s="5" t="n">
        <v>-260774</v>
      </c>
      <c r="C17" s="5" t="n">
        <v>-249662</v>
      </c>
      <c r="D17" s="5" t="n">
        <v>-529979</v>
      </c>
    </row>
    <row r="18" spans="1:4">
      <c r="A18" s="4" t="s">
        <v>643</v>
      </c>
      <c r="B18" s="5" t="n">
        <v>1843448</v>
      </c>
      <c r="C18" s="5" t="n">
        <v>1754649</v>
      </c>
      <c r="D18" s="5" t="n">
        <v>1776027</v>
      </c>
    </row>
    <row r="19" spans="1:4">
      <c r="A19" s="4" t="s">
        <v>644</v>
      </c>
      <c r="B19" s="5" t="n">
        <v>352012</v>
      </c>
      <c r="C19" s="5" t="n">
        <v>324168</v>
      </c>
      <c r="D19" s="5" t="n">
        <v>343820</v>
      </c>
    </row>
    <row r="20" spans="1:4">
      <c r="A20" s="4" t="s">
        <v>645</v>
      </c>
      <c r="B20" s="6" t="n">
        <v>2195460</v>
      </c>
      <c r="C20" s="5" t="n">
        <v>2078817</v>
      </c>
      <c r="D20" s="5" t="n">
        <v>2119847</v>
      </c>
    </row>
    <row r="21" spans="1:4">
      <c r="A21" s="4" t="s">
        <v>620</v>
      </c>
    </row>
    <row r="22" spans="1:4">
      <c r="A22" s="3" t="s">
        <v>636</v>
      </c>
    </row>
    <row r="23" spans="1:4">
      <c r="A23" s="4" t="s">
        <v>637</v>
      </c>
      <c r="C23" s="5" t="n">
        <v>25400</v>
      </c>
      <c r="D23" s="6" t="n">
        <v>25400</v>
      </c>
    </row>
    <row r="24" spans="1:4">
      <c r="A24" s="3" t="s">
        <v>640</v>
      </c>
    </row>
    <row r="25" spans="1:4">
      <c r="A25" s="4" t="s">
        <v>645</v>
      </c>
      <c r="C25" s="6" t="n">
        <v>6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 customWidth="1" max="6" min="6" width="21"/>
    <col customWidth="1" max="7" min="7" width="21"/>
  </cols>
  <sheetData>
    <row r="1" spans="1:7">
      <c r="A1" s="1" t="s">
        <v>646</v>
      </c>
      <c r="B1" s="2" t="s">
        <v>110</v>
      </c>
      <c r="E1" s="2" t="s">
        <v>1</v>
      </c>
    </row>
    <row r="2" spans="1:7">
      <c r="B2" s="2" t="s">
        <v>174</v>
      </c>
      <c r="C2" s="2" t="s">
        <v>647</v>
      </c>
      <c r="D2" s="2" t="s">
        <v>175</v>
      </c>
      <c r="E2" s="2" t="s">
        <v>174</v>
      </c>
      <c r="F2" s="2" t="s">
        <v>175</v>
      </c>
      <c r="G2" s="2" t="s">
        <v>647</v>
      </c>
    </row>
    <row r="3" spans="1:7">
      <c r="A3" s="3" t="s">
        <v>648</v>
      </c>
    </row>
    <row r="4" spans="1:7">
      <c r="A4" s="4" t="s">
        <v>649</v>
      </c>
      <c r="B4" s="6" t="n">
        <v>30700</v>
      </c>
      <c r="C4" s="12" t="n">
        <v>24200000</v>
      </c>
      <c r="E4" s="6" t="n">
        <v>-29790</v>
      </c>
      <c r="F4" s="6" t="n">
        <v>1050</v>
      </c>
    </row>
    <row r="5" spans="1:7">
      <c r="A5" s="4" t="s">
        <v>154</v>
      </c>
      <c r="B5" s="6" t="n">
        <v>34661</v>
      </c>
      <c r="D5" s="6" t="n">
        <v>33958</v>
      </c>
      <c r="E5" s="5" t="n">
        <v>67951</v>
      </c>
      <c r="F5" s="6" t="n">
        <v>66422</v>
      </c>
    </row>
    <row r="6" spans="1:7">
      <c r="A6" s="4" t="s">
        <v>650</v>
      </c>
    </row>
    <row r="7" spans="1:7">
      <c r="A7" s="3" t="s">
        <v>648</v>
      </c>
    </row>
    <row r="8" spans="1:7">
      <c r="A8" s="4" t="s">
        <v>651</v>
      </c>
      <c r="B8" s="4" t="s">
        <v>652</v>
      </c>
      <c r="C8" s="4" t="s">
        <v>652</v>
      </c>
    </row>
    <row r="9" spans="1:7">
      <c r="A9" s="4" t="s">
        <v>653</v>
      </c>
      <c r="B9" s="6" t="n">
        <v>4800</v>
      </c>
      <c r="E9" s="5" t="n">
        <v>4800</v>
      </c>
    </row>
    <row r="10" spans="1:7">
      <c r="A10" s="4" t="s">
        <v>154</v>
      </c>
      <c r="B10" s="5" t="n">
        <v>1300</v>
      </c>
      <c r="E10" s="5" t="n">
        <v>2300</v>
      </c>
    </row>
    <row r="11" spans="1:7">
      <c r="A11" s="4" t="s">
        <v>654</v>
      </c>
      <c r="B11" s="5" t="n">
        <v>6300</v>
      </c>
      <c r="E11" s="5" t="n">
        <v>6300</v>
      </c>
    </row>
    <row r="12" spans="1:7">
      <c r="A12" s="4" t="s">
        <v>655</v>
      </c>
    </row>
    <row r="13" spans="1:7">
      <c r="A13" s="3" t="s">
        <v>648</v>
      </c>
    </row>
    <row r="14" spans="1:7">
      <c r="A14" s="4" t="s">
        <v>555</v>
      </c>
      <c r="B14" s="6" t="n">
        <v>134800</v>
      </c>
      <c r="E14" s="6" t="n">
        <v>134800</v>
      </c>
    </row>
    <row r="15" spans="1:7">
      <c r="A15" s="4" t="s">
        <v>656</v>
      </c>
      <c r="G15" s="12" t="n">
        <v>30000000</v>
      </c>
    </row>
    <row r="16" spans="1:7">
      <c r="A16" s="4" t="s">
        <v>657</v>
      </c>
      <c r="B16" s="4" t="s">
        <v>658</v>
      </c>
      <c r="E16" s="4" t="s">
        <v>658</v>
      </c>
      <c r="G16" s="4" t="s">
        <v>658</v>
      </c>
    </row>
    <row r="17" spans="1:7">
      <c r="A17" s="4" t="s">
        <v>659</v>
      </c>
      <c r="B17" s="6" t="n">
        <v>36100</v>
      </c>
      <c r="E17" s="6" t="n">
        <v>36100</v>
      </c>
      <c r="G17" s="12" t="n">
        <v>28400000</v>
      </c>
    </row>
    <row r="18" spans="1:7">
      <c r="A18" s="4" t="s">
        <v>660</v>
      </c>
    </row>
    <row r="19" spans="1:7">
      <c r="A19" s="3" t="s">
        <v>648</v>
      </c>
    </row>
    <row r="20" spans="1:7">
      <c r="A20" s="4" t="s">
        <v>661</v>
      </c>
      <c r="B20" s="5" t="n">
        <v>200000</v>
      </c>
      <c r="E20" s="5" t="n">
        <v>200000</v>
      </c>
    </row>
    <row r="21" spans="1:7">
      <c r="A21" s="4" t="s">
        <v>662</v>
      </c>
    </row>
    <row r="22" spans="1:7">
      <c r="A22" s="3" t="s">
        <v>648</v>
      </c>
    </row>
    <row r="23" spans="1:7">
      <c r="A23" s="4" t="s">
        <v>661</v>
      </c>
      <c r="B23" s="6" t="n">
        <v>263900</v>
      </c>
      <c r="E23" s="6" t="n">
        <v>263900</v>
      </c>
    </row>
  </sheetData>
  <mergeCells count="3">
    <mergeCell ref="A1:A2"/>
    <mergeCell ref="B1:D1"/>
    <mergeCell ref="E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21"/>
  </cols>
  <sheetData>
    <row r="1" spans="1:2">
      <c r="A1" s="1" t="s">
        <v>663</v>
      </c>
      <c r="B1" s="2" t="s">
        <v>174</v>
      </c>
    </row>
    <row r="2" spans="1:2">
      <c r="A2" s="3" t="s">
        <v>664</v>
      </c>
    </row>
    <row r="3" spans="1:2">
      <c r="A3" s="4" t="s">
        <v>665</v>
      </c>
      <c r="B3" s="4" t="s">
        <v>517</v>
      </c>
    </row>
    <row r="4" spans="1:2">
      <c r="A4" s="4" t="s">
        <v>666</v>
      </c>
      <c r="B4" s="10" t="n">
        <v>1.9</v>
      </c>
    </row>
    <row r="5" spans="1:2">
      <c r="A5" s="4" t="s">
        <v>667</v>
      </c>
      <c r="B5" s="4" t="s">
        <v>668</v>
      </c>
    </row>
    <row r="6" spans="1:2">
      <c r="A6" s="4" t="s">
        <v>669</v>
      </c>
    </row>
    <row r="7" spans="1:2">
      <c r="A7" s="3" t="s">
        <v>664</v>
      </c>
    </row>
    <row r="8" spans="1:2">
      <c r="A8" s="4" t="s">
        <v>670</v>
      </c>
      <c r="B8" s="4" t="s">
        <v>671</v>
      </c>
    </row>
    <row r="9" spans="1:2">
      <c r="A9" s="4" t="s">
        <v>672</v>
      </c>
    </row>
    <row r="10" spans="1:2">
      <c r="A10" s="3" t="s">
        <v>664</v>
      </c>
    </row>
    <row r="11" spans="1:2">
      <c r="A11" s="4" t="s">
        <v>670</v>
      </c>
      <c r="B11" s="4" t="s">
        <v>67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674</v>
      </c>
      <c r="B1" s="2" t="s">
        <v>110</v>
      </c>
      <c r="D1" s="2" t="s">
        <v>1</v>
      </c>
    </row>
    <row r="2" spans="1:5">
      <c r="B2" s="2" t="s">
        <v>2</v>
      </c>
      <c r="C2" s="2" t="s">
        <v>111</v>
      </c>
      <c r="D2" s="2" t="s">
        <v>2</v>
      </c>
      <c r="E2" s="2" t="s">
        <v>111</v>
      </c>
    </row>
    <row r="3" spans="1:5">
      <c r="A3" s="3" t="s">
        <v>233</v>
      </c>
    </row>
    <row r="4" spans="1:5">
      <c r="A4" s="4" t="s">
        <v>675</v>
      </c>
      <c r="B4" s="6" t="n">
        <v>1141</v>
      </c>
      <c r="C4" s="6" t="n">
        <v>1261</v>
      </c>
      <c r="D4" s="6" t="n">
        <v>1915</v>
      </c>
      <c r="E4" s="6" t="n">
        <v>2528</v>
      </c>
    </row>
    <row r="5" spans="1:5">
      <c r="A5" s="4" t="s">
        <v>676</v>
      </c>
      <c r="B5" s="5" t="n">
        <v>-38</v>
      </c>
      <c r="C5" s="5" t="n">
        <v>-34</v>
      </c>
      <c r="D5" s="5" t="n">
        <v>-76</v>
      </c>
      <c r="E5" s="5" t="n">
        <v>-72</v>
      </c>
    </row>
    <row r="6" spans="1:5">
      <c r="A6" s="4" t="s">
        <v>677</v>
      </c>
      <c r="B6" s="5" t="n">
        <v>1103</v>
      </c>
      <c r="C6" s="5" t="n">
        <v>1227</v>
      </c>
      <c r="D6" s="5" t="n">
        <v>1839</v>
      </c>
      <c r="E6" s="5" t="n">
        <v>2456</v>
      </c>
    </row>
    <row r="7" spans="1:5">
      <c r="A7" s="4" t="s">
        <v>678</v>
      </c>
      <c r="B7" s="6" t="n">
        <v>600</v>
      </c>
      <c r="C7" s="6" t="n">
        <v>500</v>
      </c>
      <c r="D7" s="6" t="n">
        <v>1200</v>
      </c>
      <c r="E7" s="6" t="n">
        <v>11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26"/>
    <col customWidth="1" max="3" min="3" width="14"/>
    <col customWidth="1" max="4" min="4" width="14"/>
  </cols>
  <sheetData>
    <row r="1" spans="1:4">
      <c r="A1" s="1" t="s">
        <v>679</v>
      </c>
      <c r="B1" s="2" t="s">
        <v>1</v>
      </c>
    </row>
    <row r="2" spans="1:4">
      <c r="B2" s="2" t="s">
        <v>2</v>
      </c>
      <c r="C2" s="2" t="s">
        <v>111</v>
      </c>
      <c r="D2" s="2" t="s">
        <v>112</v>
      </c>
    </row>
    <row r="3" spans="1:4">
      <c r="A3" s="3" t="s">
        <v>233</v>
      </c>
    </row>
    <row r="4" spans="1:4">
      <c r="A4" s="4" t="s">
        <v>680</v>
      </c>
      <c r="B4" s="6" t="n">
        <v>757</v>
      </c>
      <c r="C4" s="6" t="n">
        <v>178</v>
      </c>
    </row>
    <row r="5" spans="1:4">
      <c r="A5" s="4" t="s">
        <v>76</v>
      </c>
      <c r="B5" s="5" t="n">
        <v>20374</v>
      </c>
      <c r="D5" s="6" t="n">
        <v>19000</v>
      </c>
    </row>
    <row r="6" spans="1:4">
      <c r="A6" s="4" t="s">
        <v>86</v>
      </c>
      <c r="B6" s="6" t="n">
        <v>21131</v>
      </c>
      <c r="D6" s="6" t="n">
        <v>19000</v>
      </c>
    </row>
    <row r="7" spans="1:4">
      <c r="A7" s="4" t="s">
        <v>681</v>
      </c>
      <c r="B7" s="4" t="s">
        <v>682</v>
      </c>
    </row>
    <row r="8" spans="1:4">
      <c r="A8" s="4" t="s">
        <v>683</v>
      </c>
      <c r="B8" s="4" t="s">
        <v>68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85</v>
      </c>
      <c r="B1" s="2" t="s">
        <v>2</v>
      </c>
      <c r="C1" s="2" t="s">
        <v>112</v>
      </c>
    </row>
    <row r="2" spans="1:3">
      <c r="A2" s="3" t="s">
        <v>233</v>
      </c>
    </row>
    <row r="3" spans="1:3">
      <c r="A3" s="4" t="s">
        <v>53</v>
      </c>
      <c r="B3" s="6" t="n">
        <v>2178</v>
      </c>
    </row>
    <row r="4" spans="1:3">
      <c r="A4" s="4" t="s">
        <v>686</v>
      </c>
      <c r="B4" s="5" t="n">
        <v>3883</v>
      </c>
    </row>
    <row r="5" spans="1:3">
      <c r="A5" s="4" t="s">
        <v>687</v>
      </c>
      <c r="B5" s="5" t="n">
        <v>3530</v>
      </c>
    </row>
    <row r="6" spans="1:3">
      <c r="A6" s="4" t="s">
        <v>688</v>
      </c>
      <c r="B6" s="5" t="n">
        <v>2648</v>
      </c>
    </row>
    <row r="7" spans="1:3">
      <c r="A7" s="4" t="s">
        <v>689</v>
      </c>
      <c r="B7" s="5" t="n">
        <v>1955</v>
      </c>
    </row>
    <row r="8" spans="1:3">
      <c r="A8" s="4" t="s">
        <v>690</v>
      </c>
      <c r="B8" s="5" t="n">
        <v>10142</v>
      </c>
    </row>
    <row r="9" spans="1:3">
      <c r="A9" s="4" t="s">
        <v>691</v>
      </c>
      <c r="B9" s="5" t="n">
        <v>24336</v>
      </c>
    </row>
    <row r="10" spans="1:3">
      <c r="A10" s="4" t="s">
        <v>692</v>
      </c>
      <c r="B10" s="5" t="n">
        <v>3205</v>
      </c>
    </row>
    <row r="11" spans="1:3">
      <c r="A11" s="4" t="s">
        <v>693</v>
      </c>
      <c r="B11" s="6" t="n">
        <v>21131</v>
      </c>
      <c r="C11" s="6" t="n">
        <v>19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6"/>
    <col customWidth="1" max="2" min="2" width="15"/>
    <col customWidth="1" max="3" min="3" width="16"/>
  </cols>
  <sheetData>
    <row r="1" spans="1:3">
      <c r="A1" s="1" t="s">
        <v>694</v>
      </c>
      <c r="B1" s="2" t="s">
        <v>1</v>
      </c>
      <c r="C1" s="2" t="s">
        <v>332</v>
      </c>
    </row>
    <row r="2" spans="1:3">
      <c r="B2" s="2" t="s">
        <v>2</v>
      </c>
      <c r="C2" s="2" t="s">
        <v>58</v>
      </c>
    </row>
    <row r="3" spans="1:3">
      <c r="A3" s="3" t="s">
        <v>695</v>
      </c>
    </row>
    <row r="4" spans="1:3">
      <c r="A4" s="4" t="s">
        <v>696</v>
      </c>
      <c r="B4" s="6" t="n">
        <v>288340000</v>
      </c>
      <c r="C4" s="6" t="n">
        <v>289064000</v>
      </c>
    </row>
    <row r="5" spans="1:3">
      <c r="A5" s="4" t="s">
        <v>697</v>
      </c>
      <c r="B5" s="5" t="n">
        <v>1123000</v>
      </c>
      <c r="C5" s="5" t="n">
        <v>1307000</v>
      </c>
    </row>
    <row r="6" spans="1:3">
      <c r="A6" s="4" t="s">
        <v>88</v>
      </c>
      <c r="B6" s="5" t="n">
        <v>287217000</v>
      </c>
      <c r="C6" s="5" t="n">
        <v>287757000</v>
      </c>
    </row>
    <row r="7" spans="1:3">
      <c r="A7" s="4" t="s">
        <v>698</v>
      </c>
    </row>
    <row r="8" spans="1:3">
      <c r="A8" s="3" t="s">
        <v>695</v>
      </c>
    </row>
    <row r="9" spans="1:3">
      <c r="A9" s="4" t="s">
        <v>696</v>
      </c>
      <c r="B9" s="6" t="n">
        <v>250000000</v>
      </c>
      <c r="C9" s="6" t="n">
        <v>250000000</v>
      </c>
    </row>
    <row r="10" spans="1:3">
      <c r="A10" s="4" t="s">
        <v>699</v>
      </c>
      <c r="B10" s="4" t="s">
        <v>700</v>
      </c>
      <c r="C10" s="4" t="s">
        <v>700</v>
      </c>
    </row>
    <row r="11" spans="1:3">
      <c r="A11" s="4" t="s">
        <v>701</v>
      </c>
    </row>
    <row r="12" spans="1:3">
      <c r="A12" s="3" t="s">
        <v>695</v>
      </c>
    </row>
    <row r="13" spans="1:3">
      <c r="A13" s="4" t="s">
        <v>696</v>
      </c>
      <c r="B13" s="6" t="n">
        <v>0</v>
      </c>
      <c r="C13" s="6" t="n">
        <v>0</v>
      </c>
    </row>
    <row r="14" spans="1:3">
      <c r="A14" s="4" t="s">
        <v>702</v>
      </c>
      <c r="B14" s="5" t="n">
        <v>250000000</v>
      </c>
      <c r="C14" s="5" t="n">
        <v>250000000</v>
      </c>
    </row>
    <row r="15" spans="1:3">
      <c r="A15" s="4" t="s">
        <v>703</v>
      </c>
    </row>
    <row r="16" spans="1:3">
      <c r="A16" s="3" t="s">
        <v>695</v>
      </c>
    </row>
    <row r="17" spans="1:3">
      <c r="A17" s="4" t="s">
        <v>696</v>
      </c>
      <c r="B17" s="6" t="n">
        <v>38340000</v>
      </c>
      <c r="C17" s="6" t="n">
        <v>39064000</v>
      </c>
    </row>
    <row r="18" spans="1:3">
      <c r="A18" s="4" t="s">
        <v>704</v>
      </c>
      <c r="B18" s="4" t="s">
        <v>705</v>
      </c>
      <c r="C18" s="4" t="s">
        <v>706</v>
      </c>
    </row>
    <row r="19" spans="1:3">
      <c r="A19" s="4" t="s">
        <v>707</v>
      </c>
    </row>
    <row r="20" spans="1:3">
      <c r="A20" s="3" t="s">
        <v>695</v>
      </c>
    </row>
    <row r="21" spans="1:3">
      <c r="A21" s="4" t="s">
        <v>708</v>
      </c>
      <c r="B21" s="4" t="s">
        <v>709</v>
      </c>
      <c r="C21" s="4" t="s">
        <v>70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73</v>
      </c>
      <c r="B1" s="2" t="s">
        <v>1</v>
      </c>
    </row>
    <row r="2" spans="1:3">
      <c r="B2" s="2" t="s">
        <v>174</v>
      </c>
      <c r="C2" s="2" t="s">
        <v>175</v>
      </c>
    </row>
    <row r="3" spans="1:3">
      <c r="A3" s="3" t="s">
        <v>176</v>
      </c>
    </row>
    <row r="4" spans="1:3">
      <c r="A4" s="4" t="s">
        <v>122</v>
      </c>
      <c r="B4" s="6" t="n">
        <v>43186</v>
      </c>
      <c r="C4" s="6" t="n">
        <v>40279</v>
      </c>
    </row>
    <row r="5" spans="1:3">
      <c r="A5" s="3" t="s">
        <v>177</v>
      </c>
    </row>
    <row r="6" spans="1:3">
      <c r="A6" s="4" t="s">
        <v>178</v>
      </c>
      <c r="B6" s="5" t="n">
        <v>9653</v>
      </c>
      <c r="C6" s="5" t="n">
        <v>11036</v>
      </c>
    </row>
    <row r="7" spans="1:3">
      <c r="A7" s="4" t="s">
        <v>179</v>
      </c>
      <c r="B7" s="5" t="n">
        <v>-912</v>
      </c>
      <c r="C7" s="5" t="n">
        <v>-904</v>
      </c>
    </row>
    <row r="8" spans="1:3">
      <c r="A8" s="4" t="s">
        <v>180</v>
      </c>
      <c r="B8" s="5" t="n">
        <v>-45931</v>
      </c>
      <c r="C8" s="5" t="n">
        <v>9722</v>
      </c>
    </row>
    <row r="9" spans="1:3">
      <c r="A9" s="4" t="s">
        <v>118</v>
      </c>
      <c r="B9" s="5" t="n">
        <v>2320</v>
      </c>
      <c r="C9" s="5" t="n">
        <v>2517</v>
      </c>
    </row>
    <row r="10" spans="1:3">
      <c r="A10" s="4" t="s">
        <v>181</v>
      </c>
      <c r="B10" s="5" t="n">
        <v>4834</v>
      </c>
      <c r="C10" s="5" t="n">
        <v>-1230</v>
      </c>
    </row>
    <row r="11" spans="1:3">
      <c r="A11" s="4" t="s">
        <v>182</v>
      </c>
      <c r="B11" s="5" t="n">
        <v>-1755</v>
      </c>
      <c r="C11" s="5" t="n">
        <v>-1932</v>
      </c>
    </row>
    <row r="12" spans="1:3">
      <c r="A12" s="4" t="s">
        <v>183</v>
      </c>
      <c r="B12" s="5" t="n">
        <v>5962</v>
      </c>
      <c r="C12" s="5" t="n">
        <v>-7019</v>
      </c>
    </row>
    <row r="13" spans="1:3">
      <c r="A13" s="4" t="s">
        <v>184</v>
      </c>
      <c r="B13" s="5" t="n">
        <v>7298</v>
      </c>
      <c r="C13" s="5" t="n">
        <v>4595</v>
      </c>
    </row>
    <row r="14" spans="1:3">
      <c r="A14" s="4" t="s">
        <v>185</v>
      </c>
      <c r="B14" s="5" t="n">
        <v>1643</v>
      </c>
      <c r="C14" s="5" t="n">
        <v>796</v>
      </c>
    </row>
    <row r="15" spans="1:3">
      <c r="A15" s="3" t="s">
        <v>186</v>
      </c>
    </row>
    <row r="16" spans="1:3">
      <c r="A16" s="4" t="s">
        <v>69</v>
      </c>
      <c r="B16" s="5" t="n">
        <v>-17362</v>
      </c>
      <c r="C16" s="5" t="n">
        <v>-41560</v>
      </c>
    </row>
    <row r="17" spans="1:3">
      <c r="A17" s="4" t="s">
        <v>187</v>
      </c>
      <c r="B17" s="5" t="n">
        <v>-22536</v>
      </c>
      <c r="C17" s="5" t="n">
        <v>11980</v>
      </c>
    </row>
    <row r="18" spans="1:3">
      <c r="A18" s="4" t="s">
        <v>79</v>
      </c>
      <c r="B18" s="5" t="n">
        <v>-2557</v>
      </c>
      <c r="C18" s="5" t="n">
        <v>969</v>
      </c>
    </row>
    <row r="19" spans="1:3">
      <c r="A19" s="4" t="s">
        <v>82</v>
      </c>
      <c r="B19" s="5" t="n">
        <v>75613</v>
      </c>
      <c r="C19" s="5" t="n">
        <v>30436</v>
      </c>
    </row>
    <row r="20" spans="1:3">
      <c r="A20" s="4" t="s">
        <v>83</v>
      </c>
      <c r="B20" s="5" t="n">
        <v>26712</v>
      </c>
      <c r="C20" s="5" t="n">
        <v>22181</v>
      </c>
    </row>
    <row r="21" spans="1:3">
      <c r="A21" s="4" t="s">
        <v>87</v>
      </c>
      <c r="B21" s="5" t="n">
        <v>-7153</v>
      </c>
      <c r="C21" s="5" t="n">
        <v>-16300</v>
      </c>
    </row>
    <row r="22" spans="1:3">
      <c r="A22" s="4" t="s">
        <v>188</v>
      </c>
      <c r="B22" s="5" t="n">
        <v>79015</v>
      </c>
      <c r="C22" s="5" t="n">
        <v>65566</v>
      </c>
    </row>
    <row r="23" spans="1:3">
      <c r="A23" s="3" t="s">
        <v>189</v>
      </c>
    </row>
    <row r="24" spans="1:3">
      <c r="A24" s="4" t="s">
        <v>190</v>
      </c>
      <c r="B24" s="5" t="n">
        <v>-350937</v>
      </c>
      <c r="C24" s="5" t="n">
        <v>-552451</v>
      </c>
    </row>
    <row r="25" spans="1:3">
      <c r="A25" s="4" t="s">
        <v>191</v>
      </c>
      <c r="B25" s="5" t="n">
        <v>-4486</v>
      </c>
      <c r="C25" s="5" t="n">
        <v>-29999</v>
      </c>
    </row>
    <row r="26" spans="1:3">
      <c r="A26" s="4" t="s">
        <v>192</v>
      </c>
      <c r="B26" s="5" t="n">
        <v>-38959</v>
      </c>
      <c r="C26" s="5" t="n">
        <v>-91054</v>
      </c>
    </row>
    <row r="27" spans="1:3">
      <c r="A27" s="4" t="s">
        <v>193</v>
      </c>
      <c r="B27" s="5" t="n">
        <v>-13769</v>
      </c>
      <c r="C27" s="5" t="n">
        <v>-15228</v>
      </c>
    </row>
    <row r="28" spans="1:3">
      <c r="A28" s="4" t="s">
        <v>194</v>
      </c>
      <c r="B28" s="5" t="n">
        <v>-322</v>
      </c>
      <c r="C28" s="5" t="n">
        <v>-74</v>
      </c>
    </row>
    <row r="29" spans="1:3">
      <c r="A29" s="4" t="s">
        <v>65</v>
      </c>
      <c r="B29" s="5" t="n">
        <v>-41947</v>
      </c>
      <c r="C29" s="5" t="n">
        <v>-27734</v>
      </c>
    </row>
    <row r="30" spans="1:3">
      <c r="A30" s="3" t="s">
        <v>195</v>
      </c>
    </row>
    <row r="31" spans="1:3">
      <c r="A31" s="4" t="s">
        <v>190</v>
      </c>
      <c r="B31" s="5" t="n">
        <v>277592</v>
      </c>
      <c r="C31" s="5" t="n">
        <v>658337</v>
      </c>
    </row>
    <row r="32" spans="1:3">
      <c r="A32" s="4" t="s">
        <v>192</v>
      </c>
      <c r="B32" s="5" t="n">
        <v>102410</v>
      </c>
      <c r="C32" s="5" t="n">
        <v>75376</v>
      </c>
    </row>
    <row r="33" spans="1:3">
      <c r="A33" s="4" t="s">
        <v>193</v>
      </c>
      <c r="B33" s="5" t="n">
        <v>14715</v>
      </c>
      <c r="C33" s="5" t="n">
        <v>14725</v>
      </c>
    </row>
    <row r="34" spans="1:3">
      <c r="A34" s="4" t="s">
        <v>196</v>
      </c>
      <c r="B34" s="5" t="n">
        <v>10800</v>
      </c>
      <c r="C34" s="5" t="n">
        <v>36154</v>
      </c>
    </row>
    <row r="35" spans="1:3">
      <c r="A35" s="4" t="s">
        <v>197</v>
      </c>
      <c r="B35" s="5" t="n">
        <v>21623</v>
      </c>
      <c r="C35" s="5" t="n">
        <v>219053</v>
      </c>
    </row>
    <row r="36" spans="1:3">
      <c r="A36" s="4" t="s">
        <v>198</v>
      </c>
      <c r="B36" s="5" t="n">
        <v>-4171</v>
      </c>
      <c r="C36" s="5" t="n">
        <v>-3044</v>
      </c>
    </row>
    <row r="37" spans="1:3">
      <c r="A37" s="4" t="s">
        <v>199</v>
      </c>
      <c r="B37" s="5" t="n">
        <v>-5042</v>
      </c>
      <c r="C37" s="5" t="n">
        <v>-5113</v>
      </c>
    </row>
    <row r="38" spans="1:3">
      <c r="A38" s="4" t="s">
        <v>200</v>
      </c>
      <c r="B38" s="5" t="n">
        <v>29790</v>
      </c>
      <c r="C38" s="5" t="n">
        <v>-1050</v>
      </c>
    </row>
    <row r="39" spans="1:3">
      <c r="A39" s="4" t="s">
        <v>185</v>
      </c>
      <c r="B39" s="5" t="n">
        <v>-17</v>
      </c>
      <c r="C39" s="5" t="n">
        <v>0</v>
      </c>
    </row>
    <row r="40" spans="1:3">
      <c r="A40" s="4" t="s">
        <v>201</v>
      </c>
      <c r="B40" s="5" t="n">
        <v>-2720</v>
      </c>
      <c r="C40" s="5" t="n">
        <v>277898</v>
      </c>
    </row>
    <row r="41" spans="1:3">
      <c r="A41" s="3" t="s">
        <v>202</v>
      </c>
    </row>
    <row r="42" spans="1:3">
      <c r="A42" s="4" t="s">
        <v>203</v>
      </c>
      <c r="B42" s="5" t="n">
        <v>0</v>
      </c>
      <c r="C42" s="5" t="n">
        <v>-123000</v>
      </c>
    </row>
    <row r="43" spans="1:3">
      <c r="A43" s="4" t="s">
        <v>204</v>
      </c>
      <c r="B43" s="5" t="n">
        <v>-724</v>
      </c>
      <c r="C43" s="5" t="n">
        <v>-698</v>
      </c>
    </row>
    <row r="44" spans="1:3">
      <c r="A44" s="4" t="s">
        <v>120</v>
      </c>
      <c r="B44" s="5" t="n">
        <v>-59956</v>
      </c>
      <c r="C44" s="5" t="n">
        <v>-283313</v>
      </c>
    </row>
    <row r="45" spans="1:3">
      <c r="A45" s="4" t="s">
        <v>205</v>
      </c>
      <c r="B45" s="5" t="n">
        <v>-1544</v>
      </c>
      <c r="C45" s="5" t="n">
        <v>-329</v>
      </c>
    </row>
    <row r="46" spans="1:3">
      <c r="A46" s="4" t="s">
        <v>185</v>
      </c>
      <c r="B46" s="5" t="n">
        <v>-2663</v>
      </c>
      <c r="C46" s="5" t="n">
        <v>-3904</v>
      </c>
    </row>
    <row r="47" spans="1:3">
      <c r="A47" s="4" t="s">
        <v>206</v>
      </c>
      <c r="B47" s="5" t="n">
        <v>-64887</v>
      </c>
      <c r="C47" s="5" t="n">
        <v>-411244</v>
      </c>
    </row>
    <row r="48" spans="1:3">
      <c r="A48" s="4" t="s">
        <v>207</v>
      </c>
      <c r="B48" s="5" t="n">
        <v>11408</v>
      </c>
      <c r="C48" s="5" t="n">
        <v>-67780</v>
      </c>
    </row>
    <row r="49" spans="1:3">
      <c r="A49" s="4" t="s">
        <v>208</v>
      </c>
      <c r="B49" s="5" t="n">
        <v>80471</v>
      </c>
      <c r="C49" s="5" t="n">
        <v>134495</v>
      </c>
    </row>
    <row r="50" spans="1:3">
      <c r="A50" s="4" t="s">
        <v>209</v>
      </c>
      <c r="B50" s="5" t="n">
        <v>91879</v>
      </c>
      <c r="C50" s="5" t="n">
        <v>66715</v>
      </c>
    </row>
    <row r="51" spans="1:3">
      <c r="A51" s="3" t="s">
        <v>210</v>
      </c>
    </row>
    <row r="52" spans="1:3">
      <c r="A52" s="4" t="s">
        <v>211</v>
      </c>
      <c r="B52" s="5" t="n">
        <v>16656</v>
      </c>
      <c r="C52" s="5" t="n">
        <v>17630</v>
      </c>
    </row>
    <row r="53" spans="1:3">
      <c r="A53" s="4" t="s">
        <v>212</v>
      </c>
      <c r="B53" s="6" t="n">
        <v>3729</v>
      </c>
      <c r="C53"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710</v>
      </c>
      <c r="B1" s="2" t="s">
        <v>1</v>
      </c>
      <c r="C1" s="2" t="s">
        <v>332</v>
      </c>
    </row>
    <row r="2" spans="1:3">
      <c r="B2" s="2" t="s">
        <v>2</v>
      </c>
      <c r="C2" s="2" t="s">
        <v>58</v>
      </c>
    </row>
    <row r="3" spans="1:3">
      <c r="A3" s="4" t="s">
        <v>707</v>
      </c>
    </row>
    <row r="4" spans="1:3">
      <c r="A4" s="3" t="s">
        <v>711</v>
      </c>
    </row>
    <row r="5" spans="1:3">
      <c r="A5" s="4" t="s">
        <v>708</v>
      </c>
      <c r="B5" s="4" t="s">
        <v>709</v>
      </c>
      <c r="C5" s="4" t="s">
        <v>709</v>
      </c>
    </row>
    <row r="6" spans="1:3">
      <c r="A6" s="4" t="s">
        <v>712</v>
      </c>
    </row>
    <row r="7" spans="1:3">
      <c r="A7" s="3" t="s">
        <v>711</v>
      </c>
    </row>
    <row r="8" spans="1:3">
      <c r="A8" s="4" t="s">
        <v>713</v>
      </c>
      <c r="B8" s="6" t="n">
        <v>2000</v>
      </c>
    </row>
    <row r="9" spans="1:3">
      <c r="A9" s="4" t="s">
        <v>714</v>
      </c>
      <c r="B9" s="4" t="s">
        <v>715</v>
      </c>
    </row>
    <row r="10" spans="1:3">
      <c r="A10" s="4" t="s">
        <v>716</v>
      </c>
      <c r="B10" s="4" t="s">
        <v>717</v>
      </c>
    </row>
    <row r="11" spans="1:3">
      <c r="A11" s="4" t="s">
        <v>718</v>
      </c>
    </row>
    <row r="12" spans="1:3">
      <c r="A12" s="3" t="s">
        <v>711</v>
      </c>
    </row>
    <row r="13" spans="1:3">
      <c r="A13" s="4" t="s">
        <v>719</v>
      </c>
      <c r="B13" s="6" t="n">
        <v>35000</v>
      </c>
      <c r="C13" s="6" t="n">
        <v>35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42"/>
    <col customWidth="1" max="3" min="3" width="42"/>
  </cols>
  <sheetData>
    <row r="1" spans="1:3">
      <c r="A1" s="1" t="s">
        <v>720</v>
      </c>
      <c r="B1" s="2" t="s">
        <v>721</v>
      </c>
      <c r="C1" s="2" t="s">
        <v>722</v>
      </c>
    </row>
    <row r="2" spans="1:3">
      <c r="A2" s="3" t="s">
        <v>711</v>
      </c>
    </row>
    <row r="3" spans="1:3">
      <c r="A3" s="4" t="s">
        <v>723</v>
      </c>
      <c r="B3" s="5" t="n">
        <v>1</v>
      </c>
      <c r="C3" s="5" t="n">
        <v>1</v>
      </c>
    </row>
    <row r="4" spans="1:3">
      <c r="A4" s="4" t="s">
        <v>724</v>
      </c>
      <c r="B4" s="6" t="n">
        <v>35000</v>
      </c>
      <c r="C4" s="6" t="n">
        <v>35000</v>
      </c>
    </row>
    <row r="5" spans="1:3">
      <c r="A5" s="4" t="s">
        <v>725</v>
      </c>
      <c r="B5" s="6" t="n">
        <v>1085</v>
      </c>
      <c r="C5" s="6" t="n">
        <v>188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6</v>
      </c>
      <c r="B1" s="2" t="s">
        <v>110</v>
      </c>
      <c r="D1" s="2" t="s">
        <v>1</v>
      </c>
    </row>
    <row r="2" spans="1:5">
      <c r="B2" s="2" t="s">
        <v>2</v>
      </c>
      <c r="C2" s="2" t="s">
        <v>111</v>
      </c>
      <c r="D2" s="2" t="s">
        <v>2</v>
      </c>
      <c r="E2" s="2" t="s">
        <v>111</v>
      </c>
    </row>
    <row r="3" spans="1:5">
      <c r="A3" s="4" t="s">
        <v>727</v>
      </c>
    </row>
    <row r="4" spans="1:5">
      <c r="A4" s="3" t="s">
        <v>711</v>
      </c>
    </row>
    <row r="5" spans="1:5">
      <c r="A5" s="4" t="s">
        <v>728</v>
      </c>
      <c r="B5" s="6" t="n">
        <v>-362</v>
      </c>
      <c r="C5" s="6" t="n">
        <v>282</v>
      </c>
      <c r="D5" s="6" t="n">
        <v>-799</v>
      </c>
      <c r="E5" s="6" t="n">
        <v>85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5"/>
    <col customWidth="1" max="8" min="8" width="14"/>
    <col customWidth="1" max="9" min="9" width="14"/>
  </cols>
  <sheetData>
    <row r="1" spans="1:9">
      <c r="A1" s="1" t="s">
        <v>729</v>
      </c>
      <c r="B1" s="2" t="s">
        <v>730</v>
      </c>
      <c r="C1" s="2" t="s">
        <v>110</v>
      </c>
      <c r="G1" s="2" t="s">
        <v>1</v>
      </c>
    </row>
    <row r="2" spans="1:9">
      <c r="B2" s="2" t="s">
        <v>731</v>
      </c>
      <c r="C2" s="2" t="s">
        <v>2</v>
      </c>
      <c r="D2" s="2" t="s">
        <v>732</v>
      </c>
      <c r="E2" s="2" t="s">
        <v>111</v>
      </c>
      <c r="F2" s="2" t="s">
        <v>733</v>
      </c>
      <c r="G2" s="2" t="s">
        <v>2</v>
      </c>
      <c r="H2" s="2" t="s">
        <v>111</v>
      </c>
      <c r="I2" s="2" t="s">
        <v>58</v>
      </c>
    </row>
    <row r="3" spans="1:9">
      <c r="A3" s="3" t="s">
        <v>734</v>
      </c>
    </row>
    <row r="4" spans="1:9">
      <c r="A4" s="4" t="s">
        <v>735</v>
      </c>
      <c r="C4" s="5" t="n">
        <v>100000000</v>
      </c>
      <c r="G4" s="5" t="n">
        <v>100000000</v>
      </c>
      <c r="I4" s="5" t="n">
        <v>100000000</v>
      </c>
    </row>
    <row r="5" spans="1:9">
      <c r="A5" s="4" t="s">
        <v>736</v>
      </c>
      <c r="C5" s="5" t="n">
        <v>50000000</v>
      </c>
      <c r="G5" s="5" t="n">
        <v>50000000</v>
      </c>
      <c r="I5" s="5" t="n">
        <v>50000000</v>
      </c>
    </row>
    <row r="6" spans="1:9">
      <c r="A6" s="4" t="s">
        <v>737</v>
      </c>
      <c r="C6" s="7" t="n">
        <v>0.31</v>
      </c>
      <c r="D6" s="7" t="n">
        <v>0.31</v>
      </c>
      <c r="E6" s="7" t="n">
        <v>0.31</v>
      </c>
      <c r="F6" s="7" t="n">
        <v>0.31</v>
      </c>
      <c r="G6" s="7" t="n">
        <v>0.62</v>
      </c>
      <c r="H6" s="7" t="n">
        <v>0.62</v>
      </c>
    </row>
    <row r="7" spans="1:9">
      <c r="A7" s="4" t="s">
        <v>738</v>
      </c>
      <c r="G7" s="10" t="n">
        <v>33.3</v>
      </c>
      <c r="H7" s="10" t="n">
        <v>34.2</v>
      </c>
    </row>
    <row r="8" spans="1:9">
      <c r="A8" s="4" t="s">
        <v>739</v>
      </c>
      <c r="C8" s="6" t="n">
        <v>110</v>
      </c>
      <c r="G8" s="6" t="n">
        <v>110</v>
      </c>
    </row>
    <row r="9" spans="1:9">
      <c r="A9" s="4" t="s">
        <v>740</v>
      </c>
      <c r="G9" s="5" t="n">
        <v>0</v>
      </c>
      <c r="H9" s="5" t="n">
        <v>0</v>
      </c>
    </row>
    <row r="10" spans="1:9">
      <c r="A10" s="4" t="s">
        <v>741</v>
      </c>
      <c r="B10" s="5" t="n">
        <v>2000</v>
      </c>
    </row>
    <row r="11" spans="1:9">
      <c r="A11" s="4" t="s">
        <v>742</v>
      </c>
      <c r="C11" s="10" t="n">
        <v>0.2</v>
      </c>
      <c r="G11" s="10" t="n">
        <v>0.2</v>
      </c>
      <c r="I11" s="10" t="n">
        <v>0.1</v>
      </c>
    </row>
    <row r="12" spans="1:9">
      <c r="A12" s="4" t="s">
        <v>130</v>
      </c>
    </row>
    <row r="13" spans="1:9">
      <c r="A13" s="3" t="s">
        <v>734</v>
      </c>
    </row>
    <row r="14" spans="1:9">
      <c r="A14" s="4" t="s">
        <v>743</v>
      </c>
      <c r="H14" s="10" t="n">
        <v>3.4</v>
      </c>
    </row>
    <row r="15" spans="1:9">
      <c r="A15" s="4" t="s">
        <v>132</v>
      </c>
    </row>
    <row r="16" spans="1:9">
      <c r="A16" s="3" t="s">
        <v>734</v>
      </c>
    </row>
    <row r="17" spans="1:9">
      <c r="A17" s="4" t="s">
        <v>743</v>
      </c>
      <c r="G17" s="10" t="n">
        <v>-3.4</v>
      </c>
    </row>
    <row r="18" spans="1:9">
      <c r="A18" s="4" t="s">
        <v>744</v>
      </c>
    </row>
    <row r="19" spans="1:9">
      <c r="A19" s="3" t="s">
        <v>734</v>
      </c>
    </row>
    <row r="20" spans="1:9">
      <c r="A20" s="4" t="s">
        <v>745</v>
      </c>
      <c r="B20" s="5" t="n">
        <v>109000</v>
      </c>
    </row>
    <row r="21" spans="1:9">
      <c r="A21" s="4" t="s">
        <v>746</v>
      </c>
      <c r="B21" s="7" t="n">
        <v>40.18</v>
      </c>
    </row>
    <row r="22" spans="1:9">
      <c r="A22" s="4" t="s">
        <v>747</v>
      </c>
      <c r="G22" s="4" t="s">
        <v>503</v>
      </c>
    </row>
    <row r="23" spans="1:9">
      <c r="A23" s="4" t="s">
        <v>748</v>
      </c>
      <c r="B23" s="5" t="n">
        <v>64500</v>
      </c>
    </row>
    <row r="24" spans="1:9">
      <c r="A24" s="4" t="s">
        <v>749</v>
      </c>
    </row>
    <row r="25" spans="1:9">
      <c r="A25" s="3" t="s">
        <v>734</v>
      </c>
    </row>
    <row r="26" spans="1:9">
      <c r="A26" s="4" t="s">
        <v>745</v>
      </c>
      <c r="B26" s="5" t="n">
        <v>25000</v>
      </c>
    </row>
    <row r="27" spans="1:9">
      <c r="A27" s="4" t="s">
        <v>748</v>
      </c>
      <c r="B27" s="5" t="n">
        <v>34300</v>
      </c>
    </row>
    <row r="28" spans="1:9">
      <c r="A28" s="4" t="s">
        <v>750</v>
      </c>
    </row>
    <row r="29" spans="1:9">
      <c r="A29" s="3" t="s">
        <v>734</v>
      </c>
    </row>
    <row r="30" spans="1:9">
      <c r="A30" s="4" t="s">
        <v>751</v>
      </c>
      <c r="G30" s="4" t="s">
        <v>752</v>
      </c>
    </row>
    <row r="31" spans="1:9">
      <c r="A31" s="4" t="s">
        <v>753</v>
      </c>
    </row>
    <row r="32" spans="1:9">
      <c r="A32" s="3" t="s">
        <v>734</v>
      </c>
    </row>
    <row r="33" spans="1:9">
      <c r="A33" s="4" t="s">
        <v>751</v>
      </c>
      <c r="G33" s="4" t="s">
        <v>754</v>
      </c>
    </row>
    <row r="34" spans="1:9">
      <c r="A34" s="4" t="s">
        <v>755</v>
      </c>
    </row>
    <row r="35" spans="1:9">
      <c r="A35" s="3" t="s">
        <v>734</v>
      </c>
    </row>
    <row r="36" spans="1:9">
      <c r="A36" s="4" t="s">
        <v>751</v>
      </c>
      <c r="G36" s="4" t="s">
        <v>756</v>
      </c>
    </row>
  </sheetData>
  <mergeCells count="3">
    <mergeCell ref="A1:A2"/>
    <mergeCell ref="C1:F1"/>
    <mergeCell ref="G1:H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7</v>
      </c>
      <c r="B1" s="2" t="s">
        <v>110</v>
      </c>
      <c r="D1" s="2" t="s">
        <v>1</v>
      </c>
    </row>
    <row r="2" spans="1:5">
      <c r="B2" s="2" t="s">
        <v>2</v>
      </c>
      <c r="C2" s="2" t="s">
        <v>111</v>
      </c>
      <c r="D2" s="2" t="s">
        <v>2</v>
      </c>
      <c r="E2" s="2" t="s">
        <v>111</v>
      </c>
    </row>
    <row r="3" spans="1:5">
      <c r="A3" s="3" t="s">
        <v>241</v>
      </c>
    </row>
    <row r="4" spans="1:5">
      <c r="A4" s="4" t="s">
        <v>758</v>
      </c>
      <c r="B4" s="6" t="n">
        <v>1092</v>
      </c>
      <c r="C4" s="6" t="n">
        <v>1615</v>
      </c>
      <c r="D4" s="6" t="n">
        <v>2320</v>
      </c>
      <c r="E4" s="6" t="n">
        <v>2517</v>
      </c>
    </row>
    <row r="5" spans="1:5">
      <c r="A5" s="4" t="s">
        <v>759</v>
      </c>
      <c r="B5" s="6" t="n">
        <v>229</v>
      </c>
      <c r="C5" s="6" t="n">
        <v>339</v>
      </c>
      <c r="D5" s="6" t="n">
        <v>487</v>
      </c>
      <c r="E5" s="6" t="n">
        <v>52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0</v>
      </c>
      <c r="B1" s="2" t="s">
        <v>110</v>
      </c>
      <c r="D1" s="2" t="s">
        <v>1</v>
      </c>
    </row>
    <row r="2" spans="1:5">
      <c r="B2" s="2" t="s">
        <v>2</v>
      </c>
      <c r="C2" s="2" t="s">
        <v>111</v>
      </c>
      <c r="D2" s="2" t="s">
        <v>2</v>
      </c>
      <c r="E2" s="2" t="s">
        <v>111</v>
      </c>
    </row>
    <row r="3" spans="1:5">
      <c r="A3" s="3" t="s">
        <v>540</v>
      </c>
    </row>
    <row r="4" spans="1:5">
      <c r="A4" s="4" t="s">
        <v>761</v>
      </c>
      <c r="B4" s="6" t="n">
        <v>-205</v>
      </c>
      <c r="C4" s="6" t="n">
        <v>355</v>
      </c>
      <c r="D4" s="6" t="n">
        <v>-201</v>
      </c>
      <c r="E4" s="6" t="n">
        <v>-153</v>
      </c>
    </row>
    <row r="5" spans="1:5">
      <c r="A5" s="4" t="s">
        <v>762</v>
      </c>
      <c r="B5" s="5" t="n">
        <v>769</v>
      </c>
      <c r="C5" s="5" t="n">
        <v>-1336</v>
      </c>
      <c r="D5" s="5" t="n">
        <v>756</v>
      </c>
      <c r="E5" s="5" t="n">
        <v>573</v>
      </c>
    </row>
    <row r="6" spans="1:5">
      <c r="A6" s="4" t="s">
        <v>763</v>
      </c>
      <c r="B6" s="5" t="n">
        <v>6177</v>
      </c>
      <c r="C6" s="5" t="n">
        <v>-2185</v>
      </c>
      <c r="D6" s="5" t="n">
        <v>12982</v>
      </c>
      <c r="E6" s="5" t="n">
        <v>-9245</v>
      </c>
    </row>
    <row r="7" spans="1:5">
      <c r="A7" s="4" t="s">
        <v>764</v>
      </c>
    </row>
    <row r="8" spans="1:5">
      <c r="A8" s="3" t="s">
        <v>540</v>
      </c>
    </row>
    <row r="9" spans="1:5">
      <c r="A9" s="4" t="s">
        <v>540</v>
      </c>
      <c r="B9" s="6" t="n">
        <v>974</v>
      </c>
      <c r="C9" s="6" t="n">
        <v>-1691</v>
      </c>
      <c r="D9" s="6" t="n">
        <v>957</v>
      </c>
      <c r="E9" s="6" t="n">
        <v>72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65</v>
      </c>
      <c r="B1" s="2" t="s">
        <v>2</v>
      </c>
      <c r="C1" s="2" t="s">
        <v>58</v>
      </c>
    </row>
    <row r="2" spans="1:3">
      <c r="A2" s="4" t="s">
        <v>766</v>
      </c>
    </row>
    <row r="3" spans="1:3">
      <c r="A3" s="3" t="s">
        <v>767</v>
      </c>
    </row>
    <row r="4" spans="1:3">
      <c r="A4" s="4" t="s">
        <v>768</v>
      </c>
      <c r="B4" s="10" t="n">
        <v>303.2</v>
      </c>
      <c r="C4" s="10" t="n">
        <v>285.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9</v>
      </c>
      <c r="B1" s="2" t="s">
        <v>110</v>
      </c>
      <c r="D1" s="2" t="s">
        <v>1</v>
      </c>
    </row>
    <row r="2" spans="1:5">
      <c r="B2" s="2" t="s">
        <v>2</v>
      </c>
      <c r="C2" s="2" t="s">
        <v>111</v>
      </c>
      <c r="D2" s="2" t="s">
        <v>2</v>
      </c>
      <c r="E2" s="2" t="s">
        <v>111</v>
      </c>
    </row>
    <row r="3" spans="1:5">
      <c r="A3" s="3" t="s">
        <v>734</v>
      </c>
    </row>
    <row r="4" spans="1:5">
      <c r="A4" s="4" t="s">
        <v>770</v>
      </c>
      <c r="B4" s="5" t="n">
        <v>53750000</v>
      </c>
      <c r="C4" s="5" t="n">
        <v>53610000</v>
      </c>
      <c r="D4" s="5" t="n">
        <v>53716000</v>
      </c>
      <c r="E4" s="5" t="n">
        <v>53567000</v>
      </c>
    </row>
    <row r="5" spans="1:5">
      <c r="A5" s="4" t="s">
        <v>771</v>
      </c>
      <c r="B5" s="5" t="n">
        <v>53828000</v>
      </c>
      <c r="C5" s="5" t="n">
        <v>53741000</v>
      </c>
      <c r="D5" s="5" t="n">
        <v>53818000</v>
      </c>
      <c r="E5" s="5" t="n">
        <v>53716000</v>
      </c>
    </row>
    <row r="6" spans="1:5">
      <c r="A6" s="4" t="s">
        <v>772</v>
      </c>
      <c r="B6" s="6" t="n">
        <v>0</v>
      </c>
      <c r="C6" s="6" t="n">
        <v>0</v>
      </c>
      <c r="D6" s="6" t="n">
        <v>0</v>
      </c>
      <c r="E6" s="6" t="n">
        <v>0</v>
      </c>
    </row>
    <row r="7" spans="1:5">
      <c r="A7" s="4" t="s">
        <v>773</v>
      </c>
      <c r="B7" s="5" t="n">
        <v>0</v>
      </c>
      <c r="C7" s="5" t="n">
        <v>8000</v>
      </c>
      <c r="D7" s="5" t="n">
        <v>0</v>
      </c>
      <c r="E7" s="5" t="n">
        <v>8000</v>
      </c>
    </row>
    <row r="8" spans="1:5">
      <c r="A8" s="4" t="s">
        <v>744</v>
      </c>
    </row>
    <row r="9" spans="1:5">
      <c r="A9" s="3" t="s">
        <v>734</v>
      </c>
    </row>
    <row r="10" spans="1:5">
      <c r="A10" s="4" t="s">
        <v>774</v>
      </c>
      <c r="B10" s="5" t="n">
        <v>53000</v>
      </c>
      <c r="C10" s="5" t="n">
        <v>69000</v>
      </c>
      <c r="D10" s="5" t="n">
        <v>67000</v>
      </c>
      <c r="E10" s="5" t="n">
        <v>75000</v>
      </c>
    </row>
    <row r="11" spans="1:5">
      <c r="A11" s="4" t="s">
        <v>749</v>
      </c>
    </row>
    <row r="12" spans="1:5">
      <c r="A12" s="3" t="s">
        <v>734</v>
      </c>
    </row>
    <row r="13" spans="1:5">
      <c r="A13" s="4" t="s">
        <v>774</v>
      </c>
      <c r="B13" s="5" t="n">
        <v>10000</v>
      </c>
      <c r="C13" s="5" t="n">
        <v>42000</v>
      </c>
      <c r="D13" s="5" t="n">
        <v>20000</v>
      </c>
      <c r="E13" s="5" t="n">
        <v>54000</v>
      </c>
    </row>
    <row r="14" spans="1:5">
      <c r="A14" s="4" t="s">
        <v>775</v>
      </c>
    </row>
    <row r="15" spans="1:5">
      <c r="A15" s="3" t="s">
        <v>734</v>
      </c>
    </row>
    <row r="16" spans="1:5">
      <c r="A16" s="4" t="s">
        <v>774</v>
      </c>
      <c r="B16" s="5" t="n">
        <v>15000</v>
      </c>
      <c r="C16" s="5" t="n">
        <v>20000</v>
      </c>
      <c r="D16" s="5" t="n">
        <v>15000</v>
      </c>
      <c r="E16" s="5" t="n">
        <v>200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776</v>
      </c>
      <c r="B1" s="2" t="s">
        <v>2</v>
      </c>
      <c r="C1" s="2" t="s">
        <v>112</v>
      </c>
      <c r="D1" s="2" t="s">
        <v>58</v>
      </c>
      <c r="E1" s="2" t="s">
        <v>113</v>
      </c>
    </row>
    <row r="2" spans="1:5">
      <c r="A2" s="4" t="s">
        <v>777</v>
      </c>
    </row>
    <row r="3" spans="1:5">
      <c r="A3" s="3" t="s">
        <v>778</v>
      </c>
    </row>
    <row r="4" spans="1:5">
      <c r="A4" s="4" t="s">
        <v>779</v>
      </c>
      <c r="B4" s="4" t="s">
        <v>341</v>
      </c>
    </row>
    <row r="5" spans="1:5">
      <c r="A5" s="4" t="s">
        <v>780</v>
      </c>
    </row>
    <row r="6" spans="1:5">
      <c r="A6" s="3" t="s">
        <v>778</v>
      </c>
    </row>
    <row r="7" spans="1:5">
      <c r="A7" s="4" t="s">
        <v>781</v>
      </c>
      <c r="C7" s="4" t="s">
        <v>782</v>
      </c>
      <c r="D7" s="4" t="s">
        <v>783</v>
      </c>
    </row>
    <row r="8" spans="1:5">
      <c r="A8" s="4" t="s">
        <v>784</v>
      </c>
    </row>
    <row r="9" spans="1:5">
      <c r="A9" s="3" t="s">
        <v>778</v>
      </c>
    </row>
    <row r="10" spans="1:5">
      <c r="A10" s="4" t="s">
        <v>781</v>
      </c>
      <c r="E10" s="4" t="s">
        <v>34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5</v>
      </c>
      <c r="B1" s="2" t="s">
        <v>110</v>
      </c>
      <c r="D1" s="2" t="s">
        <v>1</v>
      </c>
    </row>
    <row r="2" spans="1:5">
      <c r="B2" s="2" t="s">
        <v>2</v>
      </c>
      <c r="C2" s="2" t="s">
        <v>111</v>
      </c>
      <c r="D2" s="2" t="s">
        <v>2</v>
      </c>
      <c r="E2" s="2" t="s">
        <v>111</v>
      </c>
    </row>
    <row r="3" spans="1:5">
      <c r="A3" s="3" t="s">
        <v>778</v>
      </c>
    </row>
    <row r="4" spans="1:5">
      <c r="A4" s="4" t="s">
        <v>140</v>
      </c>
      <c r="B4" s="6" t="n">
        <v>209149</v>
      </c>
      <c r="C4" s="6" t="n">
        <v>223591</v>
      </c>
      <c r="D4" s="6" t="n">
        <v>417298</v>
      </c>
      <c r="E4" s="6" t="n">
        <v>410750</v>
      </c>
    </row>
    <row r="5" spans="1:5">
      <c r="A5" s="4" t="s">
        <v>141</v>
      </c>
      <c r="B5" s="5" t="n">
        <v>23539</v>
      </c>
      <c r="C5" s="5" t="n">
        <v>22384</v>
      </c>
      <c r="D5" s="5" t="n">
        <v>46357</v>
      </c>
      <c r="E5" s="5" t="n">
        <v>44411</v>
      </c>
    </row>
    <row r="6" spans="1:5">
      <c r="A6" s="4" t="s">
        <v>142</v>
      </c>
      <c r="B6" s="5" t="n">
        <v>-5152</v>
      </c>
      <c r="C6" s="5" t="n">
        <v>5380</v>
      </c>
      <c r="D6" s="5" t="n">
        <v>-5962</v>
      </c>
      <c r="E6" s="5" t="n">
        <v>7019</v>
      </c>
    </row>
    <row r="7" spans="1:5">
      <c r="A7" s="4" t="s">
        <v>786</v>
      </c>
      <c r="B7" s="5" t="n">
        <v>9308</v>
      </c>
      <c r="C7" s="5" t="n">
        <v>2795</v>
      </c>
      <c r="D7" s="5" t="n">
        <v>45931</v>
      </c>
      <c r="E7" s="5" t="n">
        <v>-9722</v>
      </c>
    </row>
    <row r="8" spans="1:5">
      <c r="A8" s="4" t="s">
        <v>787</v>
      </c>
      <c r="B8" s="5" t="n">
        <v>2777</v>
      </c>
      <c r="C8" s="5" t="n">
        <v>2044</v>
      </c>
      <c r="D8" s="5" t="n">
        <v>4872</v>
      </c>
      <c r="E8" s="5" t="n">
        <v>4767</v>
      </c>
    </row>
    <row r="9" spans="1:5">
      <c r="A9" s="4" t="s">
        <v>152</v>
      </c>
      <c r="B9" s="5" t="n">
        <v>-168440</v>
      </c>
      <c r="C9" s="5" t="n">
        <v>-161728</v>
      </c>
      <c r="D9" s="5" t="n">
        <v>-328195</v>
      </c>
      <c r="E9" s="5" t="n">
        <v>-291515</v>
      </c>
    </row>
    <row r="10" spans="1:5">
      <c r="A10" s="4" t="s">
        <v>153</v>
      </c>
      <c r="B10" s="5" t="n">
        <v>-62708</v>
      </c>
      <c r="C10" s="5" t="n">
        <v>-59611</v>
      </c>
      <c r="D10" s="5" t="n">
        <v>-124100</v>
      </c>
      <c r="E10" s="5" t="n">
        <v>-116969</v>
      </c>
    </row>
    <row r="11" spans="1:5">
      <c r="A11" s="4" t="s">
        <v>156</v>
      </c>
      <c r="B11" s="5" t="n">
        <v>-7033</v>
      </c>
      <c r="C11" s="5" t="n">
        <v>2785</v>
      </c>
      <c r="D11" s="5" t="n">
        <v>-2246</v>
      </c>
      <c r="E11" s="5" t="n">
        <v>4532</v>
      </c>
    </row>
    <row r="12" spans="1:5">
      <c r="A12" s="4" t="s">
        <v>157</v>
      </c>
      <c r="B12" s="5" t="n">
        <v>-4247</v>
      </c>
      <c r="C12" s="5" t="n">
        <v>-3958</v>
      </c>
      <c r="D12" s="5" t="n">
        <v>-8576</v>
      </c>
      <c r="E12" s="5" t="n">
        <v>-7663</v>
      </c>
    </row>
    <row r="13" spans="1:5">
      <c r="A13" s="4" t="s">
        <v>788</v>
      </c>
      <c r="B13" s="5" t="n">
        <v>277</v>
      </c>
      <c r="C13" s="5" t="n">
        <v>311</v>
      </c>
      <c r="D13" s="5" t="n">
        <v>-6685</v>
      </c>
      <c r="E13" s="5" t="n">
        <v>3733</v>
      </c>
    </row>
    <row r="14" spans="1:5">
      <c r="A14" s="4" t="s">
        <v>122</v>
      </c>
      <c r="B14" s="5" t="n">
        <v>11536</v>
      </c>
      <c r="C14" s="5" t="n">
        <v>28423</v>
      </c>
      <c r="D14" s="5" t="n">
        <v>43186</v>
      </c>
      <c r="E14" s="5" t="n">
        <v>40279</v>
      </c>
    </row>
    <row r="15" spans="1:5">
      <c r="A15" s="4" t="s">
        <v>178</v>
      </c>
      <c r="B15" s="5" t="n">
        <v>4617</v>
      </c>
      <c r="C15" s="5" t="n">
        <v>4957</v>
      </c>
      <c r="D15" s="5" t="n">
        <v>9653</v>
      </c>
      <c r="E15" s="5" t="n">
        <v>11036</v>
      </c>
    </row>
    <row r="16" spans="1:5">
      <c r="A16" s="4" t="s">
        <v>789</v>
      </c>
    </row>
    <row r="17" spans="1:5">
      <c r="A17" s="3" t="s">
        <v>778</v>
      </c>
    </row>
    <row r="18" spans="1:5">
      <c r="A18" s="4" t="s">
        <v>140</v>
      </c>
      <c r="B18" s="5" t="n">
        <v>126011</v>
      </c>
      <c r="C18" s="5" t="n">
        <v>142619</v>
      </c>
      <c r="D18" s="5" t="n">
        <v>250079</v>
      </c>
      <c r="E18" s="5" t="n">
        <v>257567</v>
      </c>
    </row>
    <row r="19" spans="1:5">
      <c r="A19" s="4" t="s">
        <v>777</v>
      </c>
    </row>
    <row r="20" spans="1:5">
      <c r="A20" s="3" t="s">
        <v>778</v>
      </c>
    </row>
    <row r="21" spans="1:5">
      <c r="A21" s="4" t="s">
        <v>140</v>
      </c>
      <c r="B21" s="5" t="n">
        <v>46574</v>
      </c>
      <c r="C21" s="5" t="n">
        <v>45234</v>
      </c>
      <c r="D21" s="5" t="n">
        <v>92512</v>
      </c>
      <c r="E21" s="5" t="n">
        <v>87934</v>
      </c>
    </row>
    <row r="22" spans="1:5">
      <c r="A22" s="4" t="s">
        <v>790</v>
      </c>
    </row>
    <row r="23" spans="1:5">
      <c r="A23" s="3" t="s">
        <v>778</v>
      </c>
    </row>
    <row r="24" spans="1:5">
      <c r="A24" s="4" t="s">
        <v>140</v>
      </c>
      <c r="B24" s="5" t="n">
        <v>19284</v>
      </c>
      <c r="C24" s="5" t="n">
        <v>18248</v>
      </c>
      <c r="D24" s="5" t="n">
        <v>38787</v>
      </c>
      <c r="E24" s="5" t="n">
        <v>35284</v>
      </c>
    </row>
    <row r="25" spans="1:5">
      <c r="A25" s="4" t="s">
        <v>655</v>
      </c>
    </row>
    <row r="26" spans="1:5">
      <c r="A26" s="3" t="s">
        <v>778</v>
      </c>
    </row>
    <row r="27" spans="1:5">
      <c r="A27" s="4" t="s">
        <v>140</v>
      </c>
      <c r="B27" s="5" t="n">
        <v>17280</v>
      </c>
      <c r="C27" s="5" t="n">
        <v>17490</v>
      </c>
      <c r="D27" s="5" t="n">
        <v>35920</v>
      </c>
      <c r="E27" s="5" t="n">
        <v>29965</v>
      </c>
    </row>
    <row r="28" spans="1:5">
      <c r="A28" s="4" t="s">
        <v>791</v>
      </c>
    </row>
    <row r="29" spans="1:5">
      <c r="A29" s="3" t="s">
        <v>778</v>
      </c>
    </row>
    <row r="30" spans="1:5">
      <c r="A30" s="4" t="s">
        <v>140</v>
      </c>
      <c r="B30" s="5" t="n">
        <v>126011</v>
      </c>
      <c r="C30" s="5" t="n">
        <v>142619</v>
      </c>
      <c r="D30" s="5" t="n">
        <v>250079</v>
      </c>
      <c r="E30" s="5" t="n">
        <v>257567</v>
      </c>
    </row>
    <row r="31" spans="1:5">
      <c r="A31" s="4" t="s">
        <v>787</v>
      </c>
      <c r="B31" s="5" t="n">
        <v>1470</v>
      </c>
      <c r="C31" s="5" t="n">
        <v>1262</v>
      </c>
      <c r="D31" s="5" t="n">
        <v>2680</v>
      </c>
      <c r="E31" s="5" t="n">
        <v>2519</v>
      </c>
    </row>
    <row r="32" spans="1:5">
      <c r="A32" s="4" t="s">
        <v>152</v>
      </c>
      <c r="B32" s="5" t="n">
        <v>106017</v>
      </c>
      <c r="C32" s="5" t="n">
        <v>-110856</v>
      </c>
      <c r="D32" s="5" t="n">
        <v>-213675</v>
      </c>
      <c r="E32" s="5" t="n">
        <v>194380</v>
      </c>
    </row>
    <row r="33" spans="1:5">
      <c r="A33" s="4" t="s">
        <v>153</v>
      </c>
      <c r="B33" s="5" t="n">
        <v>29863</v>
      </c>
      <c r="C33" s="5" t="n">
        <v>-27922</v>
      </c>
      <c r="D33" s="5" t="n">
        <v>-59480</v>
      </c>
      <c r="E33" s="5" t="n">
        <v>55902</v>
      </c>
    </row>
    <row r="34" spans="1:5">
      <c r="A34" s="4" t="s">
        <v>122</v>
      </c>
      <c r="B34" s="5" t="n">
        <v>-8399</v>
      </c>
      <c r="C34" s="5" t="n">
        <v>5103</v>
      </c>
      <c r="D34" s="5" t="n">
        <v>-20396</v>
      </c>
      <c r="E34" s="5" t="n">
        <v>9804</v>
      </c>
    </row>
    <row r="35" spans="1:5">
      <c r="A35" s="4" t="s">
        <v>178</v>
      </c>
      <c r="B35" s="5" t="n">
        <v>1623</v>
      </c>
      <c r="C35" s="5" t="n">
        <v>1761</v>
      </c>
      <c r="D35" s="5" t="n">
        <v>3359</v>
      </c>
      <c r="E35" s="5" t="n">
        <v>3628</v>
      </c>
    </row>
    <row r="36" spans="1:5">
      <c r="A36" s="4" t="s">
        <v>792</v>
      </c>
    </row>
    <row r="37" spans="1:5">
      <c r="A37" s="3" t="s">
        <v>778</v>
      </c>
    </row>
    <row r="38" spans="1:5">
      <c r="A38" s="4" t="s">
        <v>140</v>
      </c>
      <c r="B38" s="5" t="n">
        <v>46574</v>
      </c>
      <c r="C38" s="5" t="n">
        <v>45234</v>
      </c>
      <c r="D38" s="5" t="n">
        <v>92512</v>
      </c>
      <c r="E38" s="5" t="n">
        <v>87934</v>
      </c>
    </row>
    <row r="39" spans="1:5">
      <c r="A39" s="4" t="s">
        <v>787</v>
      </c>
      <c r="B39" s="5" t="n">
        <v>725</v>
      </c>
      <c r="C39" s="5" t="n">
        <v>602</v>
      </c>
      <c r="D39" s="5" t="n">
        <v>1454</v>
      </c>
      <c r="E39" s="5" t="n">
        <v>1453</v>
      </c>
    </row>
    <row r="40" spans="1:5">
      <c r="A40" s="4" t="s">
        <v>152</v>
      </c>
      <c r="B40" s="5" t="n">
        <v>30625</v>
      </c>
      <c r="C40" s="5" t="n">
        <v>-29319</v>
      </c>
      <c r="D40" s="5" t="n">
        <v>-61068</v>
      </c>
      <c r="E40" s="5" t="n">
        <v>57143</v>
      </c>
    </row>
    <row r="41" spans="1:5">
      <c r="A41" s="4" t="s">
        <v>153</v>
      </c>
      <c r="B41" s="5" t="n">
        <v>14368</v>
      </c>
      <c r="C41" s="5" t="n">
        <v>-13107</v>
      </c>
      <c r="D41" s="5" t="n">
        <v>-28559</v>
      </c>
      <c r="E41" s="5" t="n">
        <v>26137</v>
      </c>
    </row>
    <row r="42" spans="1:5">
      <c r="A42" s="4" t="s">
        <v>122</v>
      </c>
      <c r="B42" s="5" t="n">
        <v>2306</v>
      </c>
      <c r="C42" s="5" t="n">
        <v>3410</v>
      </c>
      <c r="D42" s="5" t="n">
        <v>4339</v>
      </c>
      <c r="E42" s="5" t="n">
        <v>6107</v>
      </c>
    </row>
    <row r="43" spans="1:5">
      <c r="A43" s="4" t="s">
        <v>178</v>
      </c>
      <c r="B43" s="5" t="n">
        <v>959</v>
      </c>
      <c r="C43" s="5" t="n">
        <v>958</v>
      </c>
      <c r="D43" s="5" t="n">
        <v>1936</v>
      </c>
      <c r="E43" s="5" t="n">
        <v>1914</v>
      </c>
    </row>
    <row r="44" spans="1:5">
      <c r="A44" s="4" t="s">
        <v>793</v>
      </c>
    </row>
    <row r="45" spans="1:5">
      <c r="A45" s="3" t="s">
        <v>778</v>
      </c>
    </row>
    <row r="46" spans="1:5">
      <c r="A46" s="4" t="s">
        <v>140</v>
      </c>
      <c r="B46" s="5" t="n">
        <v>19284</v>
      </c>
      <c r="C46" s="5" t="n">
        <v>18248</v>
      </c>
      <c r="D46" s="5" t="n">
        <v>38787</v>
      </c>
      <c r="E46" s="5" t="n">
        <v>35284</v>
      </c>
    </row>
    <row r="47" spans="1:5">
      <c r="A47" s="4" t="s">
        <v>141</v>
      </c>
      <c r="B47" s="5" t="n">
        <v>368</v>
      </c>
      <c r="C47" s="5" t="n">
        <v>373</v>
      </c>
      <c r="D47" s="5" t="n">
        <v>815</v>
      </c>
      <c r="E47" s="5" t="n">
        <v>729</v>
      </c>
    </row>
    <row r="48" spans="1:5">
      <c r="A48" s="4" t="s">
        <v>786</v>
      </c>
      <c r="B48" s="5" t="n">
        <v>-94</v>
      </c>
      <c r="C48" s="5" t="n">
        <v>-457</v>
      </c>
      <c r="D48" s="5" t="n">
        <v>2047</v>
      </c>
      <c r="E48" s="5" t="n">
        <v>-930</v>
      </c>
    </row>
    <row r="49" spans="1:5">
      <c r="A49" s="4" t="s">
        <v>787</v>
      </c>
      <c r="B49" s="5" t="n">
        <v>135</v>
      </c>
      <c r="C49" s="5" t="n">
        <v>60</v>
      </c>
      <c r="D49" s="5" t="n">
        <v>221</v>
      </c>
      <c r="E49" s="5" t="n">
        <v>90</v>
      </c>
    </row>
    <row r="50" spans="1:5">
      <c r="A50" s="4" t="s">
        <v>152</v>
      </c>
      <c r="B50" s="5" t="n">
        <v>19973</v>
      </c>
      <c r="C50" s="5" t="n">
        <v>-9048</v>
      </c>
      <c r="D50" s="5" t="n">
        <v>-30719</v>
      </c>
      <c r="E50" s="5" t="n">
        <v>-19001</v>
      </c>
    </row>
    <row r="51" spans="1:5">
      <c r="A51" s="4" t="s">
        <v>153</v>
      </c>
      <c r="B51" s="5" t="n">
        <v>5905</v>
      </c>
      <c r="C51" s="5" t="n">
        <v>-5440</v>
      </c>
      <c r="D51" s="5" t="n">
        <v>-11138</v>
      </c>
      <c r="E51" s="5" t="n">
        <v>-10554</v>
      </c>
    </row>
    <row r="52" spans="1:5">
      <c r="A52" s="4" t="s">
        <v>156</v>
      </c>
      <c r="B52" s="5" t="n">
        <v>7033</v>
      </c>
      <c r="C52" s="5" t="n">
        <v>2785</v>
      </c>
      <c r="D52" s="5" t="n">
        <v>-2246</v>
      </c>
      <c r="E52" s="5" t="n">
        <v>-4532</v>
      </c>
    </row>
    <row r="53" spans="1:5">
      <c r="A53" s="4" t="s">
        <v>122</v>
      </c>
      <c r="B53" s="5" t="n">
        <v>848</v>
      </c>
      <c r="C53" s="5" t="n">
        <v>951</v>
      </c>
      <c r="D53" s="5" t="n">
        <v>2259</v>
      </c>
      <c r="E53" s="5" t="n">
        <v>1086</v>
      </c>
    </row>
    <row r="54" spans="1:5">
      <c r="A54" s="4" t="s">
        <v>178</v>
      </c>
      <c r="B54" s="5" t="n">
        <v>-32</v>
      </c>
      <c r="C54" s="5" t="n">
        <v>149</v>
      </c>
      <c r="D54" s="5" t="n">
        <v>14</v>
      </c>
      <c r="E54" s="5" t="n">
        <v>310</v>
      </c>
    </row>
    <row r="55" spans="1:5">
      <c r="A55" s="4" t="s">
        <v>794</v>
      </c>
    </row>
    <row r="56" spans="1:5">
      <c r="A56" s="3" t="s">
        <v>778</v>
      </c>
    </row>
    <row r="57" spans="1:5">
      <c r="A57" s="4" t="s">
        <v>140</v>
      </c>
      <c r="B57" s="5" t="n">
        <v>17280</v>
      </c>
      <c r="C57" s="5" t="n">
        <v>17490</v>
      </c>
      <c r="D57" s="5" t="n">
        <v>35920</v>
      </c>
      <c r="E57" s="5" t="n">
        <v>29965</v>
      </c>
    </row>
    <row r="58" spans="1:5">
      <c r="A58" s="4" t="s">
        <v>141</v>
      </c>
      <c r="B58" s="5" t="n">
        <v>1199</v>
      </c>
      <c r="C58" s="5" t="n">
        <v>836</v>
      </c>
      <c r="D58" s="5" t="n">
        <v>2205</v>
      </c>
      <c r="E58" s="5" t="n">
        <v>1587</v>
      </c>
    </row>
    <row r="59" spans="1:5">
      <c r="A59" s="4" t="s">
        <v>786</v>
      </c>
      <c r="B59" s="5" t="n">
        <v>262</v>
      </c>
      <c r="C59" s="5" t="n">
        <v>-252</v>
      </c>
      <c r="D59" s="5" t="n">
        <v>440</v>
      </c>
      <c r="E59" s="5" t="n">
        <v>-306</v>
      </c>
    </row>
    <row r="60" spans="1:5">
      <c r="A60" s="4" t="s">
        <v>787</v>
      </c>
      <c r="B60" s="5" t="n">
        <v>32</v>
      </c>
      <c r="C60" s="5" t="n">
        <v>-436</v>
      </c>
      <c r="D60" s="5" t="n">
        <v>-114</v>
      </c>
      <c r="E60" s="5" t="n">
        <v>-105</v>
      </c>
    </row>
    <row r="61" spans="1:5">
      <c r="A61" s="4" t="s">
        <v>152</v>
      </c>
      <c r="B61" s="5" t="n">
        <v>11825</v>
      </c>
      <c r="C61" s="5" t="n">
        <v>-12505</v>
      </c>
      <c r="D61" s="5" t="n">
        <v>-22733</v>
      </c>
      <c r="E61" s="5" t="n">
        <v>20991</v>
      </c>
    </row>
    <row r="62" spans="1:5">
      <c r="A62" s="4" t="s">
        <v>153</v>
      </c>
      <c r="B62" s="5" t="n">
        <v>7564</v>
      </c>
      <c r="C62" s="5" t="n">
        <v>-8060</v>
      </c>
      <c r="D62" s="5" t="n">
        <v>-16033</v>
      </c>
      <c r="E62" s="5" t="n">
        <v>-15306</v>
      </c>
    </row>
    <row r="63" spans="1:5">
      <c r="A63" s="4" t="s">
        <v>156</v>
      </c>
      <c r="B63" s="5" t="n">
        <v>0</v>
      </c>
    </row>
    <row r="64" spans="1:5">
      <c r="A64" s="4" t="s">
        <v>788</v>
      </c>
      <c r="B64" s="5" t="n">
        <v>-304</v>
      </c>
      <c r="E64" s="5" t="n">
        <v>6</v>
      </c>
    </row>
    <row r="65" spans="1:5">
      <c r="A65" s="4" t="s">
        <v>122</v>
      </c>
      <c r="B65" s="5" t="n">
        <v>-312</v>
      </c>
      <c r="C65" s="5" t="n">
        <v>-2927</v>
      </c>
      <c r="D65" s="5" t="n">
        <v>-315</v>
      </c>
      <c r="E65" s="5" t="n">
        <v>-5162</v>
      </c>
    </row>
    <row r="66" spans="1:5">
      <c r="A66" s="4" t="s">
        <v>178</v>
      </c>
      <c r="B66" s="5" t="n">
        <v>-4</v>
      </c>
      <c r="C66" s="5" t="n">
        <v>-2</v>
      </c>
      <c r="D66" s="5" t="n">
        <v>-7</v>
      </c>
      <c r="E66" s="5" t="n">
        <v>-3</v>
      </c>
    </row>
    <row r="67" spans="1:5">
      <c r="A67" s="4" t="s">
        <v>795</v>
      </c>
    </row>
    <row r="68" spans="1:5">
      <c r="A68" s="3" t="s">
        <v>778</v>
      </c>
    </row>
    <row r="69" spans="1:5">
      <c r="A69" s="4" t="s">
        <v>141</v>
      </c>
      <c r="B69" s="5" t="n">
        <v>21972</v>
      </c>
      <c r="C69" s="5" t="n">
        <v>21175</v>
      </c>
      <c r="D69" s="5" t="n">
        <v>43337</v>
      </c>
      <c r="E69" s="5" t="n">
        <v>42095</v>
      </c>
    </row>
    <row r="70" spans="1:5">
      <c r="A70" s="4" t="s">
        <v>142</v>
      </c>
      <c r="B70" s="5" t="n">
        <v>-5152</v>
      </c>
      <c r="C70" s="5" t="n">
        <v>5380</v>
      </c>
      <c r="D70" s="5" t="n">
        <v>-5962</v>
      </c>
      <c r="E70" s="5" t="n">
        <v>7019</v>
      </c>
    </row>
    <row r="71" spans="1:5">
      <c r="A71" s="4" t="s">
        <v>786</v>
      </c>
      <c r="B71" s="5" t="n">
        <v>9140</v>
      </c>
      <c r="C71" s="5" t="n">
        <v>3504</v>
      </c>
      <c r="D71" s="5" t="n">
        <v>43444</v>
      </c>
      <c r="E71" s="5" t="n">
        <v>-8486</v>
      </c>
    </row>
    <row r="72" spans="1:5">
      <c r="A72" s="4" t="s">
        <v>787</v>
      </c>
      <c r="B72" s="5" t="n">
        <v>833</v>
      </c>
      <c r="C72" s="5" t="n">
        <v>1095</v>
      </c>
      <c r="D72" s="5" t="n">
        <v>1738</v>
      </c>
      <c r="E72" s="5" t="n">
        <v>2037</v>
      </c>
    </row>
    <row r="73" spans="1:5">
      <c r="A73" s="4" t="s">
        <v>153</v>
      </c>
      <c r="B73" s="5" t="n">
        <v>5426</v>
      </c>
      <c r="C73" s="5" t="n">
        <v>-5621</v>
      </c>
      <c r="D73" s="5" t="n">
        <v>-9997</v>
      </c>
      <c r="E73" s="5" t="n">
        <v>10297</v>
      </c>
    </row>
    <row r="74" spans="1:5">
      <c r="A74" s="4" t="s">
        <v>156</v>
      </c>
      <c r="D74" s="5" t="n">
        <v>0</v>
      </c>
    </row>
    <row r="75" spans="1:5">
      <c r="A75" s="4" t="s">
        <v>157</v>
      </c>
      <c r="B75" s="5" t="n">
        <v>4247</v>
      </c>
      <c r="C75" s="5" t="n">
        <v>-3958</v>
      </c>
      <c r="D75" s="5" t="n">
        <v>-8576</v>
      </c>
      <c r="E75" s="5" t="n">
        <v>7663</v>
      </c>
    </row>
    <row r="76" spans="1:5">
      <c r="A76" s="4" t="s">
        <v>788</v>
      </c>
      <c r="B76" s="5" t="n">
        <v>27</v>
      </c>
      <c r="C76" s="5" t="n">
        <v>311</v>
      </c>
      <c r="D76" s="5" t="n">
        <v>-6685</v>
      </c>
      <c r="E76" s="5" t="n">
        <v>3739</v>
      </c>
    </row>
    <row r="77" spans="1:5">
      <c r="A77" s="4" t="s">
        <v>122</v>
      </c>
      <c r="B77" s="5" t="n">
        <v>17093</v>
      </c>
      <c r="C77" s="5" t="n">
        <v>21886</v>
      </c>
      <c r="D77" s="5" t="n">
        <v>57299</v>
      </c>
      <c r="E77" s="5" t="n">
        <v>28444</v>
      </c>
    </row>
    <row r="78" spans="1:5">
      <c r="A78" s="4" t="s">
        <v>178</v>
      </c>
      <c r="B78" s="5" t="n">
        <v>2071</v>
      </c>
      <c r="C78" s="5" t="n">
        <v>2091</v>
      </c>
      <c r="D78" s="5" t="n">
        <v>4351</v>
      </c>
      <c r="E78" s="5" t="n">
        <v>5187</v>
      </c>
    </row>
    <row r="79" spans="1:5">
      <c r="A79" s="4" t="s">
        <v>796</v>
      </c>
    </row>
    <row r="80" spans="1:5">
      <c r="A80" s="3" t="s">
        <v>778</v>
      </c>
    </row>
    <row r="81" spans="1:5">
      <c r="A81" s="4" t="s">
        <v>787</v>
      </c>
      <c r="B81" s="5" t="n">
        <v>-418</v>
      </c>
      <c r="C81" s="5" t="n">
        <v>-539</v>
      </c>
      <c r="D81" s="5" t="n">
        <v>-1107</v>
      </c>
      <c r="E81" s="5" t="n">
        <v>-1227</v>
      </c>
    </row>
    <row r="82" spans="1:5">
      <c r="A82" s="4" t="s">
        <v>153</v>
      </c>
      <c r="B82" s="5" t="n">
        <v>-418</v>
      </c>
      <c r="C82" s="5" t="n">
        <v>539</v>
      </c>
      <c r="D82" s="5" t="n">
        <v>1107</v>
      </c>
      <c r="E82" s="5" t="n">
        <v>-1227</v>
      </c>
    </row>
    <row r="83" spans="1:5">
      <c r="A83" s="4" t="s">
        <v>156</v>
      </c>
      <c r="B83" s="5" t="n">
        <v>0</v>
      </c>
    </row>
    <row r="84" spans="1:5">
      <c r="A84" s="4" t="s">
        <v>122</v>
      </c>
      <c r="B84" s="6" t="n">
        <v>0</v>
      </c>
      <c r="C84" s="6" t="n">
        <v>0</v>
      </c>
      <c r="D84" s="6" t="n">
        <v>0</v>
      </c>
      <c r="E84" s="6"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7</v>
      </c>
      <c r="B1" s="2" t="s">
        <v>110</v>
      </c>
      <c r="D1" s="2" t="s">
        <v>1</v>
      </c>
    </row>
    <row r="2" spans="1:5">
      <c r="B2" s="2" t="s">
        <v>2</v>
      </c>
      <c r="C2" s="2" t="s">
        <v>111</v>
      </c>
      <c r="D2" s="2" t="s">
        <v>2</v>
      </c>
      <c r="E2" s="2" t="s">
        <v>111</v>
      </c>
    </row>
    <row r="3" spans="1:5">
      <c r="A3" s="3" t="s">
        <v>778</v>
      </c>
    </row>
    <row r="4" spans="1:5">
      <c r="A4" s="4" t="s">
        <v>798</v>
      </c>
      <c r="B4" s="6" t="n">
        <v>209149</v>
      </c>
      <c r="C4" s="6" t="n">
        <v>223591</v>
      </c>
      <c r="D4" s="6" t="n">
        <v>417298</v>
      </c>
      <c r="E4" s="6" t="n">
        <v>410750</v>
      </c>
    </row>
    <row r="5" spans="1:5">
      <c r="A5" s="4" t="s">
        <v>789</v>
      </c>
    </row>
    <row r="6" spans="1:5">
      <c r="A6" s="3" t="s">
        <v>778</v>
      </c>
    </row>
    <row r="7" spans="1:5">
      <c r="A7" s="4" t="s">
        <v>799</v>
      </c>
      <c r="B7" s="5" t="n">
        <v>-19158</v>
      </c>
      <c r="C7" s="5" t="n">
        <v>-18977</v>
      </c>
      <c r="D7" s="5" t="n">
        <v>-38107</v>
      </c>
      <c r="E7" s="5" t="n">
        <v>-37727</v>
      </c>
    </row>
    <row r="8" spans="1:5">
      <c r="A8" s="4" t="s">
        <v>798</v>
      </c>
      <c r="B8" s="5" t="n">
        <v>126011</v>
      </c>
      <c r="C8" s="5" t="n">
        <v>142619</v>
      </c>
      <c r="D8" s="5" t="n">
        <v>250079</v>
      </c>
      <c r="E8" s="5" t="n">
        <v>257567</v>
      </c>
    </row>
    <row r="9" spans="1:5">
      <c r="A9" s="4" t="s">
        <v>800</v>
      </c>
    </row>
    <row r="10" spans="1:5">
      <c r="A10" s="3" t="s">
        <v>778</v>
      </c>
    </row>
    <row r="11" spans="1:5">
      <c r="A11" s="4" t="s">
        <v>801</v>
      </c>
      <c r="B11" s="5" t="n">
        <v>128893</v>
      </c>
      <c r="C11" s="5" t="n">
        <v>146208</v>
      </c>
      <c r="D11" s="5" t="n">
        <v>256914</v>
      </c>
      <c r="E11" s="5" t="n">
        <v>264892</v>
      </c>
    </row>
    <row r="12" spans="1:5">
      <c r="A12" s="4" t="s">
        <v>802</v>
      </c>
    </row>
    <row r="13" spans="1:5">
      <c r="A13" s="3" t="s">
        <v>778</v>
      </c>
    </row>
    <row r="14" spans="1:5">
      <c r="A14" s="4" t="s">
        <v>801</v>
      </c>
      <c r="B14" s="5" t="n">
        <v>6708</v>
      </c>
      <c r="C14" s="5" t="n">
        <v>6489</v>
      </c>
      <c r="D14" s="5" t="n">
        <v>13268</v>
      </c>
      <c r="E14" s="5" t="n">
        <v>12880</v>
      </c>
    </row>
    <row r="15" spans="1:5">
      <c r="A15" s="4" t="s">
        <v>803</v>
      </c>
    </row>
    <row r="16" spans="1:5">
      <c r="A16" s="3" t="s">
        <v>778</v>
      </c>
    </row>
    <row r="17" spans="1:5">
      <c r="A17" s="4" t="s">
        <v>801</v>
      </c>
      <c r="B17" s="5" t="n">
        <v>8356</v>
      </c>
      <c r="C17" s="5" t="n">
        <v>8780</v>
      </c>
      <c r="D17" s="5" t="n">
        <v>16658</v>
      </c>
      <c r="E17" s="5" t="n">
        <v>17292</v>
      </c>
    </row>
    <row r="18" spans="1:5">
      <c r="A18" s="4" t="s">
        <v>804</v>
      </c>
    </row>
    <row r="19" spans="1:5">
      <c r="A19" s="3" t="s">
        <v>778</v>
      </c>
    </row>
    <row r="20" spans="1:5">
      <c r="A20" s="4" t="s">
        <v>801</v>
      </c>
      <c r="B20" s="5" t="n">
        <v>1212</v>
      </c>
      <c r="C20" s="5" t="n">
        <v>119</v>
      </c>
      <c r="D20" s="5" t="n">
        <v>1346</v>
      </c>
      <c r="E20" s="5" t="n">
        <v>230</v>
      </c>
    </row>
    <row r="21" spans="1:5">
      <c r="A21" s="4" t="s">
        <v>777</v>
      </c>
    </row>
    <row r="22" spans="1:5">
      <c r="A22" s="3" t="s">
        <v>778</v>
      </c>
    </row>
    <row r="23" spans="1:5">
      <c r="A23" s="4" t="s">
        <v>799</v>
      </c>
      <c r="B23" s="5" t="n">
        <v>-24308</v>
      </c>
      <c r="C23" s="5" t="n">
        <v>-24244</v>
      </c>
      <c r="D23" s="5" t="n">
        <v>-48646</v>
      </c>
      <c r="E23" s="5" t="n">
        <v>-47158</v>
      </c>
    </row>
    <row r="24" spans="1:5">
      <c r="A24" s="4" t="s">
        <v>798</v>
      </c>
      <c r="B24" s="5" t="n">
        <v>46574</v>
      </c>
      <c r="C24" s="5" t="n">
        <v>45234</v>
      </c>
      <c r="D24" s="5" t="n">
        <v>92512</v>
      </c>
      <c r="E24" s="5" t="n">
        <v>87934</v>
      </c>
    </row>
    <row r="25" spans="1:5">
      <c r="A25" s="4" t="s">
        <v>805</v>
      </c>
    </row>
    <row r="26" spans="1:5">
      <c r="A26" s="3" t="s">
        <v>778</v>
      </c>
    </row>
    <row r="27" spans="1:5">
      <c r="A27" s="4" t="s">
        <v>801</v>
      </c>
      <c r="B27" s="5" t="n">
        <v>50036</v>
      </c>
      <c r="C27" s="5" t="n">
        <v>48830</v>
      </c>
      <c r="D27" s="5" t="n">
        <v>99321</v>
      </c>
      <c r="E27" s="5" t="n">
        <v>95063</v>
      </c>
    </row>
    <row r="28" spans="1:5">
      <c r="A28" s="4" t="s">
        <v>806</v>
      </c>
    </row>
    <row r="29" spans="1:5">
      <c r="A29" s="3" t="s">
        <v>778</v>
      </c>
    </row>
    <row r="30" spans="1:5">
      <c r="A30" s="4" t="s">
        <v>801</v>
      </c>
      <c r="B30" s="5" t="n">
        <v>20846</v>
      </c>
      <c r="C30" s="5" t="n">
        <v>20648</v>
      </c>
      <c r="D30" s="5" t="n">
        <v>41837</v>
      </c>
      <c r="E30" s="5" t="n">
        <v>40029</v>
      </c>
    </row>
    <row r="31" spans="1:5">
      <c r="A31" s="4" t="s">
        <v>790</v>
      </c>
    </row>
    <row r="32" spans="1:5">
      <c r="A32" s="3" t="s">
        <v>778</v>
      </c>
    </row>
    <row r="33" spans="1:5">
      <c r="A33" s="4" t="s">
        <v>799</v>
      </c>
      <c r="B33" s="5" t="n">
        <v>-2414</v>
      </c>
      <c r="C33" s="5" t="n">
        <v>-2177</v>
      </c>
      <c r="D33" s="5" t="n">
        <v>-4851</v>
      </c>
      <c r="E33" s="5" t="n">
        <v>-4310</v>
      </c>
    </row>
    <row r="34" spans="1:5">
      <c r="A34" s="4" t="s">
        <v>798</v>
      </c>
      <c r="B34" s="5" t="n">
        <v>19284</v>
      </c>
      <c r="C34" s="5" t="n">
        <v>18248</v>
      </c>
      <c r="D34" s="5" t="n">
        <v>38787</v>
      </c>
      <c r="E34" s="5" t="n">
        <v>35284</v>
      </c>
    </row>
    <row r="35" spans="1:5">
      <c r="A35" s="4" t="s">
        <v>807</v>
      </c>
    </row>
    <row r="36" spans="1:5">
      <c r="A36" s="3" t="s">
        <v>778</v>
      </c>
    </row>
    <row r="37" spans="1:5">
      <c r="A37" s="4" t="s">
        <v>801</v>
      </c>
      <c r="B37" s="5" t="n">
        <v>1349</v>
      </c>
      <c r="C37" s="5" t="n">
        <v>1228</v>
      </c>
      <c r="D37" s="5" t="n">
        <v>2672</v>
      </c>
      <c r="E37" s="5" t="n">
        <v>2558</v>
      </c>
    </row>
    <row r="38" spans="1:5">
      <c r="A38" s="4" t="s">
        <v>808</v>
      </c>
    </row>
    <row r="39" spans="1:5">
      <c r="A39" s="3" t="s">
        <v>778</v>
      </c>
    </row>
    <row r="40" spans="1:5">
      <c r="A40" s="4" t="s">
        <v>801</v>
      </c>
      <c r="B40" s="5" t="n">
        <v>120</v>
      </c>
      <c r="C40" s="5" t="n">
        <v>0</v>
      </c>
      <c r="D40" s="5" t="n">
        <v>240</v>
      </c>
      <c r="E40" s="5" t="n">
        <v>0</v>
      </c>
    </row>
    <row r="41" spans="1:5">
      <c r="A41" s="4" t="s">
        <v>809</v>
      </c>
    </row>
    <row r="42" spans="1:5">
      <c r="A42" s="3" t="s">
        <v>778</v>
      </c>
    </row>
    <row r="43" spans="1:5">
      <c r="A43" s="4" t="s">
        <v>801</v>
      </c>
      <c r="B43" s="5" t="n">
        <v>20229</v>
      </c>
      <c r="C43" s="5" t="n">
        <v>19197</v>
      </c>
      <c r="D43" s="5" t="n">
        <v>40726</v>
      </c>
      <c r="E43" s="5" t="n">
        <v>37036</v>
      </c>
    </row>
    <row r="44" spans="1:5">
      <c r="A44" s="4" t="s">
        <v>655</v>
      </c>
    </row>
    <row r="45" spans="1:5">
      <c r="A45" s="3" t="s">
        <v>778</v>
      </c>
    </row>
    <row r="46" spans="1:5">
      <c r="A46" s="4" t="s">
        <v>801</v>
      </c>
      <c r="B46" s="5" t="n">
        <v>21997</v>
      </c>
      <c r="C46" s="5" t="n">
        <v>19273</v>
      </c>
      <c r="D46" s="5" t="n">
        <v>45825</v>
      </c>
      <c r="E46" s="5" t="n">
        <v>37240</v>
      </c>
    </row>
    <row r="47" spans="1:5">
      <c r="A47" s="4" t="s">
        <v>799</v>
      </c>
      <c r="B47" s="5" t="n">
        <v>-4717</v>
      </c>
      <c r="C47" s="5" t="n">
        <v>-1783</v>
      </c>
      <c r="D47" s="5" t="n">
        <v>-9905</v>
      </c>
      <c r="E47" s="5" t="n">
        <v>-7275</v>
      </c>
    </row>
    <row r="48" spans="1:5">
      <c r="A48" s="4" t="s">
        <v>798</v>
      </c>
      <c r="B48" s="6" t="n">
        <v>17280</v>
      </c>
      <c r="C48" s="5" t="n">
        <v>17490</v>
      </c>
      <c r="D48" s="5" t="n">
        <v>35920</v>
      </c>
      <c r="E48" s="5" t="n">
        <v>29965</v>
      </c>
    </row>
    <row r="49" spans="1:5">
      <c r="A49" s="4" t="s">
        <v>810</v>
      </c>
      <c r="C49" s="6" t="n">
        <v>1400</v>
      </c>
      <c r="D49" s="6" t="n">
        <v>100</v>
      </c>
      <c r="E49" s="6" t="n">
        <v>33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59</v>
      </c>
      <c r="B1" s="2" t="s">
        <v>1</v>
      </c>
    </row>
    <row r="2" spans="1:2">
      <c r="B2" s="2" t="s">
        <v>2</v>
      </c>
    </row>
    <row r="3" spans="1:2">
      <c r="A3" s="3" t="s">
        <v>219</v>
      </c>
    </row>
    <row r="4" spans="1:2">
      <c r="A4" s="4" t="s">
        <v>59</v>
      </c>
      <c r="B4" s="4" t="s">
        <v>2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6:22:41Z</dcterms:created>
  <dcterms:modified xmlns:dcterms="http://purl.org/dc/terms/" xmlns:xsi="http://www.w3.org/2001/XMLSchema-instance" xsi:type="dcterms:W3CDTF">2019-08-07T16:22:41Z</dcterms:modified>
</cp:coreProperties>
</file>